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s of Consolidated Oper" sheetId="2" state="visible" r:id="rId2"/>
    <sheet xmlns:r="http://schemas.openxmlformats.org/officeDocument/2006/relationships" name="Statements of Consolidated Op_2" sheetId="3" state="visible" r:id="rId3"/>
    <sheet xmlns:r="http://schemas.openxmlformats.org/officeDocument/2006/relationships" name="Statements of Consolidated Cash" sheetId="4" state="visible" r:id="rId4"/>
    <sheet xmlns:r="http://schemas.openxmlformats.org/officeDocument/2006/relationships" name="Statements of Consolidated Ca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Statements of Consolidated Equi" sheetId="8" state="visible" r:id="rId8"/>
    <sheet xmlns:r="http://schemas.openxmlformats.org/officeDocument/2006/relationships" name="Statements of Consolidated Eq_2" sheetId="9" state="visible" r:id="rId9"/>
    <sheet xmlns:r="http://schemas.openxmlformats.org/officeDocument/2006/relationships" name="Financial Statements" sheetId="10" state="visible" r:id="rId10"/>
    <sheet xmlns:r="http://schemas.openxmlformats.org/officeDocument/2006/relationships" name="Acquisitions and Mergers" sheetId="11" state="visible" r:id="rId11"/>
    <sheet xmlns:r="http://schemas.openxmlformats.org/officeDocument/2006/relationships" name="Impairments of Long-Lived Asset" sheetId="12" state="visible" r:id="rId12"/>
    <sheet xmlns:r="http://schemas.openxmlformats.org/officeDocument/2006/relationships" name="Equity" sheetId="13" state="visible" r:id="rId13"/>
    <sheet xmlns:r="http://schemas.openxmlformats.org/officeDocument/2006/relationships" name="Financial Information by Busine" sheetId="14" state="visible" r:id="rId14"/>
    <sheet xmlns:r="http://schemas.openxmlformats.org/officeDocument/2006/relationships" name="Revenue from Contracts with Cus" sheetId="15" state="visible" r:id="rId15"/>
    <sheet xmlns:r="http://schemas.openxmlformats.org/officeDocument/2006/relationships" name="Related Party Transactions" sheetId="16" state="visible" r:id="rId16"/>
    <sheet xmlns:r="http://schemas.openxmlformats.org/officeDocument/2006/relationships" name="Investments in Unconsolidated E"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Net Income per Limited Partner " sheetId="20" state="visible" r:id="rId20"/>
    <sheet xmlns:r="http://schemas.openxmlformats.org/officeDocument/2006/relationships" name="Financial Statements (Policies)" sheetId="21" state="visible" r:id="rId21"/>
    <sheet xmlns:r="http://schemas.openxmlformats.org/officeDocument/2006/relationships" name="Financial Statements (Tables)" sheetId="22" state="visible" r:id="rId22"/>
    <sheet xmlns:r="http://schemas.openxmlformats.org/officeDocument/2006/relationships" name="Acquisitions and Mergers (Table" sheetId="23" state="visible" r:id="rId23"/>
    <sheet xmlns:r="http://schemas.openxmlformats.org/officeDocument/2006/relationships" name="Equity (Tables)" sheetId="24" state="visible" r:id="rId24"/>
    <sheet xmlns:r="http://schemas.openxmlformats.org/officeDocument/2006/relationships" name="Financial Information by Busi_2" sheetId="25" state="visible" r:id="rId25"/>
    <sheet xmlns:r="http://schemas.openxmlformats.org/officeDocument/2006/relationships" name="Revenue from Contracts with C_2" sheetId="26" state="visible" r:id="rId26"/>
    <sheet xmlns:r="http://schemas.openxmlformats.org/officeDocument/2006/relationships" name="Investments in Unconsolidated_2" sheetId="27" state="visible" r:id="rId27"/>
    <sheet xmlns:r="http://schemas.openxmlformats.org/officeDocument/2006/relationships" name="Net Income per Limited Partne_2" sheetId="28" state="visible" r:id="rId28"/>
    <sheet xmlns:r="http://schemas.openxmlformats.org/officeDocument/2006/relationships" name="Financial Statements (Details)" sheetId="29" state="visible" r:id="rId29"/>
    <sheet xmlns:r="http://schemas.openxmlformats.org/officeDocument/2006/relationships" name="Financial Statements - Impact o" sheetId="30" state="visible" r:id="rId30"/>
    <sheet xmlns:r="http://schemas.openxmlformats.org/officeDocument/2006/relationships" name="Acquisitions and Mergers - Narr" sheetId="31" state="visible" r:id="rId31"/>
    <sheet xmlns:r="http://schemas.openxmlformats.org/officeDocument/2006/relationships" name="Acquisitions and Mergers - Sche" sheetId="32" state="visible" r:id="rId32"/>
    <sheet xmlns:r="http://schemas.openxmlformats.org/officeDocument/2006/relationships" name="Impairments of Long-Lived Ass_2" sheetId="33" state="visible" r:id="rId33"/>
    <sheet xmlns:r="http://schemas.openxmlformats.org/officeDocument/2006/relationships" name="Equity - Summary of Units Issue" sheetId="34" state="visible" r:id="rId34"/>
    <sheet xmlns:r="http://schemas.openxmlformats.org/officeDocument/2006/relationships" name="Equity - Narrative (Details)" sheetId="35" state="visible" r:id="rId35"/>
    <sheet xmlns:r="http://schemas.openxmlformats.org/officeDocument/2006/relationships" name="Financial Information by Busi_3" sheetId="36" state="visible" r:id="rId36"/>
    <sheet xmlns:r="http://schemas.openxmlformats.org/officeDocument/2006/relationships" name="Financial Information by Busi_4" sheetId="37" state="visible" r:id="rId37"/>
    <sheet xmlns:r="http://schemas.openxmlformats.org/officeDocument/2006/relationships" name="Financial Information by Busi_5" sheetId="38" state="visible" r:id="rId38"/>
    <sheet xmlns:r="http://schemas.openxmlformats.org/officeDocument/2006/relationships" name="Financial Information by Busi_6"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evenue from Contracts with C_7" sheetId="44" state="visible" r:id="rId44"/>
    <sheet xmlns:r="http://schemas.openxmlformats.org/officeDocument/2006/relationships" name="Revenue from Contracts with C_8" sheetId="45" state="visible" r:id="rId45"/>
    <sheet xmlns:r="http://schemas.openxmlformats.org/officeDocument/2006/relationships" name="Related Party Transactions - Eq" sheetId="46" state="visible" r:id="rId46"/>
    <sheet xmlns:r="http://schemas.openxmlformats.org/officeDocument/2006/relationships" name="Related Party Transactions - In" sheetId="47" state="visible" r:id="rId47"/>
    <sheet xmlns:r="http://schemas.openxmlformats.org/officeDocument/2006/relationships" name="Related Party Transactions - Cr"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Debt - Amended $3 Billion Facil" sheetId="52" state="visible" r:id="rId52"/>
    <sheet xmlns:r="http://schemas.openxmlformats.org/officeDocument/2006/relationships" name="Debt - Eureka Credit Facility (" sheetId="53" state="visible" r:id="rId53"/>
    <sheet xmlns:r="http://schemas.openxmlformats.org/officeDocument/2006/relationships" name="Fair Value Measurements (Detail" sheetId="54" state="visible" r:id="rId54"/>
    <sheet xmlns:r="http://schemas.openxmlformats.org/officeDocument/2006/relationships" name="Net Income per Limited Partne_3" sheetId="55" state="visible" r:id="rId55"/>
    <sheet xmlns:r="http://schemas.openxmlformats.org/officeDocument/2006/relationships" name="Net Income per Limited Partne_4" sheetId="56" state="visible" r:id="rId56"/>
    <sheet xmlns:r="http://schemas.openxmlformats.org/officeDocument/2006/relationships" name="Uncategorized Items - eqm331202" sheetId="57" state="visible" r:id="rId57"/>
  </sheets>
  <definedNames/>
  <calcPr calcId="124519" fullCalcOnLoad="1"/>
</workbook>
</file>

<file path=xl/sharedStrings.xml><?xml version="1.0" encoding="utf-8"?>
<sst xmlns="http://schemas.openxmlformats.org/spreadsheetml/2006/main" uniqueCount="737">
  <si>
    <t>Cover - shares</t>
  </si>
  <si>
    <t>3 Months Ended</t>
  </si>
  <si>
    <t>Mar. 31, 2020</t>
  </si>
  <si>
    <t>Apr. 30, 2020</t>
  </si>
  <si>
    <t>Document Information [Line Items]</t>
  </si>
  <si>
    <t>Document Type</t>
  </si>
  <si>
    <t>10-Q</t>
  </si>
  <si>
    <t>Document Quarterly Report</t>
  </si>
  <si>
    <t>true</t>
  </si>
  <si>
    <t>Document Period End Date</t>
  </si>
  <si>
    <t>Mar. 31,
		2020</t>
  </si>
  <si>
    <t>Document Transition Report</t>
  </si>
  <si>
    <t>false</t>
  </si>
  <si>
    <t>Entity File Number</t>
  </si>
  <si>
    <t>001-35574</t>
  </si>
  <si>
    <t>Entity Registrant Name</t>
  </si>
  <si>
    <t>EQM Midstream Partners, LP</t>
  </si>
  <si>
    <t>Entity Incorporation, State or Country Code</t>
  </si>
  <si>
    <t>DE</t>
  </si>
  <si>
    <t>Entity Tax Identification Number</t>
  </si>
  <si>
    <t>37-1661577</t>
  </si>
  <si>
    <t>Entity Address, Address Line One</t>
  </si>
  <si>
    <t>2200 Energy Drive</t>
  </si>
  <si>
    <t>Entity Address, City or Town</t>
  </si>
  <si>
    <t>Canonsburg</t>
  </si>
  <si>
    <t>Entity Address, State or Province</t>
  </si>
  <si>
    <t>PA</t>
  </si>
  <si>
    <t>Entity Address, Postal Zip Code</t>
  </si>
  <si>
    <t>15317</t>
  </si>
  <si>
    <t>City Area Code</t>
  </si>
  <si>
    <t>724</t>
  </si>
  <si>
    <t>Local Phone Number</t>
  </si>
  <si>
    <t>271-7600</t>
  </si>
  <si>
    <t>Title of 12(b) Security</t>
  </si>
  <si>
    <t>Common Units Representing Limited Partner Interests</t>
  </si>
  <si>
    <t>Trading Symbol</t>
  </si>
  <si>
    <t>EQM</t>
  </si>
  <si>
    <t>Security Exchange Name</t>
  </si>
  <si>
    <t>NYSE</t>
  </si>
  <si>
    <t>Entity Current Reporting Status</t>
  </si>
  <si>
    <t>Yes</t>
  </si>
  <si>
    <t>Entity Interactive Data Current</t>
  </si>
  <si>
    <t>Entity Filer Category</t>
  </si>
  <si>
    <t>Large Accelerated Filer</t>
  </si>
  <si>
    <t>Entity Emerging Growth Company</t>
  </si>
  <si>
    <t>Small Business Entity</t>
  </si>
  <si>
    <t>Entity Shell Company</t>
  </si>
  <si>
    <t>Entity Common Units, Unit Outstanding (in shares)</t>
  </si>
  <si>
    <t>Entity Central Index Key</t>
  </si>
  <si>
    <t>0001540947</t>
  </si>
  <si>
    <t>Amendment Flag</t>
  </si>
  <si>
    <t>Current Fiscal Year End</t>
  </si>
  <si>
    <t>--12-31</t>
  </si>
  <si>
    <t>Document Fiscal Year Focus</t>
  </si>
  <si>
    <t>2020</t>
  </si>
  <si>
    <t>Document Fiscal Period Focus</t>
  </si>
  <si>
    <t>Q1</t>
  </si>
  <si>
    <t>Class B Units</t>
  </si>
  <si>
    <t>Statements of Consolidated Operations (Unaudited) - USD ($) shares in Thousands, $ in Thousands</t>
  </si>
  <si>
    <t>Mar. 31, 2019</t>
  </si>
  <si>
    <t>Income Statement [Abstract]</t>
  </si>
  <si>
    <t>Operating revenues</t>
  </si>
  <si>
    <t>[1]</t>
  </si>
  <si>
    <t>Operating expenses:</t>
  </si>
  <si>
    <t>Operating and maintenance</t>
  </si>
  <si>
    <t>[2]</t>
  </si>
  <si>
    <t>Selling, general and administrative</t>
  </si>
  <si>
    <t>Separation and other transaction costs</t>
  </si>
  <si>
    <t>Depreciation</t>
  </si>
  <si>
    <t>Amortization of intangible assets</t>
  </si>
  <si>
    <t>Impairments of long-lived assets</t>
  </si>
  <si>
    <t>[3]</t>
  </si>
  <si>
    <t>Total operating expenses</t>
  </si>
  <si>
    <t>Operating income</t>
  </si>
  <si>
    <t>Equity income</t>
  </si>
  <si>
    <t>[4],[5]</t>
  </si>
  <si>
    <t>Other income</t>
  </si>
  <si>
    <t>[6]</t>
  </si>
  <si>
    <t>Net interest expense</t>
  </si>
  <si>
    <t>[7]</t>
  </si>
  <si>
    <t>Net income</t>
  </si>
  <si>
    <t>Net income attributable to noncontrolling interest</t>
  </si>
  <si>
    <t>Net income attributable to EQM</t>
  </si>
  <si>
    <t>Calculation of limited partner common unit interest in net income:</t>
  </si>
  <si>
    <t>Less: Series A Preferred Units interest in net income</t>
  </si>
  <si>
    <t>Limited partner interest in net income</t>
  </si>
  <si>
    <t>Net (loss) income per limited partner common unit – basic (in dollars per share)</t>
  </si>
  <si>
    <t>[8]</t>
  </si>
  <si>
    <t>Net (loss) income per limited partner common unit – diluted (in dollars per share)</t>
  </si>
  <si>
    <t>Weighted average limited partner common units outstanding – basic (in shares)</t>
  </si>
  <si>
    <t>Weighted average limited partner common units outstanding – diluted (in shares)</t>
  </si>
  <si>
    <t>Cash distributions declared per unit (in dollars per share)</t>
  </si>
  <si>
    <t>[9]</t>
  </si>
  <si>
    <t xml:space="preserve">Operating revenues included related party revenues from EQT of approximately $303.8 million and $284.5 million for the three months ended March 31, 2020 and 2019 , respectively. </t>
  </si>
  <si>
    <t>For the three months ended March 31, 2020 and 2019 , operating and maintenance expense included approximately $12.5 million and $10.5 million of charges from Equitrans Midstream Corporation (NYSE: ETRN) (Equitrans Midstream), respectively. For the three months ended March 31, 2020 and 2019 , selling, general and administrative expense included charges from Equitrans Midstream of approximately $23.3 million and $27.9 million , respectively. See Note 7 .</t>
  </si>
  <si>
    <t>See Note 3 for disclosures regarding impairments of long-lived assets.</t>
  </si>
  <si>
    <t>[4]</t>
  </si>
  <si>
    <t>Represents equity income from the MVP Joint Venture. See Note 8 .</t>
  </si>
  <si>
    <t>[5]</t>
  </si>
  <si>
    <t>See Note 10 for disclosures regarding derivative instruments.</t>
  </si>
  <si>
    <t>Net interest expense included interest income on the Preferred Interest in EES of approximately $1.5 million and $1.6 million for the three months ended March 31, 2020 and 2019 , respectively. In addition, for the three months ended March 31, 2020 , net interest expense included interest income on the Intercompany Loan and Rate Relief Note (both defined herein) of approximately $3.6 million and $1.3 million , respectively.</t>
  </si>
  <si>
    <t>See Note 11 for disclosure regarding EQM's calculation of net income per limited partner unit (basic and diluted).</t>
  </si>
  <si>
    <t>Represents the cash distributions declared related to the period presented. See Note 11 .</t>
  </si>
  <si>
    <t>Statements of Consolidated Operations (Unaudited) (Parenthetical) - USD ($) $ in Thousands</t>
  </si>
  <si>
    <t>Selling, general and administrative expenses</t>
  </si>
  <si>
    <t>Net interest income</t>
  </si>
  <si>
    <t>Interest income, related party</t>
  </si>
  <si>
    <t>Affiliated Entity | EQT</t>
  </si>
  <si>
    <t>Affiliated Entity | ETRN</t>
  </si>
  <si>
    <t>Affiliated Entity | EES</t>
  </si>
  <si>
    <t>Statements of Consolidated Cash Flows (Unaudited) - USD ($) $ in Thousands</t>
  </si>
  <si>
    <t>Cash flows from operating activities:</t>
  </si>
  <si>
    <t>Adjustments to reconcile net income to net cash provided by operating activities:</t>
  </si>
  <si>
    <t>[2],[3]</t>
  </si>
  <si>
    <t>AFUDC – equity</t>
  </si>
  <si>
    <t>Non-cash long-term compensation expense</t>
  </si>
  <si>
    <t>Gain on derivative instruments</t>
  </si>
  <si>
    <t>Changes in other assets and liabilities:</t>
  </si>
  <si>
    <t>Accounts receivable</t>
  </si>
  <si>
    <t>Accounts payable</t>
  </si>
  <si>
    <t>Other assets and other liabilities</t>
  </si>
  <si>
    <t>Net cash provided by operating activities</t>
  </si>
  <si>
    <t>Cash flows from investing activities:</t>
  </si>
  <si>
    <t>Capital expenditures</t>
  </si>
  <si>
    <t>Capital contributions to the MVP Joint Venture</t>
  </si>
  <si>
    <t>Intercompany Loan to Equitrans Midstream</t>
  </si>
  <si>
    <t>Principal payments received on the Preferred Interest</t>
  </si>
  <si>
    <t>Net cash used in investing activities</t>
  </si>
  <si>
    <t>Cash flows from financing activities:</t>
  </si>
  <si>
    <t>Proceeds from revolving credit facility borrowings</t>
  </si>
  <si>
    <t>Payments on revolving credit facility borrowings</t>
  </si>
  <si>
    <t>Payments for credit facility amendment fees</t>
  </si>
  <si>
    <t>Distributions paid to common unitholders</t>
  </si>
  <si>
    <t>Distributions paid to Series A Preferred unitholders</t>
  </si>
  <si>
    <t>Net cash provided by financing activities</t>
  </si>
  <si>
    <t>Net change in cash, restricted cash and cash equivalents</t>
  </si>
  <si>
    <t>Cash, restricted cash and cash equivalents at beginning of period</t>
  </si>
  <si>
    <t>Cash, restricted cash and cash equivalents at end of period (c)</t>
  </si>
  <si>
    <t>Cash paid during the period for:</t>
  </si>
  <si>
    <t>Interest, net of amount capitalized</t>
  </si>
  <si>
    <t>See Note 3 for disclosure regarding impairments of long-lived assets</t>
  </si>
  <si>
    <t>Includes $23.8 million of cash and cash equivalents and $50.0 million of cash escrowed as of March 31, 2019 associated with the Bolt-on Acquisition (as defined in Note 2 ).</t>
  </si>
  <si>
    <t>Statements of Consolidated Cash Flows (Unaudited) (Parentheticals) $ in Thousands</t>
  </si>
  <si>
    <t>Mar. 31, 2019USD ($)</t>
  </si>
  <si>
    <t>Bolt-on Acquisition</t>
  </si>
  <si>
    <t>Cash and cash equivalents</t>
  </si>
  <si>
    <t>Cash in escrow</t>
  </si>
  <si>
    <t>Consolidated Balance Sheets (Unaudited) - USD ($) $ in Thousands</t>
  </si>
  <si>
    <t>Dec. 31, 2019</t>
  </si>
  <si>
    <t>Current assets:</t>
  </si>
  <si>
    <t>Accounts receivable (net of allowance for credit losses of $3,047 and allowance for doubtful accounts of $285 as of March 31, 2020 and December 31, 2019, respectively) (a)(b)</t>
  </si>
  <si>
    <t>[1],[2]</t>
  </si>
  <si>
    <t>Other current assets</t>
  </si>
  <si>
    <t>Total current assets</t>
  </si>
  <si>
    <t>Property, plant and equipment</t>
  </si>
  <si>
    <t>Less: accumulated depreciation</t>
  </si>
  <si>
    <t>Net property, plant and equipment</t>
  </si>
  <si>
    <t>Investment in unconsolidated entity</t>
  </si>
  <si>
    <t>Goodwill</t>
  </si>
  <si>
    <t>Net intangible assets</t>
  </si>
  <si>
    <t>Notes receivable from Equitrans Midstream (c)</t>
  </si>
  <si>
    <t>Other assets</t>
  </si>
  <si>
    <t>Total assets</t>
  </si>
  <si>
    <t>Current liabilities:</t>
  </si>
  <si>
    <t>Due to Equitrans Midstream</t>
  </si>
  <si>
    <t>Capital contributions payable to the MVP Joint Venture</t>
  </si>
  <si>
    <t>Accrued interest</t>
  </si>
  <si>
    <t>Accrued liabilities</t>
  </si>
  <si>
    <t>Total current liabilities</t>
  </si>
  <si>
    <t>Credit facility borrowings</t>
  </si>
  <si>
    <t>Long-term debt</t>
  </si>
  <si>
    <t>Contract liability</t>
  </si>
  <si>
    <t>Regulatory and other long-term liabilities</t>
  </si>
  <si>
    <t>Total liabilities</t>
  </si>
  <si>
    <t>Equity:</t>
  </si>
  <si>
    <t>Series A Preferred Units (24,605,291 units issued and outstanding at each of March 31, 2020 and December 31, 2019)</t>
  </si>
  <si>
    <t>Noncontrolling interest</t>
  </si>
  <si>
    <t>Total equity</t>
  </si>
  <si>
    <t>Total liabilities and equity</t>
  </si>
  <si>
    <t>Common Units</t>
  </si>
  <si>
    <t>Common and Class B</t>
  </si>
  <si>
    <t xml:space="preserve">Accounts receivable as of March 31, 2020 and December 31, 2019 included approximately $183.4 million and $175.2 million , respectively, of related party accounts receivable from EQT. </t>
  </si>
  <si>
    <t>See Note 1 for a discussion of the adoption of ASU 2016-13, Financial Instruments-Credit Losses (Topic 326): Measurement of Credit Losses on Financial Instruments.</t>
  </si>
  <si>
    <t>See Notes 6 and 7 for disclosures regarding the notes receivable from Equitrans Midstream.</t>
  </si>
  <si>
    <t xml:space="preserve">As of March 31, 2020 , EQM had aggregate borrowings outstanding of approximately $1,430 million and $293 million on its Amended $3 Billion Facility and the Eureka Credit Facility, respectively (as each is defined in Note 9 ). As of December 31, 2019 , EQM had aggregate borrowings outstanding of approximately $610 million and $293 million on its Amended $3 Billion Facility and the Eureka Credit Facility, respectively. See Note 9 for further detail. </t>
  </si>
  <si>
    <t>See Note 6 for disclosure regarding EQM's contract liabilities.</t>
  </si>
  <si>
    <t xml:space="preserve">Noncontrolling interest as of March 31, 2020 and December 31, 2019 represents third-party ownership in Eureka Midstream Holdings, LLC (Eureka Midstream). See Note 2 for further information. </t>
  </si>
  <si>
    <t>Consolidated Balance Sheets (Unaudited) (Parenthetical) - USD ($)</t>
  </si>
  <si>
    <t>Allowance for doubtful accounts</t>
  </si>
  <si>
    <t>Series A Preferred Units issued (in shares)</t>
  </si>
  <si>
    <t>Series A Preferred Units outstanding (in shares)</t>
  </si>
  <si>
    <t>General partner, units issued (in shares)</t>
  </si>
  <si>
    <t>General partner, units outstanding (in shares)</t>
  </si>
  <si>
    <t>Accounts receivable – affiliate</t>
  </si>
  <si>
    <t>Deferred revenue (non-current amount)</t>
  </si>
  <si>
    <t>Common units issued (in shares)</t>
  </si>
  <si>
    <t>Common units outstanding (in shares)</t>
  </si>
  <si>
    <t>Line of Credit | $3 Billion Credit Facility</t>
  </si>
  <si>
    <t>Maximum borrowing capacity</t>
  </si>
  <si>
    <t>Line of Credit | Eureka Credit Facility | Eureka Midstream, LLC</t>
  </si>
  <si>
    <t>Statements of Consolidated Equity (Unaudited) - USD ($) $ in Thousands</t>
  </si>
  <si>
    <t>Total</t>
  </si>
  <si>
    <t>Noncontrolling Interest</t>
  </si>
  <si>
    <t>Series A Preferred Units</t>
  </si>
  <si>
    <t>Limited PartnersSeries A Preferred Units</t>
  </si>
  <si>
    <t>Limited PartnersCommon Units</t>
  </si>
  <si>
    <t>Limited PartnersClass B Units</t>
  </si>
  <si>
    <t>General Partner</t>
  </si>
  <si>
    <t>Cumulative Effect, Period of Adoption, Adjustment</t>
  </si>
  <si>
    <t>Cumulative Effect, Period of Adoption, AdjustmentLimited PartnersCommon Units</t>
  </si>
  <si>
    <t>Beginning balance at Dec. 31, 2018</t>
  </si>
  <si>
    <t>Increase (Decrease) in Partners' Capital</t>
  </si>
  <si>
    <t>Net income (loss)</t>
  </si>
  <si>
    <t>Equity-based compensation plans</t>
  </si>
  <si>
    <t>Distributions paid to unitholders</t>
  </si>
  <si>
    <t>Net contributions from EQT</t>
  </si>
  <si>
    <t>Equity restructuring associated with the EQM IDR Transaction (as defined in Note 1)</t>
  </si>
  <si>
    <t>Ending balance at Mar. 31, 2019</t>
  </si>
  <si>
    <t>Beginning balance at Dec. 31, 2019</t>
  </si>
  <si>
    <t>Ending balance at Mar. 31, 2020</t>
  </si>
  <si>
    <t>Statements of Consolidated Equity (Unaudited) (Parenthetical)</t>
  </si>
  <si>
    <t>Mar. 31, 2020$ / shares</t>
  </si>
  <si>
    <t>Distributions paid to unitholders (dollars per common unit)</t>
  </si>
  <si>
    <t>Series A Preferred Stock [Member]</t>
  </si>
  <si>
    <t>Financial Statements</t>
  </si>
  <si>
    <t>Organization, Consolidation and Presentation of Financial Statements [Abstract]</t>
  </si>
  <si>
    <t>Financial Statements Organization EQM Midstream Partners, LP and subsidiaries (collectively, EQM) is a growth-oriented Delaware limited partnership formed by EQT in January 2012. Prior to the completion of the EQM IDR Transaction (defined below), EQM Midstream Services, LLC was the general partner of EQM (the former EQM general partner). Following the consummation of the EQM IDR Transaction, EQGP Services, LLC, a wholly owned indirect subsidiary of Equitrans Midstream, became the general partner of EQM (the EQM General Partner). References in these consolidated financial statements to Equitrans Midstream refer collectively to Equitrans Midstream Corporation and its consolidated subsidiaries, as applicable. On February 21, 2018, EQT announced its plan to separate its midstream business, which was composed of the separately operated natural gas gathering, transmission and storage and water services operations of EQT (collectively, the Midstream Business), from its upstream business, which was composed of the natural gas, oil and natural gas liquids development, production and sales and commercial operations of EQT (the Separation). On November 12, 2018, the Separation was effected through a series of transactions that culminated in EQT's contribution of the Midstream Business to Equitrans Midstream. On February 22, 2019, Equitrans Midstream completed a simplification transaction pursuant to that certain Agreement and Plan of Merger, dated as of February 13, 2019, by and among Equitrans Midstream and certain related parties, pursuant to which, among other things, (i) Equitrans Merger Sub, LP merged with and into EQGP (the IDR Merger), with EQGP continuing as the surviving limited partnership and a wholly owned subsidiary of EQM following the IDR Merger, and (ii) each of (a) the IDRs in EQM, (b) the economic portion of the general partner interest in EQM and (c) the issued and outstanding common units representing limited partner interests in EQGP were canceled, and, as consideration for such cancellation, certain affiliates of Equitrans Midstream received on a pro rata basis 80,000,000 newly-issued EQM common units and 7,000,000 newly-issued Class B units, both representing limited partner interests in EQM (EQM common units and Class B units, respectively), and the EQM General Partner retained the non-economic general partner interest in EQM (such transactions, collectively, the EQM IDR Transaction). Additionally, as part of the EQM IDR Transaction, the 21,811,643 EQM common units held by EQGP were canceled and 21,811,643 EQM common units were issued pro rata to certain subsidiaries of Equitrans Midstream. See Note 4 for further information on the Class B units. The EQM IDR Transaction constituted an exchange of equity interests between entities under common control and not a transfer of a business. Therefore, the exchange resulted in a reclassification, as of February 22, 2019, of a $43.8 million deficit capital balance from the general partner line item to the common and Class B line items in EQM's consolidated balance sheets based on the respective limited partner ownership interests. The reclassification represented an allocation of the carrying value of the exchanged general partner interest. Prior to the EQM IDR Transaction, when distributions related to the general partner interest and IDRs were made, earnings equal to the amount of distributions were allocated to the general partner before the remaining earnings were allocated to the limited partner unitholders based on their respective ownership percentages. Subsequent to the EQM IDR Transaction, no earnings are allocated to the general partner. The allocation of net income attributable to EQM for purposes of calculating net income per limited partner unit is described in Note 11 . On March 13, 2019, EQM entered into a Convertible Preferred Unit Purchase Agreement (inclusive of certain Joinder Agreements entered into on March 18, 2019, the Preferred Unit Purchase Agreement) with certain investors to issue and sell in a private placement (the EQM Private Placement) an aggregate of 24,605,291 Series A perpetual convertible preferred units representing limited partner interests in EQM (the Series A Preferred Units) for a cash purchase price of $48.77 per Series A Preferred Unit (the Series A Preferred Unit Purchase Price), resulting in total gross proceeds of approximately $1.2 billion . The net proceeds from the EQM Private Placement were used in part to fund the purchase price in the Bolt-on Acquisition (defined in Note 2 ) and to pay certain fees and expenses related to the Bolt-on Acquisition, and the remainder was used for general partnership purposes. The EQM Private Placement closed concurrently with the closing of the Bolt-on Acquisition on April 10, 2019 . See Note 4 for further information on the Series A Preferred Units and Note 2 for further information on the Bolt-on Acquisition. EQM Merger On February 26, 2020, EQM, Equitrans Midstream, EQM LP Corporation, a wholly owned subsidiary of Equitrans Midstream (EQM LP), LS Merger Sub, LLC, a wholly owned subsidiary of EQM LP (Merger Sub) and the EQM General Partner, entered into an Agreement and Plan of Merger (the EQM Merger Agreement), pursuant to which Merger Sub will merge with and into EQM (the EQM Merger), with EQM continuing and surviving as an indirect, wholly owned subsidiary of Equitrans Midstream following the EQM Merger. Following the EQM Merger, EQM will no longer be a publicly traded entity. EQM expects the EQM Merger to close in June 2020, subject to customary closing conditions, including approvals of EQM's limited partners and Equitrans Midstream's shareholders. See Note 2 for further information on the EQM Merger. Preferred Restructuring Agreement In addition, on February 26, 2020, Equitrans Midstream and EQM entered into a Preferred Restructuring Agreement (the Restructuring Agreement) with all of the holders of the Series A Preferred Units (such investors, collectively, the Investors), pursuant to which the parties thereto agreed that: (i) EQM will redeem $600 million aggregate principal amount of the Investors' Series A Preferred Units issued and outstanding immediately prior to the Restructuring Closing (as defined in Note 4 ) for cash at 101% of the Series A Preferred Unit Purchase Price plus any accrued and unpaid distribution amounts and partial period distribution amounts, and (ii) after giving effect to such redemption, each remaining issued and outstanding Series A Preferred Unit will be exchanged for 2.44 shares of a newly authorized and created series of preferred stock, without par value, of Equitrans Midstream, convertible into Equitrans Midstream common stock (the Equitrans Midstream Preferred Shares) on a one for one basis (the Equitrans Midstream Private Placement), in each case, in connection with the occurrence of the “Series A Change of Control” (as defined in the Fourth Amended and Restated Agreement of Limited Partnership of EQM (as amended, the EQM Partnership Agreement)) that will occur upon the closing of the EQM Merger (collectively, the Restructuring). The Restructuring is expected to close substantially concurrent with the closing of the EQM Merger, subject to the delivery of certain closing deliverables and certain closing conditions. See Note 4 for further information on the Restructuring Agreement. As of March 31, 2020 , Equitrans Midstream held a 59.9% limited partner interest in EQM, excluding the Series A Preferred Units, and the non-economic general partner interest in EQM. 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EQM as of March 31, 2020 and December 31, 2019 , the results of its operations and equity for the three months ended March 31, 2020 and 2019 , and its cash flows for the three months ended March 31, 2020 and 2019 . The balance sheet at December 31, 2019 has been derived from the audited financial statements at that date but does not include all of the information and notes required by GAAP for complete financial statements. This Quarterly Report on Form 10-Q should be read in conjunction with EQM's Annual Report on Form 10-K for the year ended December 31, 2019, which includes all disclosures required by GAAP. Due to the seasonal nature of EQM's utility customer contracts, the interim statements for the three months ended March 31, 2020 are not necessarily indicative of the results that may be expected for the year ending December 31, 2020 . EQM and its subsidiaries, including Eureka Midstream, do not have any employees. Operational, management and other services for EQM and its subsidiaries are provided by the directors and officers of the EQM General Partner and employees of Equitrans Midstream. For further information, refer to EQM's annual consolidated financial statements and related notes in EQM’s Annual Report on Form 10-K for the year ended December 31, 2019, as well as "Management's Discussion and Analysis of Financial Condition and Results of Operations" contained herein. Recently Issued Accounting Standards In June 2016, the FASB issued ASU 2016-13, Financial Instruments-Credit Losses (Topic 326): Measurement of Credit Losses on Financial Instruments. The standard amended guidance on reporting credit losses for assets held at amortized cost basis and available for sale debt securities. For assets held at amortized cost basis, this standard eliminated the probable initial recognition threshold in then current GAAP, and, in its place, requires an entity to recognize its current estimate of all expected credit losses. The amendments affected loans, debt securities, trade receivables, contract assets, net investments in leases, off balance sheet credit exposures, reinsurance receivables, and any other financial assets not excluded from the scope of the standard that have the contractual right to receive cash. In May 2019, the FASB issued ASU 2019-05, Financial Instruments – Credit Losses (Topic 326). The update provides entities with targeted transition relief that is intended to increase comparability of financial statement information for some entities that otherwise would have measured similar financial instruments using different measurement methodologies. In November 2019, the FASB issued ASU 2019-11, Codification Improvements to Topic 326, Financial Instruments – Credit Losses. The update clarifies and addresses stakeholders' specific issues in ASU 2016-13. EQM adopted the standard on January 1, 2020 using the modified retrospective method for all financial assets recorded at amortized cost. Results for reporting periods beginning after January 1, 2020 are presented under Topic 326 while prior period amounts continue to be reported in accordance with previously applicable GAAP. EQM's current expected credit loss (CECL) methodology considers risks of collection based on a customer’s current credit status. The standard requires an entity to assess whether financial assets share similar risk characteristics and, if so, group such assets in a pool. Customer balances are aggregated for evaluation based on their credit risk rating, which takes into account changes in economic factors that impact a customer’s ability to meet its financial obligations. EQM's CECL methodology assigns a reserve, even if remote, to each customer based on credit risk. The table below summarizes the changes in the allowance for credit losses by outstanding receivable for the three months ended March 31, 2020 : Accounts Receivable Contract Asset (a) Preferred Interest in EES (b) Total Balance at December 31, 2019 $ (285 ) $ — $ — $ (285 ) Adoption of Topic 326 (2,702 ) — (1,010 ) (3,712 ) Provision for expected credit losses (60 ) (116 ) (11 ) (187 ) Balance at March 31, 2020 $ (3,047 ) $ (116 ) $ (1,021 ) $ (4,184 ) (a) Included in other current assets in the consolidated balance sheets. (b) Included in other assets in the consolidated balance sheet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QM adopted the standard on January 1, 2020. The adoption of this standard did not have an impact on EQM's financial statement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for the Amended $3 Billion Facility, the Amended 2019 EQM Term Loan Agreement and the Eureka Credit Facility, which use the London Inter-Bank Offered Rate (LIBOR) as a reference rate, and is effective immediately, but is only available through December 31, 2022. EQM is currently evaluating the potential impact of this standard on its consolidated financial statements.</t>
  </si>
  <si>
    <t>Acquisitions and Mergers</t>
  </si>
  <si>
    <t>Business Combinations [Abstract]</t>
  </si>
  <si>
    <t>Acquisitions and Mergers EQM Merger As discussed in Note 1, on February 26, 2020, EQM, Equitrans Midstream, EQM LP, Merger Sub and the EQM General Partner entered into the EQM Merger Agreement, pursuant to which Merger Sub will merge with and into EQM, with EQM continuing and surviving as an indirect, wholly owned subsidiary of Equitrans Midstream following the EQM Merger. Following the EQM Merger, EQM will no longer be a publicly traded entity. EQM expects the EQM Merger to close in June 2020, subject to customary closing conditions, including approvals of EQM’s limited partners and Equitrans Midstream's shareholders. The Equitrans Midstream Special Meeting (defined herein) and the EQM Special Meeting (defined herein) are both scheduled to be held on June 15, 2020. Under the terms of the EQM Merger Agreement, and subject to the satisfaction or waiver of certain conditions therein, at the effective time of the EQM Merger (the Effective Time), subject to applicable tax withholding, (i) each outstanding EQM common unit, other than EQM common units owned by Equitrans Midstream and its subsidiaries, will be converted into the right to receive (assuming no adjustment contemplated in the EQM Merger Agreement) 2.44 shares of Equitrans Midstream common stock (the Merger Consideration); (ii) (x) $600.0 million aggregate principal amount of the Series A Preferred Units issued and outstanding immediately prior to the Effective Time will be redeemed by EQM for cash at 101% of the Series A Preferred Unit Purchase Price plus any accrued and unpaid distribution amounts and partial period distribution amounts, and (y) after giving effect to such redemption, each remaining issued and outstanding Series A Preferred Unit will be exchanged for 2.44 Equitrans Midstream Preferred Shares; and (iii) each outstanding phantom unit relating to an EQM common unit issued pursuant to the Amended and Restated EQGP Services, LLC 2012 Long-Term Incentive Plan, dated as of February 22, 2019 (the EQM LTIP), and any other award issued pursuant to the EQM LTIP, whether vested or unvested, will be converted into the right to receive, with respect to each EQM common unit subject thereto, the Merger Consideration (plus any accrued but unpaid amounts in relation to distribution equivalent rights). The limited partner interests in EQM owned by Equitrans Midstream and its subsidiaries (including the Class B units) will remain outstanding as limited partner interests in the surviving entity. The EQM General Partner will continue to own the non-economic general partner interest in the surviving entity. EQM agreed to, and the EQM General Partner will use its reasonable best efforts to cause its and EQM's and its subsidiaries' representatives to, cease and cause to be terminated any discussions or negotiations with any person conducted prior to the execution of the EQM Merger Agreement with respect to an alternative proposal, not to directly or indirectly solicit competing acquisition proposals or to enter into discussions concerning, or provide confidential information in connection with, any unsolicited alternative business combinations, subject to certain exceptions with respect to unsolicited proposals received by EQM. In addition, EQM has agreed to call a special meeting of the limited partners of EQM (the EQM Special Meeting) to approve the EQM Merger Agreement. The Conflicts Committee of the Board of Directors of the EQM General Partner (the EQM Conflicts Committee) may, subject to certain conditions, change its recommendation in favor of approval of the EQM Merger Agreement and the EQM Merger if, in connection with receipt of a superior proposal or the occurrence of a Partnership Changed Circumstance (as defined in the EQM Merger Agreement), it determines in good faith that failure to take such action would constitute a breach of, or otherwise be inconsistent with, its duties under applicable law, as modified by the EQM Partnership Agreement. However, even if the EQM Conflicts Committee changes its recommendation, the EQM Merger Agreement requires EQM to submit the EQM Merger Agreement for approval by the limited partners of EQM. The EQM Merger Agreement contains representations and warranties from the parties and indemnification obligations, and each party has agreed to certain covenants, including, among others, covenants relating to, among others, (i) the conduct of business during the interim period between the execution of the EQM Merger Agreement and the Effective Time and (ii) the obligation to use reasonable best efforts to cause the EQM Merger to be consummated. Completion of the EQM Merger is conditioned upon, among others: (i) approval (the Partnership Approval) of the EQM Merger Agreement and the EQM Merger by holders of a majority of the outstanding EQM common units, Class B units, and Series A Preferred Units, with such Series A Preferred Units treated as EQM common units on an as-converted basis, voting together as a single class at the EQM Special Meeting; (ii) approval (the Equitrans Midstream Shareholder Approval) of the issuance of Equitrans Midstream common stock as Merger Consideration and the issuance of the Equitrans Midstream Preferred Shares by a majority of votes cast at a special meeting of holders of shares of Equitrans Midstream common stock (the Equitrans Midstream Special Meeting); (iii) there being no law or injunction prohibiting consummation of the transactions contemplated under the EQM Merger Agreement; (iv) the effectiveness of a registration statement on Form S-4, and no stop order suspending the effectiveness of such registration statement, relating to the issuance of shares of Equitrans Midstream common stock pursuant to the EQM Merger Agreement; (v) approval for listing on the NYSE of the shares of Equitrans Midstream common stock issuable pursuant to the EQM Merger Agreement; (vi) subject to specified materiality standards, the accuracy of certain representations and warranties of each party; (vii) the delivery of a tax opinion to Equitrans Midstream in form and substance approved by EQT, satisfying the requirements of an unqualified tax opinion (as defined in the Tax Matters Agreement, dated November 12, 2018, between EQT and Equitrans Midstream (the Tax Matters Agreement)) with respect to the transactions contemplated by the EQM Merger Agreement; (viii) compliance with, or waiver, if permissible, by the respective parties in all material respects with their respective covenants; and (ix) closing of the Restructuring. The EQM Merger Agreement contains provisions granting each of Equitrans Midstream and EQM the right to terminate the EQM Merger Agreement for certain reasons, including, among others, (i) by the mutual written consent of Equitrans Midstream and EQM; (ii) if the EQM Merger has not been consummated on or before August 26, 2020; (iii) if any law, injunction, judgment or ruling enacted, promulgated, issued, entered, amended or enforced by any governmental authority shall be in effect, and has become final and nonappealable, enjoining, restraining, preventing or prohibiting the consummation of the transactions contemplated by the EQM Merger Agreement or making the consummation of the transactions contemplated by the EQM Merger Agreement illegal; (iv) if the EQM Special Meeting shall have concluded and the Partnership Approval shall not have been obtained; (v) if the Equitrans Midstream Special Meeting shall have concluded and the Equitrans Midstream Shareholder Approval shall not have been obtained; or (vi) if a Partnership Adverse Recommendation Change (as defined in the EQM Merger Agreement) shall have occurred prior to receipt of the Partnership Approval (provided that EQM may only terminate as a result of Partnership Changed Circumstances (as defined in the EQM Merger Agreement)). The EQM Merger Agreement contains provisions granting Equitrans Midstream the right to terminate the EQM Merger Agreement for certain reasons, including (a) if EQM or the EQM General Partner shall have breached or failed to perform its representations, warranties, covenants or agreements set forth in the EQM Merger Agreement, which breach or failure (x) would give rise to a failure of certain of the conditions to Equitrans Midstream's obligations to consummate the transactions contemplated by the EQM Merger Agreement and (y) is incapable of being cured or is not cured within the earlier of 30 days of written notice of such breach or failure by Equitrans Midstream, provided Equitrans Midstream shall not have the right to terminate if Equitrans Midstream, EQM LP or Merger Sub are in material breach of any of their representations, warranties, covenants or agreements contained in the EQM Merger Agreement, or (b) prior to receipt of Partnership Approval, EQM is in Willful Breach (as defined in the EQM Merger Agreement) of its obligations set forth under the non-solicitation provisions of the EQM Merger Agreement, provided Equitrans Midstream shall not have the right to terminate if Equitrans Midstream, EQM LP or Merger Sub are in material breach of any of its representations, warranties, covenants or agreements contained in the EQM Merger Agreement. The EQM Merger Agreement contains provisions granting EQM the right to terminate the EQM Merger Agreement if (a) Equitrans Midstream has breached or failed to perform its representations, warranties, covenants or agreements set forth in the EQM Merger Agreement, which breach or failure (1) would give rise to a failure of certain of the conditions to EQM's obligations to consummate the transactions under the EQM Merger Agreement and (2) is incapable of being cured or is not cured within the earlier of 30 days of written notice of such breach or failure by EQM, provided EQM shall not have the right to terminate if EQM or the EQM General Partner is in material breach of any of its representations, warranties, covenants or agreements contained in the EQM Merger Agreement or (b) prior to receipt of the Partnership Approval, in order to enter into an agreement providing for a Superior Proposal (as defined in the EQM Merger Agreement). Upon termination of the EQM Merger Agreement under certain circumstances, EQM will be obligated to (i) pay Equitrans Midstream a termination fee equal to $36.5 million and/or (ii) reimburse Equitrans Midstream for its expenses in an amount not to exceed $10 million . The EQM Merger Agreement also provides that upon termination of the EQM Merger Agreement under certain circumstances, Equitrans Midstream will be obligated to reimburse EQM for its expenses in an amount not to exceed $10 million . EQM recorded $4.1 million in expenses related to the EQM Merger and the EQT Global GGA (defined in Note 3) during the three months ended March 31, 2020 . The expenses primarily include advisor, legal and accounting fees related to the transactions and are included in separation and other transaction costs in the statements of consolidated operations. Bolt-on Acquisition On March 13, 2019, EQM entered into a Purchase and Sale Agreement with North Haven Infrastructure Partners II Buffalo Holdings, LLC (NHIP), an affiliate of Morgan Stanley Infrastructure Partners, pursuant to which EQM acquired from NHIP a 60% Class A interest in Eureka Midstream and a 100% interest in Hornet Midstream Holdings, LLC (Hornet Midstream) (collectively, the Bolt-on Acquisition) for total consideration of approximately $1.04 billion , composed of approximately $852 million in cash, net of purchase price adjustments, and approximately $192 million in assumed pro-rata debt. At the time of the acquisition, Eureka Midstream owned a 190 -mile gathering header pipeline system in Ohio and West Virginia that services both dry Utica and wet Marcellus Shale production and Hornet Midstream owned a 15 -mile, high-pressure gathering system in West Virginia that connects to the Eureka Midstream system. The Bolt-on Acquisition closed on April 10, 2019 and was funded through proceeds from the EQM Private Placement that closed concurrently with the Bolt-on Acquisition. See Note 4 for further information regarding the EQM Private Placement. The Bolt-on Acquisition was accounted for as a business combination using the acquisition method. As a result of the acquisition, EQM recognized $99.7 million of goodwill, which was allocated to the Gathering segment. Such goodwill primarily related to additional commercial opportunities, a diversified producer customer mix, increased exposure to dry Utica and wet Marcellus acreage and operating leverage within the Gathering segment. The purchase price allocation and related adjustments were finalized during the fourth quarter of 2019. The following table summarizes the final purchase price and allocation of the fair value of the assets acquired and liabilities assumed in the Bolt-on Acquisition as of April 10, 2019 by EQM, as well as certain measurement period adjustments made subsequent to EQM's initial valuation. (in thousands) Preliminary Purchase Price Allocation (As initially reported) Measurement Period Adjustments (a) Purchase Price Allocation (As adjusted) Consideration given: Cash consideration (b) $ 861,250 $ (11,404 ) $ 849,846 Buyout of portion of Eureka Midstream Class B Units and incentive compensation 2,530 — 2,530 Total consideration 863,780 (11,404 ) 852,376 Fair value of liabilities assumed: Current liabilities 52,458 (9,857 ) 42,601 Long-term debt 300,825 — 300,825 Other long-term liabilities 10,203 — 10,203 Amount attributable to liabilities assumed 363,486 (9,857 ) 353,629 Fair value of assets acquired: Cash 15,145 — 15,145 Accounts receivable 16,817 — 16,817 Inventory 12,991 (26 ) 12,965 Other current assets 882 — 882 Net property, plant and equipment 1,222,284 (8,906 ) 1,213,378 Intangible assets (c) 317,000 (6,000 ) 311,000 Other assets 14,567 — 14,567 Amount attributable to assets acquired 1,599,686 (14,932 ) 1,584,754 Noncontrolling interests (486,062 ) 7,602 (478,460 ) Goodwill as of April 10, 2019 $ 113,642 $ (13,931 ) $ 99,711 Impairment of goodwill (d) (99,711 ) Goodwill as of March 31, 2020 $ — (a) EQM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EQM. (c) After considering the refinements to the valuation models, EQM estimated the fair value of the customer-related intangible assets acquired as part of the Bolt-on Acquisition to be $311.0 million .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 (d) During the third quarter of 2019, EQM identified impairment indicators that suggested the fair value of its goodwill was more likely than not below its carrying amount. As such, EQM performed an interim goodwill impairment assessment, which resulted in EQM recognizing impairment to goodwill of approximately $261.3 million , of which $99.7 million was associated with its Eureka/Hornet reporting unit, bringing the reporting unit's goodwill balance to zero . Shared Assets Transaction On March 31, 2019, EQM entered into an Assignment and Bill of Sale (the Assignment and Bill of Sale) with Equitrans Midstream pursuant to which EQM acquired certain assets and assumed certain leases that primarily support EQM’s operations for an aggregate cash purchase price of $49.7 million (the initial purchase price), which reflected the net book value of in-service assets and expenditures made for assets not yet in-service (collectively, and inclusive of the additional assets subsequently acquired as described in the following sentences, the Shared Assets Transaction). Further, pursuant to the Assignment and Bill of Sale, EQM acquired, effective on the first day of the second quarter of 2019, certain additional assets from Equitrans Midstream for $8.9 million in cash consideration, reflecting the net book value of in-service assets and expenditures made in respect of assets not yet in-service as of June 30, 2019, which subsequent purchase price was subject to certain adjustments. Additionally, pursuant to the Assignment and Bill of Sale, EQM acquired, effective on the first day of the third quarter of 2019, additional assets from Equitrans Midstream for a de minimis dollar amount reflecting the net book value of such assets as of September 30, 2019. The initial and subsequent purchase prices were funded utilizing EQM’s $3 Billion Facility (defined in Note 9</t>
  </si>
  <si>
    <t>Impairments of Long-Lived Assets and Other-Than-Temporary Decline in Value</t>
  </si>
  <si>
    <t>Property, Plant and Equipment [Abstract]</t>
  </si>
  <si>
    <t>Impairments of Long-Lived Assets and Other-Than-Temporary Decline in Value Goodwill On February 26, 2020 (the EQT Global GGA Effective Date), EQM entered into a Gas Gathering and Compression Agreement (the EQT Global GGA) with EQT for the provision of certain gas gathering services to EQT in the Marcellus and Utica Shales of Pennsylvania and West Virginia (as further discussed in Note 6). Prior to the EQT Global GGA Effective Date, EQM operated three reportable operating segments and seven reporting units, which are one level below the operating segment level and are generally based on how segment management reviews EQM's operating results. Commencing with the EQT Global GGA Effective Date, EQM reduced its reporting units from seven to six and maintained its three reportable operating segments. As of the EQT Global GGA Effective Date, the only reporting unit to which EQM had goodwill recorded related to the Pennsylvania gathering assets acquired in connection with EQM's merger with Rice Midstream Partners LP in July 2018 (RMP PA Gas Gathering reporting unit). As a result of the EQT Global GGA, the assets under, and operations associated with, the RMP PA Gas Gathering reporting unit and the reporting unit associated with the gas gathering and compression activities of EQM Gathering Opco, LLC, an indirect wholly owned subsidiary of EQM (EQM Opco reporting unit), were combined to service a collective MVC under the agreement. Therefore, effective on the EQT Global GGA Effective Date, the RMP PA Gas Gathering reporting unit was merged with and into the EQM Opco reporting unit, with the EQM Opco reporting unit surviving. During the first quarter of 2020, EQM identified impairment indicators in the form of significant declines in the unit price of EQM's common units and corresponding market capitalization. Management considered these declines as indicators that the fair value of the RMP PA Gas Gathering reporting unit was more likely than not below its carrying amount, and the performance of an interim quantitative goodwill impairment assessment was required. Additionally, as a result of the combination of the RMP PA Gas Gathering reporting unit and the EQM Opco reporting unit, EQM tested both the RMP PA Gas Gathering and the merged EQM Opco reporting units for goodwill impairment. In estimating the fair value of the RMP PA Gas Gathering and the merged EQM Opco reporting units, EQM used a combination of the income approach and the market approach. EQM used the income approach’s discounted cash flow method, which applies significant inputs not observable in the public market (Level 3), including estimates and assumptions related to the use of an appropriate discount rate, future throughput volumes, operating costs, capital spending and changes in working capital. EQM used the market approach’s comparable company and reference transaction methods. The comparable company method evaluates the value of a company using metrics of other businesses of similar size and industry. The reference transaction method evaluates the value of a company based on pricing multiples derived from similar transactions entered into by similar companies. As a result of the interim assessment, EQM determined that the fair values of the RMP PA Gas Gathering reporting unit and the merged EQM Opco reporting unit, as applicable, were greater than their respective carrying values. No impairment to goodwill was recorded during the three months ended March 31, 2020. EQM believes the estimates and assumptions used in estimating its reporting units’ fair values are reasonable and appropriate; however, different assumptions and estimates could materially affect the calculated fair values of the RMP PA Gas Gathering reporting unit and the merged EQM Opco reporting unit and the resulting conclusion on impairment of goodwill, which could materially affect EQM’s results of operations and financial position. Additionally, actual results could differ from these estimates. Any additional adverse changes in the future could reduce the underlying cash flows used to estimate the fair value of the merged EQM Opco reporting unit and could result in a decline in fair value that could trigger future impairment charges relating to the EQM Opco reporting unit. Long-lived assets, including intangible assets and equity method investments As of March 31, 2020, EQM performed a recoverability test of the Hornet Midstream long-lived assets due to decreased producer activity. As a result of the recoverability test, management determined that the carrying value of the Hornet Midstream long-lived assets acquired in the Bolt-on Acquisition was not recoverable under ASC 360, Impairment Testing: Long-Lived Assets Classified as Held and Used . The Hornet Midstream asset group consists of gathering assets and customer-related intangible assets. During the first quarter of 2020, EQM estimated the fair value of the Hornet Midstream asset group and determined that the fair value was not in excess of the assets’ carrying value, which resulted in impairment charges of approximately $37.9 million to the gathering assets and approximately $17.7 million to the customer-related intangible assets both within EQM's Gathering segment. The non-cash impairment charges are included in the impairments of long-lived assets line on the statements of consolidated operations for the period ended March 31, 2020. EQM is also required to evaluate its equity method investments, including investments in the MVP Joint Venture, to determine whether they are impaired under ASC 323, Investments - Equity Method and Joint Ventures . The standard for determining whether an impairment must be recorded under ASC 323 is whether there occurred an other-than-temporary decline in value. The evaluation and measurement of impairments under ASC 323 involves the same uncertainties as described for long-lived assets that EQM owns directly and accounts for in accordance with ASC 360. The estimates that EQM makes with respect to its equity method investments are based upon assumptions that management of the EQM General Partner believes are reasonable, and the impact of variations in these estimates or the underlying assumptions could be material. Additionally, if the projects in which EQM holds these investments recognize an impairment under ASC 360, EQM would record its proportionate share of that impairment loss and would evaluate its investment for an other-than-temporary decline in value under ASC 323. EQM has evaluated its equity method investments, including investments in the MVP Joint Venture, as of March 31, 2020 and determined that there was not an other-than-temporary decline in value. There is risk that the carrying value of EQM's investments in the MVP Joint Venture may be impaired in the future. There are ongoing legal and regulatory matters that must be resolved favorably before the MVP and MVP Southgate projects can be completed. Assumptions and estimates utilized to test EQM’s investments in the MVP Joint Venture for impairment may change if adverse or delayed resolutions to these matters were to occur, which could have a material effect on the fair value of EQM’s investments in the MVP Joint Venture.</t>
  </si>
  <si>
    <t>Equity</t>
  </si>
  <si>
    <t>Equity [Abstract]</t>
  </si>
  <si>
    <t>Equity The following table summarizes changes in EQM's Series A Preferred Units, common units and Class B units, each representing limited partner interests in EQM, and general partner units during the year ended December 31, 2019 . EQM did not issue any partnership interest during the first quarter of 2020. Limited Partner Interests Series A Preferred Units Common Units Class B Units General Partner Units Total Balance at January 1, 2019 — 120,457,638 — 1,443,015 121,900,653 Unit cancellation — (8 ) — — (8 ) EQM IDR Transaction (a) — 80,000,000 7,000,000 (1,443,015 ) 85,556,985 Issuance of Series A Preferred Units 24,605,291 — — — — Balance at December 31, 2019 24,605,291 200,457,630 7,000,000 — 232,062,921 Balance at March 31, 2020 (b) 24,605,291 200,457,630 7,000,000 — 232,062,921 (a) Refer to Note 1 for a discussion on the EQM IDR Transaction. (b) There were no changes to partnership interests outstanding during the first quarter of 2020. As of March 31, 2020 , Equitrans Gathering Holdings, LLC (Equitrans Gathering Holdings), EQM GP Corporation (EQM GP Corp) and Equitrans Midstream Holdings, LLC (EMH), each a wholly owned subsidiary of Equitrans Midstream, held 89,505,616 , 89,536 and 27,650,303 EQM common units, respectively. Additionally, Equitrans Gathering Holdings, EQM GP Corp and EMH held 6,153,907 , 6,155 and 839,938 Class B units, respectively. As of March 31, 2020 , Equitrans Midstream, through such subsidiaries, owned 117,245,455 EQM common units and 7,000,000 Class B units (collectively representing a 59.9% limited partner interest in EQM, excluding the Series A Preferred Units) and the entire non-economic general partner interest in EQM, while the public owned a 40.1% limited partner interest in EQM (excluding the Series A Preferred Units). Class B Units As discussed above and in Note 1 , in February 2019, EQM issued 7,000,000 Class B units representing a new class of limited partner interests in EQM as partial consideration for the EQM IDR Transaction. The Class B units are substantially similar in all respects to EQM's common units, except that the Class B units are not entitled to receive distributions of available cash until the applicable Class B unit conversion date (or, if earlier, a change of control). The Class B units are divided into three tranches, with the first tranche of 2,500,000 Class B units becoming convertible at the holder's option into EQM common units on April 1, 2021, the second tranche of 2,500,000 Class B units becoming convertible on April 1, 2022, and the third tranche of 2,000,000 Class B units becoming convertible on April 1, 2023 (each, a Class B unit conversion date). Additionally, the Class B units will become convertible at the holder’s option into EQM common units immediately before a change of control of EQM. After the applicable Class B unit conversion date (or, if earlier, a change of control), whether or not such Class B units have been converted into EQM common units, the Class B units will participate pro rata with the EQM common units in distributions of available cash. The holders of Class B units vote together with the holders of EQM common units as a single class, except that Class B units owned by the general partner of EQM and its affiliates are excluded from voting if EQM common units owned by such parties are excluded from voting. Holders of Class B units are entitled to vote as a separate class on any matter that adversely affects the rights or preferences of the Class B units in relation to other classes of EQM partnership interests in any material respect or as required by law. Series A Preferred Units As discussed in Note 1 , in March 2019, EQM entered into the Preferred Unit Purchase Agreement with certain investors to issue and sell in the EQM Private Placement an aggregate of 24,605,291 Series A Preferred Units for a cash purchase price of $48.77 per Series A Preferred Unit, resulting in total gross proceeds of approximately $1.2 billion . The net proceeds from the EQM Private Placement were used in part to fund the purchase price in the Bolt-on Acquisition and to pay certain fees and expenses related to the Bolt-on Acquisition, and the remainder was used for general partnership purposes. The EQM Private Placement closed concurrently with the closing of the Bolt-on Acquisition on April 10, 2019 . The Series A Preferred Units rank senior to all EQM common units and Class B units with respect to distribution rights and rights upon liquidation. The Series A Preferred Units vote on an as-converted basis with the EQM common units and Class B units and have certain other class voting rights with respect to any amendment to the EQM Partnership Agreement or its certificate of limited partnership that would be adverse (other than in a de minimis manner) to any of the rights, preferences or privileges of the Series A Preferred Units. The holders of the Series A Preferred Units are entitled to receive cumulative quarterly distributions at a rate of $1.0364 per Series A Preferred Unit for the first twenty distribution periods following the EQM Private Placement, and thereafter the quarterly distributions on the Series A Preferred Units will be an amount per Series A Preferred Unit for such quarter equal to (i) the Series A Preferred Unit purchase price of $48.77 per such unit, multiplied by (ii) a percentage equal to the sum of (A) the greater of (x) the three-month LIBOR as of the second London banking day prior to the beginning of the applicable quarter and (y) 2.59% , and (B) 6.90% , multiplied by (iii) 25% . EQM will not be entitled to pay any distributions on any junior securities, including any EQM common units or Class B units, prior to paying the quarterly distributions payable to the holders of Series A Preferred Units, including any previously accrued and unpaid distributions. See Note 2 . Preferred Restructuring Agreement As discussed in Note 1 , on February 26, 2020, Equitrans Midstream and EQM entered into the Restructuring Agreement with the Investors, pursuant to which the parties thereto agreed that, concurrently with the closing of the EQM Merger: (i) EQM will redeem $600 million aggregate principal amount of the Investors' Series A Preferred Units issued and outstanding immediately prior to the effective time of the Restructuring Closing (defined herein) for cash at 101% of the Series A Preferred Unit Purchase Price plus any accrued and unpaid distribution amounts and partial period distribution amounts, and (ii) after giving effect to such redemption, each remaining issued and outstanding Series A Preferred Unit will be exchanged for 2.44 Equitrans Midstream Preferred Shares, in connection with the occurrence of the “Series A Change of Control” (as defined in the EQM Partnership Agreement) that will occur upon the closing of the EQM Merger. The Equitrans Midstream Preferred Shares to be issued will not be registered under the Securities Act of 1933, as amended (the Securities Act), in reliance upon the exemption provided in Section 4(a)(2) of the Securities Act and/or Regulation D promulgated thereunder. The Restructuring is expected to close substantially concurrent with the closing of the EQM Merger (the Restructuring Closing), subject to the delivery of certain closing deliverables and certain closing conditions, including, among others: (i) the continued accuracy of the representations and warranties contained in the Restructuring Agreement; (ii) the performance by each party of its respective obligations under the Restructuring Agreement; (iii) the absence of any suit, action or proceeding by any governmental authority restraining, precluding, enjoining or prohibiting the Restructuring; (iv) the closing of the EQM Merger either prior to or concurrently with the Restructuring Closing; and (v) the execution of certain agreements and delivery of certain documents related to the Restructuring, including the certificate of designations to be filed by Equitrans Midstream with the Pennsylvania Department of State at the Restructuring Closing (the Certificate of Designations) and a registration rights agreement to be entered into by and among Equitrans Midstream and the Investors (the Registration Rights Agreement). Pursuant to the Restructuring Agreement, in connection with the Restructuring Closing, Equitrans Midstream will file a statement with respect to shares, attaching the Certificate of Designations, with the Pennsylvania Department of State to, among other things, authorize and establish the designations, rights and preferences of the Equitrans Midstream Preferred Shares. The Equitrans Midstream Preferred Shares will be a new class of security that will rank pari passu with any other outstanding class or series of preferred stock of Equitrans Midstream and senior to Equitrans Midstream common stock with respect to dividend rights and rights upon liquidation. The Equitrans Midstream Preferred Shares will vote on an as-converted basis with Equitrans Midstream common stock and will have certain other class voting rights with respect to any amendment to the Certificate of Designations or Equitrans Midstream’s Amended and Restated Articles of Incorporation that would be adverse (other than in a de minimis manner) to any of the rights, preferences or privileges of the Equitrans Midstream Preferred Shares. The holders of the Equitrans Midstream Preferred Shares will receive cumulative quarterly dividends at a rate per annum of 9.75% for each quarter ending on or before March 31, 2024, and thereafter the quarterly dividends at a rate per annum equal to the sum of (i) three-month LIBOR as of the LIBOR Determination Date (as defined in the Certificate of Designations) in respect of the applicable quarter and (ii) 8.15% ; provided that such rate per annum in respect of periods after March 31, 2024 will not be less than 10.50% . Equitrans Midstream will not be entitled to pay any dividends on any junior securities, including on Equitrans Midstream common stock, prior to paying the quarterly dividends payable to the Equitrans Midstream Preferred Shares, including any previously accrued and unpaid dividends. Each holder of the Equitrans Midstream Preferred Shares may upon issuance elect to convert all or any portion of the Equitrans Midstream Preferred Shares owned by it into Equitrans Midstream common stock initially on a one-for-one basis, subject to certain anti-dilution adjustments and an adjustment for any dividends that have accrued but not been paid when due and partial period dividends (referred to as the “conversion rate”), at any time (but not more often than once per fiscal quarter) after April 10, 2021 (or earlier liquidation, dissolution or winding up of Equitrans Midstream), provided that any conversion involves an aggregate number of Equitrans Midstream Preferred Shares of at least $20 million (calculated based on the closing price of the Equitrans Midstream common stock on the trading day preceding notice of the conversion) or such lesser amount if such conversion relates to all of a holder’s remaining Equitrans Midstream Preferred Shares or if such conversion is approved by Equitrans Midstream's Board of Directors. So long as the holders of the Equitrans Midstream Preferred Shares have not elected to convert all of their Equitrans Midstream Preferred Shares into Equitrans Midstream common stock, Equitrans Midstream may elect to convert all of the Equitrans Midstream Preferred Shares for Equitrans Midstream common stock, at the then-applicable conversion rate, at any time after April 10, 2021 if (i) the shares of Equitrans Midstream common stock are listed for, or admitted to, trading on a national securities exchange, (ii) the closing price per share of Equitrans Midstream common stock on the national securities exchange on which the shares of Equitrans Midstream common stock are listed for, or admitted to, trading exceeds $27.99 for the 20 consecutive trading days immediately preceding notice of the conversion, (iii) the average daily trading volume of the Equitrans Midstream common stock on the national securities exchange on which the shares of Equitrans Midstream common stock are listed for, or admitted to, trading exceeds 1,000,000 shares (subject to certain adjustments) of Equitrans Midstream common stock for the 20 consecutive trading days immediately preceding notice of the conversion, (iv) Equitrans Midstream has an effective registration statement on file with the SEC covering resales of the shares of Equitrans Midstream common stock to be received by such holders upon any such conversion and (v) Equitrans Midstream has paid all prior accumulated and unpaid dividends in cash in full to the holders. Upon certain events involving a Change of Control (as defined in the Certificate of Designations) in which more than 90% of the consideration payable to Equitrans Midstream or the holders of the Equitrans Midstream common stock is payable in cash, the Equitrans Midstream Preferred Shares will automatically convert into Equitrans Midstream common stock at a conversion ratio equal to the greater of (i) the quotient of (a) the sum of (x) $19.99 (such per share price at which the Equitrans Midstream Preferred Shares will be issued, the Equitrans Midstream Preferred Share Issue Price plus (y) any accrued and unpaid dividends on such date, including any partial period dividends, with respect to the Equitrans Midstream Preferred Shares on such date, divided by (b) the Equitrans Midstream Preferred Share Issue Price and (ii) the quotient of (a) the sum of (x)(1) the Equitrans Midstream Preferred Share Issue Price multiplied by (2) 110% plus (y) any accrued and unpaid dividends on such date, including any partial period dividends with respect to the Equitrans Midstream Preferred Shares on such date, divided by (ii) the volume weighted average price of the shares of Equitrans Midstream common stock for the 30 -day period ending immediately prior to the execution of definitive documentation relating to the Change of Control. In connection with other Change of Control events that do not satisfy the 90% cash consideration threshold described above, in addition to certain other conditions, each holder of Equitrans Midstream Preferred Shares may elect to (i) convert all, but not less than all, of its Equitrans Midstream Preferred Shares into Equitrans Midstream common stock at the then applicable conversion rate, (ii) if Equitrans Midstream is not the surviving entity (or if Equitrans Midstream is the surviving entity, but the Equitrans Midstream common stock will cease to be listed), require Equitrans Midstream to use commercially reasonable efforts to cause the surviving entity in any such transaction to issue a substantially equivalent security that has rights, preferences and privileges substantially equivalent to the Equitrans Midstream Preferred Shares (or if Equitrans Midstream is unable to cause such substantially equivalent securities to be issued, to exercise the option described in clause (i) or (iv) hereof or elect to convert such Equitrans Midstream Preferred Shares at a conversion ratio reflecting a multiple of invested capital), (iii) if Equitrans Midstream is the surviving entity, continue to hold the Equitrans Midstream Preferred Shares or (iv) require Equitrans Midstream to redeem the Equitrans Midstream Preferred Shares at a price per share equal to 101% of the Equitrans Midstream Preferred Share Issue Price, plus accrued and unpaid dividends, including any partial period dividends on the applicable Equitrans Midstream Preferred Shares on such date, which redemption price may be payable in cash, Equitrans Midstream common stock or a combination thereof at the election of Equitrans Midstream (and, if payable in Equitrans Midstream common stock, such Equitrans Midstream common stock will be issued at 95% of the volume-weighted average price of Equitrans Midstream common stock for the 20-day period ending on the fifth trading day immediately preceding the consummation of the Change of Control). Any holder of Equitrans Midstream Preferred Shares that requires Equitrans Midstream to redeem its Equitrans Midstream Preferred Shares pursuant to clause (iv) above will have the right to withdraw such election with respect to all, but not less than all, of its Equitrans Midstream Preferred Shares at any time prior to the fifth trading day immediately preceding the consummation of the Change of Control and instead elect to be treated in accordance with any of clauses (i), (ii) or (iii) above. At any time on or after January 1, 2024, Equitrans Midstream will have the right, subject to applicable law, to redeem the Equitrans Midstream Preferred Shares, in whole or in part, by paying cash for each Equitrans Midstream Preferred Share to be redeemed in an amount equal to the greater of (a) the sum of (i) (1) the Equitrans Midstream Preferred Share Issue Price multiplied by (2) 110% , plus (ii) any accrued and unpaid dividends, including partial period dividends, with respect to the Equitrans Midstream Preferred Shares on such date and (b) the amount the holder of such Equitrans Midstream Preferred Share would receive if such holder had converted such Equitrans Midstream Preferred Share into shares of Equitrans Midstream common stock at the then-applicable conversion ratio and Equitrans Midstream liquidated immediately thereafter. Pursuant to the terms of the Restructuring Agreement, in connection with the Restructuring Closing, Equitrans Midstream has agreed to enter into the Registration Rights Agreement pursuant to which, among other things, Equitrans Midstream will give the Investors certain rights to require Equitrans Midstream to file and maintain one or more registration statements with respect to the resale of the Equitrans Midstream Preferred Shares and the shares of Equitrans Midstream common stock that are issuable upon conversion of the Equitrans Midstream Preferred Shares, and to require Equitrans Midstream to initiate underwritten offerings for the Equitrans Midstream Preferred Shares and the shares of Equitrans Midstream common stock that are issuable upon conversion of the Equitrans Midstream Preferred Shares. Net Income per Limited Partner Unit and Cash Distributions The following table presents EQM's calculation of net income per limited partner unit for common and Class B limited partner units. Three Months Ended 2020 2019 (Thousands, except per unit data) Net income attributable to EQM $ 251,678 $ 251,931 Less: Series A Preferred Units interest in net income (25,501 ) — Limited partner interest in net income $ 226,177 $ 251,931 Net income allocable to common units $ 226,177 $ 251,931 Net income allocable to Class B units $ — $ — Weighted average limited partner common units outstanding - basic 200,495 154,259 Weighted average limited partner common units outstanding - diluted 232,100 161,259 Net income per limited partner common unit - basic $ 1.13 $ 1.63 Net income per limited partner common unit - diluted $ 1.08 $ 1.56 The phantom units granted to the independent directors of the EQM General Partner will be paid in common units on a director’s termination of service on the Board of Directors of the EQM General Partner. As there are no remaining service, performance or market conditions related to these awards, 34,830 and 21,908 phantom unit awards were included in the calculation of basic and diluted weighted average limited partner units outstanding for the three months ended March 31, 2020 and 2019 , respectively. Distributions to common unitholders. On April 27, 2020 , the Board of Directors of the EQM General Partner declared a cash distribution to EQM's unitholders for the first quarter of 2020 of $0.3875 per common unit. The cash distribution was paid on May 14, 2020 to common unitholders of record at the close of business on May 5, 2020 . Cash distributions paid by EQM to Equitrans Midstream were approximately $45.4 million related to Equitrans Midstream's limited partner interest in EQM. Distributions to Series A Preferred Unit holders. On April 27, 2020 , the Board of Directors of the EQM General Partner declared a quarterly cash distribution on the Series A Preferred Units for the first quarter of 2020 of $1.0364 per Series A Preferred Unit. The cash distribution will be paid on May 14, 2020 to Series A Preferred unitholders of record at the close of business on May 5, 2020 .</t>
  </si>
  <si>
    <t>Financial Information by Business Segment</t>
  </si>
  <si>
    <t>Segment Reporting [Abstract]</t>
  </si>
  <si>
    <t>Financial Information by Business Segment EQM reports its operations in three segments that reflect its three lines of business: Gathering, Transmission and Water. Gathering includes EQM's high-pressure gathering lines and FERC-regulated low-pressure gathering lines; Transmission includes EQM's FERC-regulated interstate pipelines and storage system; and Water consists of EQM's water pipelines, impoundment facilities, pumping stations, take point facilities and measurement facilities. On April 30, 2020, EQM filed with the FERC its request to abandon the remaining 927 miles of its non-core, FERC-regulated low-pressure gathering pipelines (included in the Gathering segment) and 11 related compressor station facilities. Three Months Ended 2020 2019 (Thousands) Revenues from customers: Gathering $ 310,047 $ 261,881 Transmission 106,615 109,859 Water 36,451 18,042 Total operating revenues $ 453,113 $ 389,782 Operating income: Gathering $ 155,228 $ 182,078 Transmission 78,434 84,750 Water 17,752 1,186 Total operating income $ 251,414 $ 268,014 Reconciliation of operating income to net income: Equity income (a) $ 54,072 $ 31,063 Other income 4,330 2,210 Net interest expense 54,531 49,356 Net income $ 255,285 $ 251,931 (a) Equity income is included in the Transmission segment. March 31, December 31, (Thousands) Segment assets: Gathering $ 7,830,525 $ 7,572,911 Transmission (a) 4,034,646 3,903,707 Water 208,651 202,440 Total operating segments 12,073,822 11,679,058 Headquarters, including cash 784,232 135,961 Total assets $ 12,858,054 $ 11,815,019 (a) The equity investments in the MVP Joint Venture are included in the Transmission segment. Three Months Ended 2020 2019 (Thousands) Depreciation: Gathering $ 40,440 $ 28,116 Transmission 13,558 12,533 Water 7,116 6,416 Total $ 61,114 $ 47,065 Capital expenditures for segment assets: Gathering (a)(b) $ 111,454 $ 207,717 Transmission (c) 10,798 18,762 Water 3,476 9,175 Total (d) $ 125,728 $ 235,654 (a) Includes approximately $12.5 million of capital expenditures related to the noncontrolling interest in Eureka Midstream for the three months ended March 31, 2020 . (b) Capital expenditures for the three months ended March 31, 2019 includes approximately $49.7 million related to non-operating assets acquired from Equitrans Midstream in the Shared Assets Transaction that primarily support EQM's gathering activities. (c) Transmission capital expenditures do not include capital contributions made to the MVP Joint Venture for the MVP and MVP Southgate projects of approximately $45.2 million and $144.8 million for the three months ended March 31, 2020 and 2019 , respectively. (d) EQM accrues capital expenditures when the work has been completed but the associated bills have not yet been paid. Accrued capital expenditures are excluded from the statements of consolidated cash flows until they are paid. Accrued capital expenditures were approximately $59.5 million and $85.8 million at March 31, 2020 and December 31, 2019 , respectively. Accrued capital expenditures were approximately $137.8 million and $108.9 million at March 31, 2019 and December 31, 2018</t>
  </si>
  <si>
    <t>Revenue from Contracts with Customers</t>
  </si>
  <si>
    <t>Revenue from Contract with Customer [Abstract]</t>
  </si>
  <si>
    <t>Revenue from Contracts with Customers For the three months ended March 31, 2020 and 2019 , all revenues recognized on EQM's statements of consolidated operations are from contracts with customers. As of March 31, 2020 and December 31, 2019 , all receivables recorded on EQM's consolidated balance sheets represent performance obligations that have been satisfied and for which an unconditional right to consideration exists. Summary of Disaggregated Revenues . The tables below provide disaggregated revenue information by business segment. Three Months Ended March 31, 2020 Gathering Transmission Water Total (Thousands) Firm reservation fee revenues (a) $ 152,079 $ 99,597 $ 12,776 $ 264,452 Volumetric-based fee revenues 157,968 7,018 23,675 188,661 Total operating revenues $ 310,047 $ 106,615 $ 36,451 $ 453,113 Three Months Ended March 31, 2019 Gathering Transmission Water Total (Thousands) Firm reservation fee revenues $ 128,959 $ 99,224 $ 2,884 $ 231,067 Volumetric-based fee revenues 132,922 10,635 15,158 158,715 Total operating revenues $ 261,881 $ 109,859 $ 18,042 $ 389,782 (a) For the three months ended March 31, 2020 , firm reservation fee revenues associated with Gathering and Water included approximately $6.3 million and $5.0 million , respectively, of MVC unbilled revenues. Contract Assets. EQM recognizes contract assets in instances where billing occurs subsequent to revenue recognition and EQM's right to invoice the customer is conditioned on something other than the passage of time. EQM's contract assets primarily consist of revenue recognized under contracts containing MVC's whereby management has concluded (i) it is probable there will be a MVC deficiency payment at the end of the then current MVC period, which is typically the period beginning at the inception of such contracts through the successive twelve month periods after that date, and (ii) that a significant reversal of revenue recognized currently for the future MVC deficiency payment will not occur. As a result, EQM's contract assets related to EQM's future MVC deficiency payments are generally expected to be collected within the next twelve months and are included in other current assets in EQM's consolidated balance sheet until such time as the MVC deficiency payments are invoiced to the customer. The following table presents changes in EQM's unbilled revenue balance during the three months ended March 31, 2020 : Unbilled Revenue (Thousands) Balance as of January 1, 2020 $ — Revenue recognized in excess of amounts invoiced 11,305 Minimum volume commitments invoiced (a) — Balance as of March 31, 2020 $ 11,305 (a) Unbilled revenues are transferred to accounts receivable once EQM has an unconditional right to consideration from the customer. Contract Liabilities. As of March 31, 2020, EQM's contract liabilities consist of deferred revenue associated with the EQT Global GGA in the form of advance payments from EQT associated with the Rate Relief Note (as defined below) as consideration for certain commercial terms and the initial fair value of the Henry Hub cash bonus payment provision (as defined below). The contract liabilities are classified as current or non-current according to when such amounts are expected to be recognized. As of March 31, 2020, the contract liabilities are classified as non-current as none of the deferred revenue is expected to be recognized in revenue during the next five years. Contracts requiring advance payments and the recognition of contract liabilities are evaluated to determine whether the advance payments provide EQM with a significant financing benefit. This determination requires significant judgment and is based on the combined effect of the expected length of time between when EQM transfers the promised good or service to the customer and when the customer pays for those goods or services and the prevailing interest rates. EQM has assessed the EQT Global GGA and determined that this agreement does not contain a significant financing component. The following table presents changes in EQM's deferred revenue balances during the three months ended March 31, 2020 : Deferred Revenue (Thousands) Balance as of January 1, 2020 $ — Amounts recorded during the period 247,342 Amounts transferred during the period (a) — Balance as of March 31, 2020 $ 247,342 (a) Deferred revenues are recognized as revenue upon satisfaction of EQM's performance obligation to the customer. Summary of Remaining Performance Obligations. The following table summarizes the estimated transaction price allocated to EQM's remaining performance obligations under all contracts with firm reservation fees and MVCs as of March 31, 2020 that EQM will invoice or transfer from contract liabilities and recognize in future periods. 2020 (a) 2021 2022 2023 2024 Thereafter Total (Thousands) Gathering firm reservation fees $ 76,009 $ 173,406 $ 175,674 $ 173,691 $ 170,621 $ 1,388,240 $ 2,157,641 Gathering revenues supported by MVCs 385,305 575,014 611,077 643,745 638,807 5,408,429 8,262,377 Transmission firm reservation fees 255,426 374,688 371,639 333,315 273,711 2,505,063 4,113,842 Water revenues supported by MVCs 27,017 60,000 60,000 60,000 60,000 60,000 327,017 Total $ 743,757 $ 1,183,108 $ 1,218,390 $ 1,210,751 $ 1,143,139 $ 9,361,732 $ 14,860,877 (a) April 1, 2020 through December 31, 2020. Based on total projected contractual revenues, including projected contractual revenues from future capacity expected from expansion projects that are not yet fully constructed for which EQM has executed firm contracts, EQM's firm gathering contracts and firm transmission and storage contracts had weighted average remaining terms of approximately 15 years and 14 years, respectively, as of March 31, 2020 . EQT Global GGA On the EQT Global GGA Effective Date, EQM entered into the EQT Global GGA with EQT for the provision by EQM of certain gas gathering services to EQT in the Marcellus and Utica Shales of Pennsylvania and West Virginia. Pursuant to the EQT Global GGA, EQT is subject to an initial annual MVC of 3.0 Bcf per day that gradually steps up to 4.0 Bcf per day for several years following the in-service date of the MVP. The EQT Global GGA runs from the EQT Global GGA Effective Date through December 31, 2035, and will renew annually thereafter unless terminated by EQT or EQM pursuant to its terms. Pursuant to the EQT Global GGA, EQM has certain obligations to build connections to connect EQT wells to its gathering system, which are subject to geographical limitations in relation to the dedicated area in Pennsylvania and West Virginia, as well as the distance of such connections to EQM's then-existing gathering system. Management has estimated the total consideration expected to be received over the life of the EQT Global GGA, including gathering MVC revenue with a declining rate structure, the fair value of the Rate Relief Note and the initial fair value of the Henry Hub cash bonus payment provision. The total consideration is allocated proportionally to the performance obligation under the contract, which is to provide daily MVC capacity over the life of the contract, to recognize revenue in accordance with ASC 606, Revenue from Contracts with Customers. The performance obligations will be satisfied during the life of the contract based on a units of production methodology for the daily MVC capacity provided to EQT. Due to the declining rate structure, there will be periods during which the billable gathering MVC revenue will exceed the allocated consideration to the performance obligation, which will result in billable gathering MVC revenue being deferred to the contract liability. The deferred consideration amounts are deferred until recognized in revenue when the associated performance obligation has been satisfied and are classified as current or non-current according to when such amounts are expected to be recognized. In addition to the estimated total consideration allocated to the daily MVC, the EQT Global GGA includes other fees based on variable or volumetric-based services that will be recognized in the period the services are provided. The EQT Global GGA provides for potential cash bonus payments payable by EQT to EQM during the period beginning on the first day of the calendar quarter in which the MVP in-service date occurs through the earlier of the twelfth calendar quarter from that point, or the calendar quarter ending December 31, 2024 (the Henry Hub cash bonus payment provision). The potential cash bonus payments are conditioned upon the quarterly average of the NYMEX Henry Hub Natural Gas First of the Month Closing Index Price exceeding certain price thresholds. The Henry Hub cash bonus payment provision meets the definition of an embedded derivative that should be bifurcated from the host contract and accounted for separately in accordance with ASC 815, Derivatives and Hedging . The embedded derivative was recorded as a derivative asset at its estimated fair value at inception of approximately $51.5 million and as part of the contract liability to be included in the total consideration to be allocated to the performance obligation under ASC 606. Subsequent changes to the fair value of the derivative instrument through the end of the contract are recognized in other income on EQM’s statements of consolidated operations. As of March 31, 2020, the estimated fair value of the Henry Hub cash bonus payment provision was $55.7 million and is recorded in other assets on EQM's consolidated balance sheets. The gathering MVC fees payable by EQT (or its affiliates) to EQM set forth in the EQT Global GGA are subject to potential reductions for certain contract years as set forth in the EQT Global GGA, conditioned upon the in-service date of the MVP, which provide for estimated aggregate fee relief of approximately $270 million in the first year after the in-service date of the MVP, approximately $230 million in the second year after the in-service date of the MVP, and approximately $35 million in the third year after the in-service date of the MVP. In addition, if the MVP in-service date has not occurred by January 1, 2022, EQT has an option, exercisable for a period of twelve months (or such shorter period if the in-service date of the MVP occurs), to forgo approximately $145 million of the gathering fee relief in the first year after the MVP in-service date and approximately $90 million of the gathering fee relief in the second year after the MVP in-service date in exchange for a cash payment from EQM to EQT in the amount of approximately $196 million (the EQT Cash Option). As consideration for the additional rate relief subject to the EQT Cash Option, Equitrans Midstream purchased shares of its common stock (see Rate Relief Shares discussed and defined below) from EQT in return for a promissory note in the aggregate principal amount of approximately $196 million (the Rate Relief Note). EQT ultimately assigned to EQM the Rate Relief Note as consideration due to EQM from Equitrans Midstream for certain commercial terms, including potential additional reductions in gathering fees, contemplated in the EQT Global GGA and discussed herein. The Rate Relief Note received by EQM for future contractual rate relief was recorded as a note receivable from Equitrans Midstream and as part of the contract liability included in the total consideration to be allocated to the performance obligation in accordance with ASC 606. As of March 31, 2020, the total contract liability balance was approximately $247 million . For the three months ended March 31, 2020, no revenue was recognized related to the contract liability. During the three months ended March 31, 2020 , EQM recognized approximately $1.3 million in interest income associated with the Rate Relief Note. Water Services Letter Agreement On February 26, 2020, EQM entered into a letter agreement with EQT, pursuant to which EQT agreed to utilize EQM for the provision of water services in Pennsylvania under one or more water services agreements to be negotiated between the parties (the Water Services Letter Agreement). The Water Services Letter Agreement is effective as of the first day of the first month following the MVP in-service date and shall expire on the fifth anniversary of such date. During each year of the Water Services Letter Agreement, EQT agreed that MVC fees payable to EQM for services pursuant to the Water Services Letter Agreement (or the related agreements) shall be equal to or greater than $60 million per year. Share Purchase Agreements On February 26, 2020, Equitrans Midstream entered into two share purchase agreements (the Share Purchase Agreements) with EQT, pursuant to which Equitrans Midstream agreed to (i) purchase 4,769,496 shares of Equitrans Midstream common stock (the Cash Shares) from EQT in exchange for approximately $46 million in cash, (ii) purchase 20,530,256 shares of Equitrans Midstream common stock (the Rate Relief Shares and, together with the Cash Shares, the Share Purchases) from EQT in exchange for the Rate Relief Note representing approximately $196 million in aggregate principal amount, and (iii) pay EQT cash in the amount of approximately $7 million (the Cash Amount). On March 5, 2020, Equitrans Midstream completed the Share Purchases and paid the Cash Amount. Equitrans Midstream used proceeds from the Intercompany Loan (defined in Note 7</t>
  </si>
  <si>
    <t>Related Party Transactions</t>
  </si>
  <si>
    <t>Related Party Transactions [Abstract]</t>
  </si>
  <si>
    <t>Related Party Transactions As of March 31, 2020 , EQT remained a related party following the Share Purchases due to its 11.0% ownership interest in Equitrans Midstream. In the ordinary course of business, EQM, engaged, and continues to engage, as applicable, in transactions with EQT and its affiliates, including, but not limited to, gathering agreements (including the EQT Global GGA), transportation service and precedent agreements, storage agreements and water services agreements. Intercompany Loan Agreement. Equitrans Midstream accepted a term loan (the Intercompany Loan) in the stated principal amount of $650.0 million from EQM under the terms of that certain loan agreement, dated as of March 3, 2020 (the Intercompany Loan Agreement), by and between EQM, as lender, and Equitrans Midstream, as borrower. The Intercompany Loan has a maturity date of March 3, 2023, but may be accelerated upon Equitrans Midstream's failure to pay interest and other obligations as they become due under the Intercompany Loan Agreement and other events of default thereunder. Interest on the Intercompany Loan accrues and is payable semi-annually in arrears starting in September 2020 at an interest rate of 7.0% per annum, subject to an additional 2.0% per annum during the occurrence and continuance of certain events of default. The Intercompany Loan Agreement is a general unsecured, senior obligation of Equitrans Midstream and contains certain representations and covenants, including a limitation on indebtedness, subject to certain exceptions enumerated therein. Equitrans Midstream may prepay the loans thereunder in whole or in part at any time without premium or penalty. Loans prepaid may not be reborrowed. In order to source the funds for making the Intercompany Loan, EQM borrowed $650.0 million under its $3 Billion Facility. As of March 31, 2020 , the Intercompany Loan balance was $650.0 million . During the three months ended March 31, 2020 , EQM recognized approximately $3.6 million in interest income associated with the Intercompany Loan. Credit Letter Agreement On February 26, 2020, in connection with the execution of the EQT Global GGA, EQM and EQT entered into a letter agreement (the Credit Letter Agreement) pursuant to which, among other things, (a) EQM agreed to relieve certain credit posting requirements for EQT, in an amount up to approximately $250 million , under its commercial agreements with EQM, subject to EQT maintaining a minimum credit rating from two of three rating agencies of (i) Ba3 with Moody’s Investors Service (Moody's), (ii) BB- with S&amp;P Global Ratings (S&amp;P) and (iii) BB- with Fitch Investor Services (Fitch) and (b) EQM agreed to use commercially reasonable good faith efforts to negotiate similar credit support arrangements for EQT in respect of its commitments to the MVP Joint Venture. EQT Global GGA See Notes 3 and 6 for further detail. Water Services Letter Agreement See Note 6 for further detail. Rate Relief Note from Equitrans Midstream See Note 6 for further detail.</t>
  </si>
  <si>
    <t>Investments in Unconsolidated Entity</t>
  </si>
  <si>
    <t>Equity Method Investments and Joint Ventures [Abstract]</t>
  </si>
  <si>
    <t>Investments in Unconsolidated Entity The MVP Joint Venture is constructing the MVP, an estimated 300 -mile natural gas interstate pipeline that will span from northern West Virginia to southern Virginia. EQM will operate the MVP and owned a 45.7% interest in the MVP project as of March 31, 2020 . On November 4, 2019, Con Edison exercised an option to cap its investment in the MVP project at approximately $530 million (excluding AFUDC). EQM and NextEra Energy, Inc. are obligated to, and RGC Resources, Inc., another member of the MVP Joint Venture owning an interest in the MVP project, has opted to, fund the shortfall in Con Edison's capital contributions, on a pro rata basis. As a result, based on the MVP Joint Venture's current budget for the project, EQM expects to fund an additional approximately $86 million (excluding AFUDC) in capital contributions to the MVP Joint Venture for the MVP project, and EQM's equity ownership in the MVP Joint Venture would progressively increase from 45.7% to approximately 47.0% . The MVP Joint Venture is a variable interest entity because it has insufficient equity to finance its activities during the construction stage of the project. EQM is not the primary beneficiary of the MVP Joint Venture because it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5 -mile interstate pipeline that will extend from the MVP at Pittsylvania County, Virginia to new delivery points in Rockingham and Alamance Counties, North Carolina. EQM will operate the MVP Southgate pipeline and owned a 47.2% interest in the MVP Southgate project as of March 31, 2020 . In February 2020 , the MVP Joint Venture issued a capital call notice for the funding of the MVP project to MVP Holdco, LLC (MVP Holdco), a wholly owned subsidiary of EQM, for $87.4 million , of which $10.0 million and $23.2 million was paid in April 2020 and May 2020 , respectively, and $54.2 million is expected to be paid in June 2020 . The capital contributions payable and the corresponding increase to the investment balance are reflected on the consolidated balance sheet as of March 31, 2020 . The interests in the MVP and MVP Southgate projects are equity method investments for accounting purposes because EQM has the ability to exercise significant influence, but not control, over the MVP Joint Venture's operating and financial policies. Accordingly, EQM records adjustments to the investment balance for contributions to or distributions from the MVP Joint Venture and for EQM's pro-rata share of MVP Joint Venture earnings. Equity income, which is primarily related to EQM's pro-rata share of the MVP Joint Venture's AFUDC on the construction of the MVP, is reported in equity income in EQM's statements of consolidated operations. Pursuant to the MVP Joint Venture's limited liability company agreement, MVP Holdco is obligated to provide performance assurances,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2019, EQM issued performance guarantees in an amount equal to 33% of EQM's proportionate share of the then-remaining construction budget for the MVP project. As of December 31, 2019, EQM's performance guarantee was approximately $223 million , adjusted for capital contributions made by EQM during the fourth quarter of 2019.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In 2019, EQM issued a performance guarantee of $14 million in favor of the MVP Joint Venture for the MVP Southgate project. As a result of EQM’s credit rating downgrades in the first quarter of 2020, EQM delivered replacement credit support to the MVP Joint Venture, in the form of letters of credit in the amounts of approximately $220.2 million and $14.2 million with respect to the MVP project and MVP Southgate project, respectively. In connection with delivering such letters of credit as replacement performance assurances, EQM's performance guarantees associated with the MVP and MVP Southgate projects were terminated. As of March 31, 2020 , the letters of credit with respect to the MVP project and MVP Southgate project were in the amounts of approximately $220.2 million and $14.2 million , respectively. Upon the FERC’s initial release to begin construction of the MVP Southgate project, EQM’s current letter of credit to support MVP Southgate will be terminated, and EQM will be obligated to deliver a new letter of credit (or provide another allowable form of performance assurance) in an amount equal to 33% of MVP Holdco’s proportionate share of the remaining capital obligations for the MVP Southgate project under the applicable construction budget. As of March 31, 2020 , EQM's maximum financial statement exposure related to the MVP Joint Venture was approximately $2,613 million , which consists of the investment in unconsolidated entity balance on the consolidated balance sheet as of March 31, 2020 , net of capital contributions payable, and the letters of credit outstanding under the Amended $3 Billion Facility. The following tables summarize the unaudited condensed consolidated financial statements of the MVP Joint Venture in relation to the MVP project. Condensed Consolidated Balance Sheets March 31, December 31, (Thousands) Current assets $ 218,073 $ 102,638 Non-current assets 5,138,016 4,951,521 Total assets $ 5,356,089 $ 5,054,159 Current liabilities $ 195,105 $ 223,645 Equity 5,160,984 4,830,514 Total liabilities and equity $ 5,356,089 $ 5,054,159 Condensed Statements of Consolidated Operations Three Months Ended 2020 2019 (Thousands) Environmental remediation reserve $ (265 ) $ (2,192 ) Other income 231 2,913 Net interest income 35,326 20,086 AFUDC - equity 82,428 46,868 Net income $ 117,720 $ 67,675</t>
  </si>
  <si>
    <t>Debt</t>
  </si>
  <si>
    <t>Debt Disclosure [Abstract]</t>
  </si>
  <si>
    <t>Debt Amended $3 Billion Facility and Amended 2019 EQM Term Loan Agreement. On October 31, 2018, EQM amended and restated its unsecured revolving credit facility to increase the borrowing capacity from $1 billion to $3 billion and extend the term to October 2023 (the $3 Billion Facility). In August 2019, EQM entered into a term loan agreement (the 2019 EQM Term Loan Agreement) that provided for unsecured term loans (the EQM Term Loans) in an aggregate principal amount of $1.4 billion . On March 30, 2020 (the Loan Amendment Date), EQM entered into (i) an amendment (the $3 Billion Facility Amendment) to the $3 Billion Facility (as amended by the $3 Billion Facility Amendment, the Amended $3 Billion Facility) and (ii) an amendment (the Term Loan Amendment) to the 2019 EQM Term Loan Agreement (as amended by the Term Loan Amendment, the Amended 2019 EQM Term Loan Agreement). The $3 Billion Facility Amendment and the Term Loan Amendment each amended, among other things: • certain defined terms in the $3 Billion Facility and the 2019 EQM Term Loan Agreement, as applicable, including: ◦ the Applicable Rate (as defined in the respective credit agreements) such that: (i) Base Rate Loans (as defined in the respective credit agreements) bear interest at a Base Rate (as defined in the respective credit agreements) plus a margin of 0.125% to 1.750% for borrowings under the Amended $3 Billion Facility or a margin of 0.000% to 1.625% for borrowings under the Amended 2019 EQM Term Loan Agreement, each determined on the basis of EQM’s then current credit rating, and (ii) Eurodollar Rate Loans (as defined in the respective credit agreements) bear interest at a Eurodollar Rate (as defined in the respective credit agreements) plus a margin of 1.125% to 2.750% for borrowings under the Amended $3 Billion Facility or a margin of 1.000% to 2.625% for borrowings under the Amended 2019 EQM Term Loan Agreement also determined on the basis of EQM’s then current credit rating; and ◦ “Consolidated EBITDA” to allow for adjustment of “Consolidated EBITDA” in any applicable period for the difference between the amount of revenue recognized with respect to all contractual performance obligations and the amount of consideration received with respect to all contractual performance obligations; and • certain negative covenants, including: ◦ the financial covenant pursuant to which, except for certain measurement periods following the consummation of certain acquisitions during which the consolidated leverage ratio cannot exceed the greater of 5.50 to 1.00 or the maximum ratio otherwise permitted for the applicable period, the consolidated leverage ratio cannot exceed, (a) for each fiscal quarter ending prior to the Loan Amendment Date, 5.00 to 1.00, (b) for each fiscal quarter ending on and after the Loan Amendment Date and on or prior to March 31, 2021, 5.75 to 1.00, (c) for each fiscal quarter ending on and after June 30, 2021 and on or prior to December 31, 2021, 5.50 to 1.00, (d) for each fiscal quarter ending on and after March 31, 2022 and on or prior to December 31, 2022, 5.25 to 1.00, and (e) for each fiscal quarter ending on and after March 31, 2023, 5.00 to 1.00; and ◦ the lien covenant such that the specified percentage of Consolidated Net Tangible Assets (as defined in the respective credit agreements) applicable to the existing exception for liens securing obligations not to exceed such specified percentage at the time of creation, incurrence, assumption or imposition of such lien is reduced from 15% to 5% of Consolidated Net Tangible Assets; and ◦ the debt covenant such that the specified percentage of Consolidated Net Tangible Assets applicable to the existing exception for debt incurred by subsidiaries of EQM not to exceed such specified percentage at the time of incurrence is reduced from 15% to 5% of Consolidated Net Tangible Assets. The $3 Billion Facility Amendment also amended various other defined terms, including the definition of “Change of Control,” which result in conformity with the Amended 2019 EQM Term Loan Agreement. The Amended $3 Billion Facility is available for general partnership purposes, including to purchase assets, to fund working capital requirements and capital expenditures, to pay distributions and to repurchase units. Subject to satisfaction of certain conditions, the Amended $3 Billion Facility has an accordion feature that allows EQM to increase the available borrowings under the facility by up to an additional $750 million . The Amended $3 Billion Facility has a sublimit of up to $250 million for same-day swing line advances and a sublimit of up to $400 million for letters of credit. In addition, EQM has the ability to request that one or more lenders make available term loans under the Amended $3 Billion Facility, subject to the satisfaction of certain conditions. As of March 31, 2020 , no term loans were outstanding under the Amended $3 Billion Facility. Such term loans would be secured by cash and qualifying investment grade securities. As of March 31, 2020 , EQM had approximately $1,430 million of borrowings and $235 million of letters of credit outstanding under the Amended $3 Billion Facility. As of December 31, 2019 , EQM had approximately $610 million of borrowings and $1 million of letters of credit outstanding under the Amended $3 Billion Facility. During the three months ended March 31, 2020 , the maximum outstanding borrowings at any time were approximately $1,560 million and the average daily balance was approximately $1,027 million . EQM incurred interest at a weighted average annual interest rate of 3.2% for the three months ended March 31, 2020 . During the three months ended March 31, 2019 , the maximum outstanding borrowings at any time were approximately $1.1 billion and the average daily balance was approximately $942 million . EQM incurred interest at a weighted average annual interest rate of approximately 3.9% for the three months ended March 31, 2019 . For the three months ended March 31, 2020 and 2019 , commitment fees of $1.2 million and $1.0 million , respectively, were paid to maintain credit availability under the credit facility. The EQM Term Loans mature in August 2022. EQM received net proceeds from the issuance of the EQM Term Loans of $1,397.4 million , inclusive of debt issuance costs of $2.6 million . The net proceeds were primarily used to repay borrowings under the Amended $3 Billion Facility, and the remainder was used for general partnership purposes. The Amended 2019 EQM Term Loan Agreement provides EQM with the right to request incremental term loans in an aggregate amount of up to $300 million , subject to, among other things, obtaining additional commitments from existing lenders or commitments from new lenders. EQM had $1.4 billion of borrowings outstanding under the Amended 2019 EQM Term Loan Agreement as of March 31, 2020 and December 31, 2019 . During the three months ended March 31, 2020 , the weighted average annual interest rate for the period was approximately 3.2% . The Amended $3 Billion Facility and the Amended 2019 EQM Term Loan Agreement each contain certain negative covenants that, among other things, limit restricted payments, the incurrence of debt, dispositions, mergers and fundamental changes, and transactions with affiliates. The $3 Billion Facility Amendment and Term Loan Amendment, as applicable, each added an additional negative covenant, which subject to certain exceptions, limits the ability of EQM and certain of its subsidiaries to enter into agreements that restrict (a) subsidiary dividends and distributions, (b) subsidiary guarantees of the obligations under the Amended $3 Billion Facility or Amended 2019 EQM Term Loan Agreement, or (c) creation of liens to secure obligations under the Amended $3 Billion Facility or the Amended 2019 EQM Term Loan Agreement. In addition, the Amended $3 Billion Facility and Amended 2019 EQM Term Loan Agreement contain certain specified events of default, including, among others, failure to make certain payments (subject to specified grace periods in some cases), failure to observe covenants (subject to specified grace periods in some cases), cross-defaults to certain other material debt, certain specified insolvency or bankruptcy events and the occurrence of a change of control event, in each case, the occurrence of which would allow the lenders to accelerate EQM's payment obligations under the Amended $3 Billion Facility or Amended 2019 EQM Term Loan Agreement. Eureka Credit Facility. Eureka Midstream, LLC (Eureka), a wholly owned subsidiary of Eureka Midstream, has a $400 million senior secured revolving credit facility that is available for general business purposes, including financing maintenance and expansion capital expenditures related to the Eureka system and providing working capital for Eureka’s operations (the Eureka Credit Facility). As of each of March 31, 2020 and December 31, 2019, Eureka had approximately $293 million of borrowings outstanding under the Eureka Credit Facility. For the three months ended March 31, 2020 , the maximum amount of outstanding borrowings under the Eureka Credit Facility at any time was approximately $293 million , the average daily balance was approximately $293 million , and Eureka incurred interest at a weighted average annual interest rate of approximately 3.9% . For the three months ended March 31, 2020 , commitment fees of $0.2 million were paid to maintain credit availability under the credit facility. As of March 31, 2020 , EQM and Eureka were in compliance with all debt provisions and covenants.</t>
  </si>
  <si>
    <t>Fair Value Measurements</t>
  </si>
  <si>
    <t>Fair Value Disclosures [Abstract]</t>
  </si>
  <si>
    <t>Fair Value Measurements Assets Measured at Fair Value on a Recurring Basis EQM records derivative instruments at fair value on a gross basis in its consolidated balance sheets. The Henry Hub cash bonus payment provision, as described in Note 6, is recorded at its estimated fair value based on the quarterly averages of prices of NYMEX Henry Hub natural gas futures prices exceeding certain price thresholds applied to contractual MVCs with the EQT Global GGA, beginning with the first day of the calendar quarter in which the MVP in-service occurs and continuing through the earlier of the last day of the twelfth calendar quarter from that point, or the calendar quarter ending December 31, 2024. The fair value of the Henry Hub cash bonus payment provision is derived using a Monte Carlo simulation model. Significant inputs used in the fair value measurement include NYMEX Henry Hub natural gas futures prices as of the date of valuation, risk-free interest rates based on U.S. Treasury rates, expected volatility of NYMEX Henry Hub futures prices and an estimated credit spread of EQT. The expected volatility of NYMEX Henry Hub futures prices used in the valuation methodology represents a significant unobservable input causing the Henry Hub cash bonus payment provision to be designated as a Level 3 fair value measurement. As of March 31, 2020 , the fair value of the Henry Hub cash bonus payment provision was $55.7 million and is recorded in other assets on EQM's consolidated balance sheets. During the quarter ended March 31, 2020 , EQM recognized a gain of $4.2 million representing the change in estimated fair value of the derivative instrument during the period. The gain is reflected in other income in EQM’s statements of consolidated operations. Other Financial Instruments The carrying values of cash and cash equivalents, accounts receivable, amounts due to/from related parties and accounts payable approximate fair value due to the short maturity of the instruments; as such, their fair values are Level 1 fair value measurements. The carrying values of borrowings under the Amended $3 Billion Facility, the Eureka Credit Facility and the Amended 2019 EQM Term Loan Agreement approximate fair value as the interest rates are based on prevailing market rates; these are considered Level 1 fair value measurement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As of March 31, 2020 and December 31, 2019 , the estimated fair value of EQM's senior notes was approximately $2,267 million and $3,421 million , respectively, and the carrying value of EQM's senior notes was approximately $3,463 million and $3,462 million , respectively. The fair value of the Preferred Interest is a Level 3 fair value measurement and is estimated using an income approach model that applies a market-based discount rate. As of March 31, 2020 and December 31, 2019 , the estimated fair value of the Preferred Interest was approximately $120 million and $126 million , respectively, and the carrying value of the Preferred Interest was approximately $109 million and $110 million</t>
  </si>
  <si>
    <t>Net Income per Limited Partner Unit and Cash Distributions</t>
  </si>
  <si>
    <t>Earnings Per Share [Abstract]</t>
  </si>
  <si>
    <t>Financial Statements (Policies)</t>
  </si>
  <si>
    <t>Organization and Basis of Presentation</t>
  </si>
  <si>
    <t>Organization EQM Midstream Partners, LP and subsidiaries (collectively, EQM) is a growth-oriented Delaware limited partnership formed by EQT in January 2012. Prior to the completion of the EQM IDR Transaction (defined below), EQM Midstream Services, LLC was the general partner of EQM (the former EQM general partner). Following the consummation of the EQM IDR Transaction, EQGP Services, LLC, a wholly owned indirect subsidiary of Equitrans Midstream, became the general partner of EQM (the EQM General Partner). References in these consolidated financial statements to Equitrans Midstream refer collectively to Equitrans Midstream Corporation and its consolidated subsidiaries, as applicable. On February 21, 2018, EQT announced its plan to separate its midstream business, which was composed of the separately operated natural gas gathering, transmission and storage and water services operations of EQT (collectively, the Midstream Business), from its upstream business, which was composed of the natural gas, oil and natural gas liquids development, production and sales and commercial operations of EQT (the Separation). On November 12, 2018, the Separation was effected through a series of transactions that culminated in EQT's contribution of the Midstream Business to Equitrans Midstream. On February 22, 2019, Equitrans Midstream completed a simplification transaction pursuant to that certain Agreement and Plan of Merger, dated as of February 13, 2019, by and among Equitrans Midstream and certain related parties, pursuant to which, among other things, (i) Equitrans Merger Sub, LP merged with and into EQGP (the IDR Merger), with EQGP continuing as the surviving limited partnership and a wholly owned subsidiary of EQM following the IDR Merger, and (ii) each of (a) the IDRs in EQM, (b) the economic portion of the general partner interest in EQM and (c) the issued and outstanding common units representing limited partner interests in EQGP were canceled, and, as consideration for such cancellation, certain affiliates of Equitrans Midstream received on a pro rata basis 80,000,000 newly-issued EQM common units and 7,000,000 newly-issued Class B units, both representing limited partner interests in EQM (EQM common units and Class B units, respectively), and the EQM General Partner retained the non-economic general partner interest in EQM (such transactions, collectively, the EQM IDR Transaction). Additionally, as part of the EQM IDR Transaction, the 21,811,643 EQM common units held by EQGP were canceled and 21,811,643 EQM common units were issued pro rata to certain subsidiaries of Equitrans Midstream. See Note 4 for further information on the Class B units. The EQM IDR Transaction constituted an exchange of equity interests between entities under common control and not a transfer of a business. Therefore, the exchange resulted in a reclassification, as of February 22, 2019, of a $43.8 million deficit capital balance from the general partner line item to the common and Class B line items in EQM's consolidated balance sheets based on the respective limited partner ownership interests. The reclassification represented an allocation of the carrying value of the exchanged general partner interest. Prior to the EQM IDR Transaction, when distributions related to the general partner interest and IDRs were made, earnings equal to the amount of distributions were allocated to the general partner before the remaining earnings were allocated to the limited partner unitholders based on their respective ownership percentages. Subsequent to the EQM IDR Transaction, no earnings are allocated to the general partner. The allocation of net income attributable to EQM for purposes of calculating net income per limited partner unit is described in Note 11 . On March 13, 2019, EQM entered into a Convertible Preferred Unit Purchase Agreement (inclusive of certain Joinder Agreements entered into on March 18, 2019, the Preferred Unit Purchase Agreement) with certain investors to issue and sell in a private placement (the EQM Private Placement) an aggregate of 24,605,291 Series A perpetual convertible preferred units representing limited partner interests in EQM (the Series A Preferred Units) for a cash purchase price of $48.77 per Series A Preferred Unit (the Series A Preferred Unit Purchase Price), resulting in total gross proceeds of approximately $1.2 billion . The net proceeds from the EQM Private Placement were used in part to fund the purchase price in the Bolt-on Acquisition (defined in Note 2 ) and to pay certain fees and expenses related to the Bolt-on Acquisition, and the remainder was used for general partnership purposes. The EQM Private Placement closed concurrently with the closing of the Bolt-on Acquisition on April 10, 2019 . See Note 4 for further information on the Series A Preferred Units and Note 2 for further information on the Bolt-on Acquisition. EQM Merger On February 26, 2020, EQM, Equitrans Midstream, EQM LP Corporation, a wholly owned subsidiary of Equitrans Midstream (EQM LP), LS Merger Sub, LLC, a wholly owned subsidiary of EQM LP (Merger Sub) and the EQM General Partner, entered into an Agreement and Plan of Merger (the EQM Merger Agreement), pursuant to which Merger Sub will merge with and into EQM (the EQM Merger), with EQM continuing and surviving as an indirect, wholly owned subsidiary of Equitrans Midstream following the EQM Merger. Following the EQM Merger, EQM will no longer be a publicly traded entity. EQM expects the EQM Merger to close in June 2020, subject to customary closing conditions, including approvals of EQM's limited partners and Equitrans Midstream's shareholders. See Note 2 for further information on the EQM Merger. Preferred Restructuring Agreement In addition, on February 26, 2020, Equitrans Midstream and EQM entered into a Preferred Restructuring Agreement (the Restructuring Agreement) with all of the holders of the Series A Preferred Units (such investors, collectively, the Investors), pursuant to which the parties thereto agreed that: (i) EQM will redeem $600 million aggregate principal amount of the Investors' Series A Preferred Units issued and outstanding immediately prior to the Restructuring Closing (as defined in Note 4 ) for cash at 101% of the Series A Preferred Unit Purchase Price plus any accrued and unpaid distribution amounts and partial period distribution amounts, and (ii) after giving effect to such redemption, each remaining issued and outstanding Series A Preferred Unit will be exchanged for 2.44 shares of a newly authorized and created series of preferred stock, without par value, of Equitrans Midstream, convertible into Equitrans Midstream common stock (the Equitrans Midstream Preferred Shares) on a one for one basis (the Equitrans Midstream Private Placement), in each case, in connection with the occurrence of the “Series A Change of Control” (as defined in the Fourth Amended and Restated Agreement of Limited Partnership of EQM (as amended, the EQM Partnership Agreement)) that will occur upon the closing of the EQM Merger (collectively, the Restructuring). The Restructuring is expected to close substantially concurrent with the closing of the EQM Merger, subject to the delivery of certain closing deliverables and certain closing conditions. See Note 4 for further information on the Restructuring Agreement. As of March 31, 2020 , Equitrans Midstream held a 59.9% limited partner interest in EQM, excluding the Series A Preferred Units, and the non-economic general partner interest in EQM. 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EQM as of March 31, 2020 and December 31, 2019 , the results of its operations and equity for the three months ended March 31, 2020 and 2019 , and its cash flows for the three months ended March 31, 2020 and 2019 . The balance sheet at December 31, 2019 has been derived from the audited financial statements at that date but does not include all of the information and notes required by GAAP for complete financial statements. This Quarterly Report on Form 10-Q should be read in conjunction with EQM's Annual Report on Form 10-K for the year ended December 31, 2019, which includes all disclosures required by GAAP. Due to the seasonal nature of EQM's utility customer contracts, the interim statements for the three months ended March 31, 2020 are not necessarily indicative of the results that may be expected for the year ending December 31, 2020 . EQM and its subsidiaries, including Eureka Midstream, do not have any employees. Operational, management and other services for EQM and its subsidiaries are provided by the directors and officers of the EQM General Partner and employees of Equitrans Midstream. For further information, refer to EQM's annual consolidated financial statements and related notes in EQM’s Annual Report on Form 10-K for the year ended December 31, 2019, as well as "Management's Discussion and Analysis of Financial Condition and Results of Operations" contained herein.</t>
  </si>
  <si>
    <t>Recently Issued Accounting Standards</t>
  </si>
  <si>
    <t>Recently Issued Accounting Standards In June 2016, the FASB issued ASU 2016-13, Financial Instruments-Credit Losses (Topic 326): Measurement of Credit Losses on Financial Instruments. The standard amended guidance on reporting credit losses for assets held at amortized cost basis and available for sale debt securities. For assets held at amortized cost basis, this standard eliminated the probable initial recognition threshold in then current GAAP, and, in its place, requires an entity to recognize its current estimate of all expected credit losses. The amendments affected loans, debt securities, trade receivables, contract assets, net investments in leases, off balance sheet credit exposures, reinsurance receivables, and any other financial assets not excluded from the scope of the standard that have the contractual right to receive cash. In May 2019, the FASB issued ASU 2019-05, Financial Instruments – Credit Losses (Topic 326). The update provides entities with targeted transition relief that is intended to increase comparability of financial statement information for some entities that otherwise would have measured similar financial instruments using different measurement methodologies. In November 2019, the FASB issued ASU 2019-11, Codification Improvements to Topic 326, Financial Instruments – Credit Losses. The update clarifies and addresses stakeholders' specific issues in ASU 2016-13. EQM adopted the standard on January 1, 2020 using the modified retrospective method for all financial assets recorded at amortized cost. Results for reporting periods beginning after January 1, 2020 are presented under Topic 326 while prior period amounts continue to be reported in accordance with previously applicable GAAP. EQM's current expected credit loss (CECL) methodology considers risks of collection based on a customer’s current credit status. The standard requires an entity to assess whether financial assets share similar risk characteristics and, if so, group such assets in a pool. Customer balances are aggregated for evaluation based on their credit risk rating, which takes into account changes in economic factors that impact a customer’s ability to meet its financial obligations. EQM's CECL methodology assigns a reserve, even if remote, to each customer based on credit risk. The table below summarizes the changes in the allowance for credit losses by outstanding receivable for the three months ended March 31, 2020 : Accounts Receivable Contract Asset (a) Preferred Interest in EES (b) Total Balance at December 31, 2019 $ (285 ) $ — $ — $ (285 ) Adoption of Topic 326 (2,702 ) — (1,010 ) (3,712 ) Provision for expected credit losses (60 ) (116 ) (11 ) (187 ) Balance at March 31, 2020 $ (3,047 ) $ (116 ) $ (1,021 ) $ (4,184 ) (a) Included in other current assets in the consolidated balance sheets. (b) Included in other assets in the consolidated balance sheet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QM adopted the standard on January 1, 2020. The adoption of this standard did not have an impact on EQM's financial statements.</t>
  </si>
  <si>
    <t>Financial Statements (Tables)</t>
  </si>
  <si>
    <t>Impact of Adoption in Accounting Policy</t>
  </si>
  <si>
    <t>The table below summarizes the changes in the allowance for credit losses by outstanding receivable for the three months ended March 31, 2020 : Accounts Receivable Contract Asset (a) Preferred Interest in EES (b) Total Balance at December 31, 2019 $ (285 ) $ — $ — $ (285 ) Adoption of Topic 326 (2,702 ) — (1,010 ) (3,712 ) Provision for expected credit losses (60 ) (116 ) (11 ) (187 ) Balance at March 31, 2020 $ (3,047 ) $ (116 ) $ (1,021 ) $ (4,184 ) (a) Included in other current assets in the consolidated balance sheets. (b) Included in other assets in the consolidated balance sheets.</t>
  </si>
  <si>
    <t>Acquisitions and Mergers (Tables)</t>
  </si>
  <si>
    <t>Schedule Fair Value of Assets Acquired and Liabilities Assumed</t>
  </si>
  <si>
    <t>(in thousands) Preliminary Purchase Price Allocation (As initially reported) Measurement Period Adjustments (a) Purchase Price Allocation (As adjusted) Consideration given: Cash consideration (b) $ 861,250 $ (11,404 ) $ 849,846 Buyout of portion of Eureka Midstream Class B Units and incentive compensation 2,530 — 2,530 Total consideration 863,780 (11,404 ) 852,376 Fair value of liabilities assumed: Current liabilities 52,458 (9,857 ) 42,601 Long-term debt 300,825 — 300,825 Other long-term liabilities 10,203 — 10,203 Amount attributable to liabilities assumed 363,486 (9,857 ) 353,629 Fair value of assets acquired: Cash 15,145 — 15,145 Accounts receivable 16,817 — 16,817 Inventory 12,991 (26 ) 12,965 Other current assets 882 — 882 Net property, plant and equipment 1,222,284 (8,906 ) 1,213,378 Intangible assets (c) 317,000 (6,000 ) 311,000 Other assets 14,567 — 14,567 Amount attributable to assets acquired 1,599,686 (14,932 ) 1,584,754 Noncontrolling interests (486,062 ) 7,602 (478,460 ) Goodwill as of April 10, 2019 $ 113,642 $ (13,931 ) $ 99,711 Impairment of goodwill (d) (99,711 ) Goodwill as of March 31, 2020 $ — (a) EQM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EQM. (c) After considering the refinements to the valuation models, EQM estimated the fair value of the customer-related intangible assets acquired as part of the Bolt-on Acquisition to be $311.0 million .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 (d) During the third quarter of 2019, EQM identified impairment indicators that suggested the fair value of its goodwill was more likely than not below its carrying amount. As such, EQM performed an interim goodwill impairment assessment, which resulted in EQM recognizing impairment to goodwill of approximately $261.3 million , of which $99.7 million was associated with its Eureka/Hornet reporting unit, bringing the reporting unit's goodwill balance to zero .</t>
  </si>
  <si>
    <t>Equity (Tables)</t>
  </si>
  <si>
    <t>Summary of Units Issued</t>
  </si>
  <si>
    <t>The following table summarizes changes in EQM's Series A Preferred Units, common units and Class B units, each representing limited partner interests in EQM, and general partner units during the year ended December 31, 2019 . EQM did not issue any partnership interest during the first quarter of 2020. Limited Partner Interests Series A Preferred Units Common Units Class B Units General Partner Units Total Balance at January 1, 2019 — 120,457,638 — 1,443,015 121,900,653 Unit cancellation — (8 ) — — (8 ) EQM IDR Transaction (a) — 80,000,000 7,000,000 (1,443,015 ) 85,556,985 Issuance of Series A Preferred Units 24,605,291 — — — — Balance at December 31, 2019 24,605,291 200,457,630 7,000,000 — 232,062,921 Balance at March 31, 2020 (b) 24,605,291 200,457,630 7,000,000 — 232,062,921 (a) Refer to Note 1 for a discussion on the EQM IDR Transaction. (b)</t>
  </si>
  <si>
    <t>Financial Information by Business Segment (Tables)</t>
  </si>
  <si>
    <t>Schedule of Revenue from External Customers and Operating Income and Reconciliation to Net Income</t>
  </si>
  <si>
    <t xml:space="preserve"> Three Months Ended 2020 2019 (Thousands) Revenues from customers: Gathering $ 310,047 $ 261,881 Transmission 106,615 109,859 Water 36,451 18,042 Total operating revenues $ 453,113 $ 389,782 Operating income: Gathering $ 155,228 $ 182,078 Transmission 78,434 84,750 Water 17,752 1,186 Total operating income $ 251,414 $ 268,014 Reconciliation of operating income to net income: Equity income (a) $ 54,072 $ 31,063 Other income 4,330 2,210 Net interest expense 54,531 49,356 Net income $ 255,285 $ 251,931 (a) Equity income is included in the Transmission segment.</t>
  </si>
  <si>
    <t>Schedule of Segment Assets</t>
  </si>
  <si>
    <t xml:space="preserve"> March 31, December 31, (Thousands) Segment assets: Gathering $ 7,830,525 $ 7,572,911 Transmission (a) 4,034,646 3,903,707 Water 208,651 202,440 Total operating segments 12,073,822 11,679,058 Headquarters, including cash 784,232 135,961 Total assets $ 12,858,054 $ 11,815,019 (a) The equity investments in the MVP Joint Venture are included in the Transmission segment.</t>
  </si>
  <si>
    <t>Schedule of Depreciation, Amortization, and Expenditures for Segment Assets</t>
  </si>
  <si>
    <t xml:space="preserve"> Three Months Ended 2020 2019 (Thousands) Depreciation: Gathering $ 40,440 $ 28,116 Transmission 13,558 12,533 Water 7,116 6,416 Total $ 61,114 $ 47,065 Capital expenditures for segment assets: Gathering (a)(b) $ 111,454 $ 207,717 Transmission (c) 10,798 18,762 Water 3,476 9,175 Total (d) $ 125,728 $ 235,654 (a) Includes approximately $12.5 million of capital expenditures related to the noncontrolling interest in Eureka Midstream for the three months ended March 31, 2020 . (b) Capital expenditures for the three months ended March 31, 2019 includes approximately $49.7 million related to non-operating assets acquired from Equitrans Midstream in the Shared Assets Transaction that primarily support EQM's gathering activities. (c) Transmission capital expenditures do not include capital contributions made to the MVP Joint Venture for the MVP and MVP Southgate projects of approximately $45.2 million and $144.8 million for the three months ended March 31, 2020 and 2019 , respectively. (d) EQM accrues capital expenditures when the work has been completed but the associated bills have not yet been paid. Accrued capital expenditures are excluded from the statements of consolidated cash flows until they are paid. Accrued capital expenditures were approximately $59.5 million and $85.8 million at March 31, 2020 and December 31, 2019 , respectively. Accrued capital expenditures were approximately $137.8 million and $108.9 million at March 31, 2019 and December 31, 2018 , respectively. </t>
  </si>
  <si>
    <t>Revenue from Contracts with Customers (Tables)</t>
  </si>
  <si>
    <t>Schedule of Disaggregated Revenue Information, by Business Segment</t>
  </si>
  <si>
    <t>The tables below provide disaggregated revenue information by business segment. Three Months Ended March 31, 2020 Gathering Transmission Water Total (Thousands) Firm reservation fee revenues (a) $ 152,079 $ 99,597 $ 12,776 $ 264,452 Volumetric-based fee revenues 157,968 7,018 23,675 188,661 Total operating revenues $ 310,047 $ 106,615 $ 36,451 $ 453,113 Three Months Ended March 31, 2019 Gathering Transmission Water Total (Thousands) Firm reservation fee revenues $ 128,959 $ 99,224 $ 2,884 $ 231,067 Volumetric-based fee revenues 132,922 10,635 15,158 158,715 Total operating revenues $ 261,881 $ 109,859 $ 18,042 $ 389,782 (a) For the three months ended March 31, 2020 , firm reservation fee revenues associated with Gathering and Water included approximately $6.3 million and $5.0 million , respectively, of MVC unbilled revenues.</t>
  </si>
  <si>
    <t>Contract with Customer, Asset and Liability</t>
  </si>
  <si>
    <t>The following table presents changes in EQM's deferred revenue balances during the three months ended March 31, 2020 : Deferred Revenue (Thousands) Balance as of January 1, 2020 $ — Amounts recorded during the period 247,342 Amounts transferred during the period (a) — Balance as of March 31, 2020 $ 247,342 (a) Deferred revenues are recognized as revenue upon satisfaction of EQM's performance obligation to the customer. The following table presents changes in EQM's unbilled revenue balance during the three months ended March 31, 2020 : Unbilled Revenue (Thousands) Balance as of January 1, 2020 $ — Revenue recognized in excess of amounts invoiced 11,305 Minimum volume commitments invoiced (a) — Balance as of March 31, 2020 $ 11,305 (a) Unbilled revenues are transferred to accounts receivable once EQM has an unconditional right to consideration from the customer.</t>
  </si>
  <si>
    <t>Summary of Remaining Performance Obligations</t>
  </si>
  <si>
    <t>The following table summarizes the estimated transaction price allocated to EQM's remaining performance obligations under all contracts with firm reservation fees and MVCs as of March 31, 2020 that EQM will invoice or transfer from contract liabilities and recognize in future periods. 2020 (a) 2021 2022 2023 2024 Thereafter Total (Thousands) Gathering firm reservation fees $ 76,009 $ 173,406 $ 175,674 $ 173,691 $ 170,621 $ 1,388,240 $ 2,157,641 Gathering revenues supported by MVCs 385,305 575,014 611,077 643,745 638,807 5,408,429 8,262,377 Transmission firm reservation fees 255,426 374,688 371,639 333,315 273,711 2,505,063 4,113,842 Water revenues supported by MVCs 27,017 60,000 60,000 60,000 60,000 60,000 327,017 Total $ 743,757 $ 1,183,108 $ 1,218,390 $ 1,210,751 $ 1,143,139 $ 9,361,732 $ 14,860,877 (a) April 1, 2020 through December 31, 2020.</t>
  </si>
  <si>
    <t>Investments in Unconsolidated Entity (Tables)</t>
  </si>
  <si>
    <t>Schedule of Unaudited Condensed Financial Statements for the Investment in Unconsolidated Equity</t>
  </si>
  <si>
    <t>The following tables summarize the unaudited condensed consolidated financial statements of the MVP Joint Venture in relation to the MVP project. Condensed Consolidated Balance Sheets March 31, December 31, (Thousands) Current assets $ 218,073 $ 102,638 Non-current assets 5,138,016 4,951,521 Total assets $ 5,356,089 $ 5,054,159 Current liabilities $ 195,105 $ 223,645 Equity 5,160,984 4,830,514 Total liabilities and equity $ 5,356,089 $ 5,054,159 Condensed Statements of Consolidated Operations Three Months Ended 2020 2019 (Thousands) Environmental remediation reserve $ (265 ) $ (2,192 ) Other income 231 2,913 Net interest income 35,326 20,086 AFUDC - equity 82,428 46,868 Net income $ 117,720 $ 67,675</t>
  </si>
  <si>
    <t>Net Income per Limited Partner Unit and Cash Distributions (Tables)</t>
  </si>
  <si>
    <t>Schedule of Earnings Per Share, Diluted</t>
  </si>
  <si>
    <t>The following table presents EQM's calculation of net income per limited partner unit for common and Class B limited partner units. Three Months Ended 2020 2019 (Thousands, except per unit data) Net income attributable to EQM $ 251,678 $ 251,931 Less: Series A Preferred Units interest in net income (25,501 ) — Limited partner interest in net income $ 226,177 $ 251,931 Net income allocable to common units $ 226,177 $ 251,931 Net income allocable to Class B units $ — $ — Weighted average limited partner common units outstanding - basic 200,495 154,259 Weighted average limited partner common units outstanding - diluted 232,100 161,259 Net income per limited partner common unit - basic $ 1.13 $ 1.63 Net income per limited partner common unit - diluted $ 1.08 $ 1.56</t>
  </si>
  <si>
    <t>Schedule of Earnings Per Share, Basic</t>
  </si>
  <si>
    <t>Financial Statements (Details)</t>
  </si>
  <si>
    <t>Feb. 26, 2020USD ($)</t>
  </si>
  <si>
    <t>Mar. 13, 2019USD ($)$ / sharesshares</t>
  </si>
  <si>
    <t>Feb. 22, 2019USD ($)</t>
  </si>
  <si>
    <t>Feb. 13, 2019shares</t>
  </si>
  <si>
    <t>Feb. 28, 2019shares</t>
  </si>
  <si>
    <t>Mar. 31, 2020USD ($)shares</t>
  </si>
  <si>
    <t>Dec. 31, 2019shares</t>
  </si>
  <si>
    <t>Oct. 31, 2018USD ($)</t>
  </si>
  <si>
    <t>Class of Stock</t>
  </si>
  <si>
    <t>Equity restructuring associated with the EQM IDR Transaction</t>
  </si>
  <si>
    <t>$3 Billion Credit Facility | Line of Credit</t>
  </si>
  <si>
    <t>General Partner | Reclassification</t>
  </si>
  <si>
    <t>Canceled common units (in shares) | shares</t>
  </si>
  <si>
    <t>EQM | EQGP | Common Units</t>
  </si>
  <si>
    <t>Partners' capital common units outstanding (in shares) | shares</t>
  </si>
  <si>
    <t>EQM | ETRN | Common Units</t>
  </si>
  <si>
    <t>Limited partner ownership interest (percent)</t>
  </si>
  <si>
    <t>59.90%</t>
  </si>
  <si>
    <t>EQM | Equitrans Midstream Holdings, LLC | Common Units</t>
  </si>
  <si>
    <t>Class B Units | Common Units</t>
  </si>
  <si>
    <t>Class B Units | Common Units | Reclassification</t>
  </si>
  <si>
    <t>Series A Preferred Units | ETRN | EQM Merger</t>
  </si>
  <si>
    <t>Redemptions</t>
  </si>
  <si>
    <t>Equity redemption rate percentage</t>
  </si>
  <si>
    <t>Preferred Stock | ETRN | EQM Merger</t>
  </si>
  <si>
    <t>Conversion, right to receive common shares (in dollars per unit)</t>
  </si>
  <si>
    <t>IDR Merger Agreement</t>
  </si>
  <si>
    <t>Newly-issued common units (in shares) | shares</t>
  </si>
  <si>
    <t>IDR Merger Agreement | Class B Units</t>
  </si>
  <si>
    <t>Private Placement</t>
  </si>
  <si>
    <t>Aggregate number of units owned (in shares) | shares</t>
  </si>
  <si>
    <t>Cash purchase price for Series A Preferred Units (in dollars per share) | $ / shares</t>
  </si>
  <si>
    <t>Consideration received on transaction</t>
  </si>
  <si>
    <t>Financial Statements - Impact of Adoption (Details) $ in Thousands</t>
  </si>
  <si>
    <t>Mar. 31, 2020USD ($)</t>
  </si>
  <si>
    <t>Item Effected</t>
  </si>
  <si>
    <t>Balance at December 31, 2019</t>
  </si>
  <si>
    <t>Provision for expected credit losses</t>
  </si>
  <si>
    <t>Balance at March 31, 2020</t>
  </si>
  <si>
    <t>Accounts Receivable</t>
  </si>
  <si>
    <t>Contract Assets</t>
  </si>
  <si>
    <t>Preferred Interest in EES</t>
  </si>
  <si>
    <t>Cumulative Effect, Period of Adoption, Adjustment | Accounts Receivable</t>
  </si>
  <si>
    <t>Cumulative Effect, Period of Adoption, Adjustment | Contract Assets</t>
  </si>
  <si>
    <t>Cumulative Effect, Period of Adoption, Adjustment | Preferred Interest in EES</t>
  </si>
  <si>
    <t>Acquisitions and Mergers - Narrative (Details)</t>
  </si>
  <si>
    <t>Sep. 30, 2019USD ($)</t>
  </si>
  <si>
    <t>Apr. 10, 2019USD ($)mi</t>
  </si>
  <si>
    <t>Mar. 13, 2019USD ($)</t>
  </si>
  <si>
    <t>Jun. 30, 2019USD ($)</t>
  </si>
  <si>
    <t>Nov. 01, 2018USD ($)</t>
  </si>
  <si>
    <t>Business Acquisition</t>
  </si>
  <si>
    <t>Purchase of assets</t>
  </si>
  <si>
    <t>EQM Credit Facility | Line of credit</t>
  </si>
  <si>
    <t>Credit facility</t>
  </si>
  <si>
    <t>EQM Merger</t>
  </si>
  <si>
    <t>Merger termination fee</t>
  </si>
  <si>
    <t>Maximum merger expense reimbursement</t>
  </si>
  <si>
    <t>Acquisition-related expenses</t>
  </si>
  <si>
    <t>Eureka Midstream Holdings, LLC</t>
  </si>
  <si>
    <t>Limited partner ownership interest (as a percent)</t>
  </si>
  <si>
    <t>60.00%</t>
  </si>
  <si>
    <t>Length of gathering lines (in miles) | mi</t>
  </si>
  <si>
    <t>Hornet Midstream Holdings, LLC</t>
  </si>
  <si>
    <t>100.00%</t>
  </si>
  <si>
    <t>Total consideration</t>
  </si>
  <si>
    <t>Cash consideration</t>
  </si>
  <si>
    <t>Assumed pro-rata debt</t>
  </si>
  <si>
    <t>Goodwill prior to impairment adjustment</t>
  </si>
  <si>
    <t>Consideration given</t>
  </si>
  <si>
    <t>Intangible assets</t>
  </si>
  <si>
    <t>Intangible assets, adjustments</t>
  </si>
  <si>
    <t>Preferred Stock | EQM Merger | ETRN</t>
  </si>
  <si>
    <t>Series A Preferred Units | EQM Merger | ETRN</t>
  </si>
  <si>
    <t>Acquisitions and Mergers - Schedule of Fair Value of Assets Acquired and Liabilities Assumed (Details) - USD ($)</t>
  </si>
  <si>
    <t>Apr. 10, 2019</t>
  </si>
  <si>
    <t>Mar. 13, 2019</t>
  </si>
  <si>
    <t>Sep. 30, 2019</t>
  </si>
  <si>
    <t>Fair value of assets acquired:</t>
  </si>
  <si>
    <t>Impairment of goodwill</t>
  </si>
  <si>
    <t>Measurement Period Adjustments</t>
  </si>
  <si>
    <t>Decrease in amortization</t>
  </si>
  <si>
    <t>Consideration given:</t>
  </si>
  <si>
    <t>Buyout of portion of Eureka Midstream Class B Units and incentive compensation</t>
  </si>
  <si>
    <t>Fair value of liabilities assumed:</t>
  </si>
  <si>
    <t>Current liabilities</t>
  </si>
  <si>
    <t>Other long-term liabilities</t>
  </si>
  <si>
    <t>Amount attributable to liabilities assumed</t>
  </si>
  <si>
    <t>Cash</t>
  </si>
  <si>
    <t>Inventory</t>
  </si>
  <si>
    <t>Amount attributable to assets acquired</t>
  </si>
  <si>
    <t>Noncontrolling interests</t>
  </si>
  <si>
    <t>Goodwill purchase accounting adjustments</t>
  </si>
  <si>
    <t>Impairments of Long-Lived Assets and Other-Than-Temporary Decline in Value (Details) $ in Thousands</t>
  </si>
  <si>
    <t>Feb. 26, 2020reporting_unitsegment</t>
  </si>
  <si>
    <t>Feb. 25, 2020reporting_unitsegment</t>
  </si>
  <si>
    <t>Mar. 31, 2020USD ($)segment</t>
  </si>
  <si>
    <t>Number of operating segments (segments) | segment</t>
  </si>
  <si>
    <t>Number of reporting units (reporting units) | reporting_unit</t>
  </si>
  <si>
    <t>Impairment of certain non-core natural gas pipeline assets</t>
  </si>
  <si>
    <t>Gathering</t>
  </si>
  <si>
    <t>Gathering | Customer related intangible assets</t>
  </si>
  <si>
    <t>Intangible asset impairment</t>
  </si>
  <si>
    <t>Equity - Summary of Units Issued (Details) - shares</t>
  </si>
  <si>
    <t>Feb. 13, 2019</t>
  </si>
  <si>
    <t>Feb. 28, 2019</t>
  </si>
  <si>
    <t>Balance at beginning (in shares)</t>
  </si>
  <si>
    <t>Unit cancellation (in shares)</t>
  </si>
  <si>
    <t>EQM IDR Transaction (in shares)</t>
  </si>
  <si>
    <t>Issuance of Series A Preferred Units (in shares)</t>
  </si>
  <si>
    <t>Balance at end (in shares)</t>
  </si>
  <si>
    <t>Newly-issued common units (in shares)</t>
  </si>
  <si>
    <t>Class B Units | IDR Merger Agreement</t>
  </si>
  <si>
    <t>Limited Partner Interests | Series A Preferred Units</t>
  </si>
  <si>
    <t>Limited Partner Interests | Common Units</t>
  </si>
  <si>
    <t>Limited Partner Interests | Class B Units</t>
  </si>
  <si>
    <t>General Partner Units</t>
  </si>
  <si>
    <t>Equity - Narrative (Details) $ / shares in Units, $ in Millions</t>
  </si>
  <si>
    <t>Feb. 26, 2020USD ($)day$ / sharesshares</t>
  </si>
  <si>
    <t>Mar. 31, 2020$ / sharesshares</t>
  </si>
  <si>
    <t>Mar. 31, 2019$ / shares</t>
  </si>
  <si>
    <t>Distributions paid to unitholders (dollars per common unit) | $ / shares</t>
  </si>
  <si>
    <t>Convertible units | $</t>
  </si>
  <si>
    <t>Trading price threshold (per unit) | $ / shares</t>
  </si>
  <si>
    <t>Threshold trading days | day</t>
  </si>
  <si>
    <t>Threshold amount of stock price trigger (in shares)</t>
  </si>
  <si>
    <t>Threshold consecutive trading days | day</t>
  </si>
  <si>
    <t>Conversion price (usd per unit) | $ / shares</t>
  </si>
  <si>
    <t>Threshold percentage of consideration payable trigger, conversion ratio</t>
  </si>
  <si>
    <t>110.00%</t>
  </si>
  <si>
    <t>Minimum</t>
  </si>
  <si>
    <t>Threshold percentage of consideration payable trigger</t>
  </si>
  <si>
    <t>90.00%</t>
  </si>
  <si>
    <t>Threshold percentage of consideration payable trigger, redemption covenant</t>
  </si>
  <si>
    <t>101.00%</t>
  </si>
  <si>
    <t>Threshold percentage of consideration payable trigger, volume weighted average price covenant</t>
  </si>
  <si>
    <t>95.00%</t>
  </si>
  <si>
    <t>Aggregate number of units owned (in shares)</t>
  </si>
  <si>
    <t>Consideration received on transaction | $</t>
  </si>
  <si>
    <t>Cumulative quarterly distribution increasing percentage (A)</t>
  </si>
  <si>
    <t>8.15%</t>
  </si>
  <si>
    <t>Cumulative quarterly dividend rate (percent)</t>
  </si>
  <si>
    <t>9.75%</t>
  </si>
  <si>
    <t>Private Placement | Minimum</t>
  </si>
  <si>
    <t>10.50%</t>
  </si>
  <si>
    <t>Common units received (in shares)</t>
  </si>
  <si>
    <t>Class B Units | IDR Merger Agreement | Tranche one</t>
  </si>
  <si>
    <t>Class B Units | IDR Merger Agreement | Tranche two</t>
  </si>
  <si>
    <t>Class B Units | IDR Merger Agreement | Tranche three</t>
  </si>
  <si>
    <t>ETRN | Class B Units</t>
  </si>
  <si>
    <t>ETRN | Series A Preferred Units | EQM Merger</t>
  </si>
  <si>
    <t>Redemptions | $</t>
  </si>
  <si>
    <t>ETRN | Preferred Stock | EQM Merger</t>
  </si>
  <si>
    <t>EQM | Private Placement</t>
  </si>
  <si>
    <t>2.59%</t>
  </si>
  <si>
    <t>Cumulative quarterly distribution increasing percentage (B)</t>
  </si>
  <si>
    <t>6.90%</t>
  </si>
  <si>
    <t>Cumulative quarterly distribution increasing percentage (C)</t>
  </si>
  <si>
    <t>25.00%</t>
  </si>
  <si>
    <t>Common Units | Equitrans Gathering Holdings, LLC</t>
  </si>
  <si>
    <t>Common Units | Equitrans Gathering Holdings, LLC | Class B Units</t>
  </si>
  <si>
    <t>Common Units | EQM GP Corporation</t>
  </si>
  <si>
    <t>Common Units | EQM GP Corporation | Class B Units</t>
  </si>
  <si>
    <t>Common Units | Equitrans Midstream Holdings, LLC</t>
  </si>
  <si>
    <t>Common Units | Equitrans Midstream Holdings, LLC | Class B Units</t>
  </si>
  <si>
    <t>Common Units | ETRN</t>
  </si>
  <si>
    <t>EQM | Public Ownership Interest</t>
  </si>
  <si>
    <t>40.10%</t>
  </si>
  <si>
    <t>EQM | Common Units | Equitrans Midstream Holdings, LLC</t>
  </si>
  <si>
    <t>EQM | Common Units | ETRN</t>
  </si>
  <si>
    <t>Financial Information by Business Segment - Narrative (Details)</t>
  </si>
  <si>
    <t>Feb. 26, 2020segment</t>
  </si>
  <si>
    <t>Feb. 25, 2020segment</t>
  </si>
  <si>
    <t>Mar. 31, 2020business_linesegment</t>
  </si>
  <si>
    <t>Apr. 30, 2020facilitymi</t>
  </si>
  <si>
    <t>Segment Information</t>
  </si>
  <si>
    <t>Number of lines of business | business_line</t>
  </si>
  <si>
    <t>Subsequent Event</t>
  </si>
  <si>
    <t>Non-core miles (miles) | mi</t>
  </si>
  <si>
    <t>Compressor station facilities (facility) | facility</t>
  </si>
  <si>
    <t>Financial Information by Business Segment - Schedule of Segment Information (Details) - USD ($) $ in Thousands</t>
  </si>
  <si>
    <t>Revenues from customers:</t>
  </si>
  <si>
    <t>Total operating revenues</t>
  </si>
  <si>
    <t>Operating income:</t>
  </si>
  <si>
    <t>Total operating income</t>
  </si>
  <si>
    <t>Reconciliation of operating income to net income:</t>
  </si>
  <si>
    <t>Gathering | Operating Segments</t>
  </si>
  <si>
    <t>Transmission</t>
  </si>
  <si>
    <t>Transmission | Operating Segments</t>
  </si>
  <si>
    <t>Water</t>
  </si>
  <si>
    <t>Water | Operating Segments</t>
  </si>
  <si>
    <t>Financial Information by Business Segment - Segment Assets (Details) - USD ($) $ in Thousands</t>
  </si>
  <si>
    <t>Segment assets:</t>
  </si>
  <si>
    <t>Operating Segments</t>
  </si>
  <si>
    <t>Operating Segments | Gathering</t>
  </si>
  <si>
    <t>Operating Segments | Transmission</t>
  </si>
  <si>
    <t>Operating Segments | Water</t>
  </si>
  <si>
    <t>Headquarters, including cash</t>
  </si>
  <si>
    <t>Financial Information by Business Segment - Depreciation and Capital Expenditures for Assets (Details) - USD ($) $ in Thousands</t>
  </si>
  <si>
    <t>12 Months Ended</t>
  </si>
  <si>
    <t>Dec. 31, 2018</t>
  </si>
  <si>
    <t>Depreciation:</t>
  </si>
  <si>
    <t>Capital expenditures for segment assets:</t>
  </si>
  <si>
    <t>Accrued capital expenditures</t>
  </si>
  <si>
    <t>Expenditures for segment assets</t>
  </si>
  <si>
    <t>Operating Segments | Gathering | Eureka Midstream Holdings, LLC</t>
  </si>
  <si>
    <t>Operating Segments | Gathering | EQM Merger</t>
  </si>
  <si>
    <t>Operating Segments | Transmission | MVP Joint Venture</t>
  </si>
  <si>
    <t>Revenue from Contracts with Customers - Schedule of Disaggregated Revenue Information, by Business Segment (Details) - USD ($) $ in Thousands</t>
  </si>
  <si>
    <t>Disaggregation of Revenue</t>
  </si>
  <si>
    <t>Firm reservation fee revenues(a)</t>
  </si>
  <si>
    <t>Volumetric-based fee revenues</t>
  </si>
  <si>
    <t>Gathering | Firm reservation fee revenues(a)</t>
  </si>
  <si>
    <t>Gathering | Firm reservation fee revenues(a) | Minimum volume commitment contract</t>
  </si>
  <si>
    <t>Gathering | Volumetric-based fee revenues</t>
  </si>
  <si>
    <t>Transmission | Firm reservation fee revenues(a)</t>
  </si>
  <si>
    <t>Transmission | Volumetric-based fee revenues</t>
  </si>
  <si>
    <t>Water | Firm reservation fee revenues(a)</t>
  </si>
  <si>
    <t>Water | Volumetric-based fee revenues</t>
  </si>
  <si>
    <t>Water | Volumetric-based fee revenues | Minimum volume commitment contract</t>
  </si>
  <si>
    <t>Revenue from Contracts with Customers - Unbilled Revenue Rollforward (Details) $ in Thousands</t>
  </si>
  <si>
    <t>Change in Contract with Customer, Asset</t>
  </si>
  <si>
    <t>Balance as of January 1, 2020</t>
  </si>
  <si>
    <t>Revenue recognized in excess of amounts invoiced</t>
  </si>
  <si>
    <t>Minimum volume commitments invoiced</t>
  </si>
  <si>
    <t>Balance as of March 31, 2020</t>
  </si>
  <si>
    <t>Revenue from Contracts with Customers - Summary of Remaining Performance Obligations (Details) $ in Thousands</t>
  </si>
  <si>
    <t>Revenue, Remaining Performance Obligation, Expected Timing of Satisfaction</t>
  </si>
  <si>
    <t>Revenue, Remaining Performance Obligation, Expected Timing of Satisfaction, Start Date: 2020-04-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Gathering | Gathering firm reservation fees</t>
  </si>
  <si>
    <t>Gathering | Gathering firm reservation fees | Revenue, Remaining Performance Obligation, Expected Timing of Satisfaction, Start Date: 2020-04-01</t>
  </si>
  <si>
    <t>Remaining performance obligations, expected timing</t>
  </si>
  <si>
    <t>9 months</t>
  </si>
  <si>
    <t>Gathering | Gathering firm reservation fees | Revenue, Remaining Performance Obligation, Expected Timing of Satisfaction, Start Date: 2021-01-01</t>
  </si>
  <si>
    <t>1 year</t>
  </si>
  <si>
    <t>Gathering | Gathering firm reservation fees | Revenue, Remaining Performance Obligation, Expected Timing of Satisfaction, Start Date: 2022-01-01</t>
  </si>
  <si>
    <t>Gathering | Gathering firm reservation fees | Revenue, Remaining Performance Obligation, Expected Timing of Satisfaction, Start Date: 2023-01-01</t>
  </si>
  <si>
    <t>Gathering | Gathering firm reservation fees | Revenue, Remaining Performance Obligation, Expected Timing of Satisfaction, Start Date: 2024-01-01</t>
  </si>
  <si>
    <t>Gathering | Gathering firm reservation fees | Revenue, Remaining Performance Obligation, Expected Timing of Satisfaction, Start Date: 2025-01-01</t>
  </si>
  <si>
    <t xml:space="preserve"> </t>
  </si>
  <si>
    <t>Gathering | Minimum volume commitment contract</t>
  </si>
  <si>
    <t>Gathering | Minimum volume commitment contract | Revenue, Remaining Performance Obligation, Expected Timing of Satisfaction, Start Date: 2020-04-01</t>
  </si>
  <si>
    <t>Gathering | Minimum volume commitment contract | Revenue, Remaining Performance Obligation, Expected Timing of Satisfaction, Start Date: 2021-01-01</t>
  </si>
  <si>
    <t>Gathering | Minimum volume commitment contract | Revenue, Remaining Performance Obligation, Expected Timing of Satisfaction, Start Date: 2022-01-01</t>
  </si>
  <si>
    <t>Gathering | Minimum volume commitment contract | Revenue, Remaining Performance Obligation, Expected Timing of Satisfaction, Start Date: 2023-01-01</t>
  </si>
  <si>
    <t>Gathering | Minimum volume commitment contract | Revenue, Remaining Performance Obligation, Expected Timing of Satisfaction, Start Date: 2024-01-01</t>
  </si>
  <si>
    <t>Gathering | Minimum volume commitment contract | Revenue, Remaining Performance Obligation, Expected Timing of Satisfaction, Start Date: 2025-01-01</t>
  </si>
  <si>
    <t>Transmission | Revenue, Remaining Performance Obligation, Expected Timing of Satisfaction, Start Date: 2020-04-01</t>
  </si>
  <si>
    <t>Transmission | Revenue, Remaining Performance Obligation, Expected Timing of Satisfaction, Start Date: 2021-01-01</t>
  </si>
  <si>
    <t>Transmission | Revenue, Remaining Performance Obligation, Expected Timing of Satisfaction, Start Date: 2022-01-01</t>
  </si>
  <si>
    <t>Transmission | Revenue, Remaining Performance Obligation, Expected Timing of Satisfaction, Start Date: 2023-01-01</t>
  </si>
  <si>
    <t>Transmission | Revenue, Remaining Performance Obligation, Expected Timing of Satisfaction, Start Date: 2024-01-01</t>
  </si>
  <si>
    <t>Transmission | Revenue, Remaining Performance Obligation, Expected Timing of Satisfaction, Start Date: 2025-01-01</t>
  </si>
  <si>
    <t>Water | Revenue, Remaining Performance Obligation, Expected Timing of Satisfaction, Start Date: 2020-04-01</t>
  </si>
  <si>
    <t>Water | Revenue, Remaining Performance Obligation, Expected Timing of Satisfaction, Start Date: 2021-01-01</t>
  </si>
  <si>
    <t>Water | Revenue, Remaining Performance Obligation, Expected Timing of Satisfaction, Start Date: 2022-01-01</t>
  </si>
  <si>
    <t>Water | Revenue, Remaining Performance Obligation, Expected Timing of Satisfaction, Start Date: 2023-01-01</t>
  </si>
  <si>
    <t>Water | Revenue, Remaining Performance Obligation, Expected Timing of Satisfaction, Start Date: 2024-01-01</t>
  </si>
  <si>
    <t>Water | Revenue, Remaining Performance Obligation, Expected Timing of Satisfaction, Start Date: 2025-01-01</t>
  </si>
  <si>
    <t>Revenue from Contracts with Customers - Summary of Remaining Performance Obligations Total (Details) $ in Thousands</t>
  </si>
  <si>
    <t>Volumetric-based fee revenues | Gathering</t>
  </si>
  <si>
    <t>Minimum volume commitment contract | Gathering</t>
  </si>
  <si>
    <t>Revenue from Contracts with Customers - Narrative (Details) $ in Thousands</t>
  </si>
  <si>
    <t>Mar. 05, 2020USD ($)shares</t>
  </si>
  <si>
    <t>Feb. 26, 2020USD ($)Bcf</t>
  </si>
  <si>
    <t>Dec. 31, 2019USD ($)</t>
  </si>
  <si>
    <t>Provision for bonuses</t>
  </si>
  <si>
    <t>Contract with Customer, Liability</t>
  </si>
  <si>
    <t>Provision for bonuses, non-current</t>
  </si>
  <si>
    <t>Estimated aggregate fee relief, year one</t>
  </si>
  <si>
    <t>Estimated aggregate fee relief, year two</t>
  </si>
  <si>
    <t>Estimated aggregate fee relief, year three</t>
  </si>
  <si>
    <t>Option to forgo fee relief, year one</t>
  </si>
  <si>
    <t>Option to forgo fee relief, year two</t>
  </si>
  <si>
    <t>Cash payment to be made in exchange for fee relief</t>
  </si>
  <si>
    <t>Notes receivable related</t>
  </si>
  <si>
    <t>Interest income</t>
  </si>
  <si>
    <t>Revenue recognized on contract liability</t>
  </si>
  <si>
    <t>Share Purchase Agreement</t>
  </si>
  <si>
    <t>Shares repurchased</t>
  </si>
  <si>
    <t>Share Purchase Agreement | Common Stock, Cash Shares</t>
  </si>
  <si>
    <t>Shares repurchased (shares) | shares</t>
  </si>
  <si>
    <t>Share Purchase Agreement | Common Stock, Rate Relief Shares And Cash Shares</t>
  </si>
  <si>
    <t>Affiliated Entity | Water Services Letter Agreement</t>
  </si>
  <si>
    <t>Fees incurred for services</t>
  </si>
  <si>
    <t>EQT</t>
  </si>
  <si>
    <t>Firm reservation capacity (bcf) | Bcf</t>
  </si>
  <si>
    <t>Oil And Gas, Minimum Volume To Provide Step Up Amount | Bcf</t>
  </si>
  <si>
    <t>Weighted average remaining term</t>
  </si>
  <si>
    <t>15 years</t>
  </si>
  <si>
    <t>14 years</t>
  </si>
  <si>
    <t>Revenue from Contracts with Customers - Deferred Revenue Rollforward (Details) $ in Thousands</t>
  </si>
  <si>
    <t>Change in Contract with Customer, Liability</t>
  </si>
  <si>
    <t>Amounts recorded during the period</t>
  </si>
  <si>
    <t>Amounts transferred during the period</t>
  </si>
  <si>
    <t>Related Party Transactions - Equitrans Midstream Omnibus Agreement and Secondment Agreement (Details)</t>
  </si>
  <si>
    <t>EQT | Equitrans Midstream Holdings, LLC</t>
  </si>
  <si>
    <t>Related Party Transaction</t>
  </si>
  <si>
    <t>Ownership interest</t>
  </si>
  <si>
    <t>11.00%</t>
  </si>
  <si>
    <t>Related Party Transactions - Intercompany Loan Agreement (Details) - USD ($)</t>
  </si>
  <si>
    <t>Mar. 03, 2020</t>
  </si>
  <si>
    <t>Line of Credit | Intercompany Loan Agreement</t>
  </si>
  <si>
    <t>Line of Credit | Intercompany Loan Agreement | ETRN</t>
  </si>
  <si>
    <t>Aggregate principal amount</t>
  </si>
  <si>
    <t>Debt instrument stated interest rate (percent)</t>
  </si>
  <si>
    <t>7.00%</t>
  </si>
  <si>
    <t>Potential increase to interest rate (percent)</t>
  </si>
  <si>
    <t>2.00%</t>
  </si>
  <si>
    <t>Related Party Transactions - Credit Letter Agreement (Details) $ in Millions</t>
  </si>
  <si>
    <t>Letter agreement</t>
  </si>
  <si>
    <t>Investments in Unconsolidated Entity - Narrative (Details)</t>
  </si>
  <si>
    <t>1 Months Ended</t>
  </si>
  <si>
    <t>Jun. 30, 2020USD ($)</t>
  </si>
  <si>
    <t>May 31, 2020USD ($)</t>
  </si>
  <si>
    <t>Apr. 30, 2020USD ($)</t>
  </si>
  <si>
    <t>Feb. 29, 2020USD ($)</t>
  </si>
  <si>
    <t>Mar. 31, 2020USD ($)mi</t>
  </si>
  <si>
    <t>Nov. 04, 2019USD ($)</t>
  </si>
  <si>
    <t>Apr. 30, 2018mi</t>
  </si>
  <si>
    <t>Schedule of Equity Method Investments [Line Items]</t>
  </si>
  <si>
    <t>MVP</t>
  </si>
  <si>
    <t>Length of pipeline (in miles) | mi</t>
  </si>
  <si>
    <t>Issuance of performance guarantee</t>
  </si>
  <si>
    <t>MVP | Variable Interest Entity, Not Primary Beneficiary</t>
  </si>
  <si>
    <t>Issuance of performance guarantee, remaining capital obligation, percentage</t>
  </si>
  <si>
    <t>33.00%</t>
  </si>
  <si>
    <t>MVP | Variable Interest Entity, Not Primary Beneficiary | Performance Guarantee</t>
  </si>
  <si>
    <t>Performance guarantee</t>
  </si>
  <si>
    <t>MVP Joint Venture</t>
  </si>
  <si>
    <t>Letters of credit outstanding</t>
  </si>
  <si>
    <t>MVP Joint Venture | Beneficial Owner</t>
  </si>
  <si>
    <t>Percentage of ownership interest</t>
  </si>
  <si>
    <t>66.67%</t>
  </si>
  <si>
    <t>MVP Joint Venture | Variable Interest Entity, Not Primary Beneficiary</t>
  </si>
  <si>
    <t>45.70%</t>
  </si>
  <si>
    <t>Maximum financial statement exposure</t>
  </si>
  <si>
    <t>MVP Joint Venture | Variable Interest Entity, Not Primary Beneficiary | Plan</t>
  </si>
  <si>
    <t>47.00%</t>
  </si>
  <si>
    <t>Capital call payments</t>
  </si>
  <si>
    <t>MVP Southgate Project</t>
  </si>
  <si>
    <t>MVP Southgate Project | EQM</t>
  </si>
  <si>
    <t>MVP Southgate Project | Variable Interest Entity, Not Primary Beneficiary</t>
  </si>
  <si>
    <t>47.20%</t>
  </si>
  <si>
    <t>MVP Project | Variable Interest Entity, Not Primary Beneficiary</t>
  </si>
  <si>
    <t>Capital contribution payable to MVP Joint Venture</t>
  </si>
  <si>
    <t>MVP Project | Variable Interest Entity, Not Primary Beneficiary | Subsequent Event</t>
  </si>
  <si>
    <t>MVP Project | Variable Interest Entity, Not Primary Beneficiary | Scenario, Forecast</t>
  </si>
  <si>
    <t>Investments in Unconsolidated Entity - Condensed Consolidated Balance Sheets (Details) - MVP Joint Venture - USD ($) $ in Thousands</t>
  </si>
  <si>
    <t>Condensed Consolidated Balance Sheets</t>
  </si>
  <si>
    <t>Current assets</t>
  </si>
  <si>
    <t>Non-current assets</t>
  </si>
  <si>
    <t>Investments in Unconsolidated Entity - Condensed Statements of Consolidated Operations (Details) - MVP Joint Venture - USD ($) $ in Thousands</t>
  </si>
  <si>
    <t>Condensed Statements of Consolidated Operations</t>
  </si>
  <si>
    <t>Environmental remediation reserve</t>
  </si>
  <si>
    <t>AFUDC - equity</t>
  </si>
  <si>
    <t>Debt - Amended $3 Billion Facility and Amended 2019 EQM Term Loan Agreement (Details)</t>
  </si>
  <si>
    <t>Aug. 31, 2019USD ($)</t>
  </si>
  <si>
    <t>Debt Instrument</t>
  </si>
  <si>
    <t>$3 Billion Credit Facility | Revolving Credit Facility</t>
  </si>
  <si>
    <t>Borrowings outstanding</t>
  </si>
  <si>
    <t>$3 Billion Credit Facility | Line of credit</t>
  </si>
  <si>
    <t>Consolidated leverage ratio for certain measurement periods (not more than)</t>
  </si>
  <si>
    <t>Consolidated net tangible asset ratio (percent)</t>
  </si>
  <si>
    <t>15.00%</t>
  </si>
  <si>
    <t>Consolidated net tangible asset ratio, negative trigger (percent)</t>
  </si>
  <si>
    <t>5.00%</t>
  </si>
  <si>
    <t>Additional borrowing capacity</t>
  </si>
  <si>
    <t>Maximum amount of outstanding short-term loans at any time during the period</t>
  </si>
  <si>
    <t>Average daily balance of short-term loans outstanding</t>
  </si>
  <si>
    <t>Weighted average annual interest rate (percent)</t>
  </si>
  <si>
    <t>3.20%</t>
  </si>
  <si>
    <t>3.90%</t>
  </si>
  <si>
    <t>Commitment fees</t>
  </si>
  <si>
    <t>$3 Billion Credit Facility | Line of credit | EQM Midstream Partners, LP Subsidiaries</t>
  </si>
  <si>
    <t>$3 Billion Credit Facility | Line of credit | Each Fiscal Quarter Ending Prior to the Revolver Amendment date</t>
  </si>
  <si>
    <t>$3 Billion Credit Facility | Line of credit | Each Fiscal Quarter Ending on or after the Revolver Amendment Date and on or prior to Mar.31 2021</t>
  </si>
  <si>
    <t>$3 Billion Credit Facility | Line of credit | Each Fiscal Quarter Ending on or After Jun.30 2021 and on or Prior to Dec. 31 2021</t>
  </si>
  <si>
    <t>$3 Billion Credit Facility | Line of credit | Each Fiscal Quarter Ending on or After Mar.31 2022 and on or Prior to Dec. 31 2022</t>
  </si>
  <si>
    <t>$3 Billion Credit Facility | Line of credit | Each Fiscal Quarter Ending on and After Mar. 31 2023</t>
  </si>
  <si>
    <t>$3 Billion Credit Facility | Line of credit | Base Rate | Minimum</t>
  </si>
  <si>
    <t>Basis spread on variable rate (as a percent)</t>
  </si>
  <si>
    <t>0.125%</t>
  </si>
  <si>
    <t>$3 Billion Credit Facility | Line of credit | Base Rate | Maximum</t>
  </si>
  <si>
    <t>1.75%</t>
  </si>
  <si>
    <t>$3 Billion Credit Facility | Line of credit | Eurodollar | Minimum</t>
  </si>
  <si>
    <t>1.125%</t>
  </si>
  <si>
    <t>$3 Billion Credit Facility | Line of credit | Eurodollar | Maximum</t>
  </si>
  <si>
    <t>2.75%</t>
  </si>
  <si>
    <t>$3 Billion Credit Facility | Same-day swing line advances</t>
  </si>
  <si>
    <t>$3 Billion Credit Facility | Letter of credit</t>
  </si>
  <si>
    <t>$1 Billion Credit Facility | Line of credit</t>
  </si>
  <si>
    <t>2019 EQM Term Loan Agreement | Line of credit</t>
  </si>
  <si>
    <t>Proceeds from Issuance of Debt</t>
  </si>
  <si>
    <t>Debt Issuance Costs, Net</t>
  </si>
  <si>
    <t>2019 EQM Term Loan Agreement | Line of credit | Eurodollar | Minimum</t>
  </si>
  <si>
    <t>1.00%</t>
  </si>
  <si>
    <t>2019 EQM Term Loan Agreement | Line of credit | Eurodollar | Maximum</t>
  </si>
  <si>
    <t>2.625%</t>
  </si>
  <si>
    <t>2019 EQM Term Loan Agreement | Unsecured Debt</t>
  </si>
  <si>
    <t>2019 EQM Term Loan Agreement | Term Loans [Member] | Base Rate | Minimum</t>
  </si>
  <si>
    <t>0.00%</t>
  </si>
  <si>
    <t>2019 EQM Term Loan Agreement | Term Loans [Member] | Base Rate | Maximum</t>
  </si>
  <si>
    <t>1.625%</t>
  </si>
  <si>
    <t>Debt - Eureka Credit Facility (Details) - USD ($)</t>
  </si>
  <si>
    <t>6 Months Ended</t>
  </si>
  <si>
    <t>Oct. 31, 2018</t>
  </si>
  <si>
    <t>Line of credit | Eureka Credit Facility</t>
  </si>
  <si>
    <t>Eureka Midstream, LLC | Line of credit | Eureka Credit Facility</t>
  </si>
  <si>
    <t>Payment of commitment fees</t>
  </si>
  <si>
    <t>Fair Value Measurements (Details) - USD ($)</t>
  </si>
  <si>
    <t>Fair Value, Assets and Liabilities Measured on Recurring and Nonrecurring Basis</t>
  </si>
  <si>
    <t>Derivative asset</t>
  </si>
  <si>
    <t>Gain on derivative instrument</t>
  </si>
  <si>
    <t>Affiliated Entity | Carrying Value</t>
  </si>
  <si>
    <t>Value of preferred interest</t>
  </si>
  <si>
    <t>Level 3 | Affiliated Entity | Fair Value</t>
  </si>
  <si>
    <t>Senior Notes | Fair Value, Measurements, Recurring | Level 2 | Fair Value</t>
  </si>
  <si>
    <t>Estimated fair value of long-term debt</t>
  </si>
  <si>
    <t>Senior Notes | Fair Value, Measurements, Recurring | Level 2 | Carrying Value</t>
  </si>
  <si>
    <t>Net Income per Limited Partner Unit and Cash Distributions - Narrative (Details) - USD ($) $ / shares in Units, $ in Millions</t>
  </si>
  <si>
    <t>Apr. 27, 2020</t>
  </si>
  <si>
    <t>Distribution Made to Limited Partner</t>
  </si>
  <si>
    <t>Cash distribution to the company's common and subordinated unitholders declared (in dollars per share)</t>
  </si>
  <si>
    <t>Subsequent Event | Common Units</t>
  </si>
  <si>
    <t>Subsequent Event | Series A Preferred Units</t>
  </si>
  <si>
    <t>Subsequent Event | Limited Partner Interests | Common Units</t>
  </si>
  <si>
    <t>Cash distribution declared to the limited partner</t>
  </si>
  <si>
    <t>Phantom Share Units (PSUs)</t>
  </si>
  <si>
    <t>Weighted average phantom unit awards included in the calculation of basic weighted average limited partner units outstanding (in shares)</t>
  </si>
  <si>
    <t>Net Income per Limited Partner Unit and Cash Distributions - Schedule of Net Income Per Limited Partner Unit (Details) - USD ($) $ / shares in Units, shares in Thousands, $ in Thousands</t>
  </si>
  <si>
    <t>Earnings Per Share, Basic, by Common Class, Including Two Class Method [Line Items]</t>
  </si>
  <si>
    <t>Label</t>
  </si>
  <si>
    <t>Element</t>
  </si>
  <si>
    <t>Value</t>
  </si>
  <si>
    <t>Partners' Capital Account, Units</t>
  </si>
  <si>
    <t>us-gaap_PartnersCapitalAccountUnits</t>
  </si>
  <si>
    <t>Common Class B [Member] | Limited Partner [Member]</t>
  </si>
  <si>
    <t>Common Units [Member] | Limited Partner [Member]</t>
  </si>
  <si>
    <t>Series A Preferred Units [Member] | Limited Partner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00457630</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47</v>
      </c>
      <c r="C35" s="5"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v>
      </c>
      <c r="C1" s="2" t="s">
        <v>1</v>
      </c>
    </row>
    <row r="2" spans="1:4">
      <c r="C2" s="2" t="s">
        <v>2</v>
      </c>
      <c r="D2" s="2" t="s">
        <v>59</v>
      </c>
    </row>
    <row r="3" spans="1:4">
      <c r="A3" s="3" t="s">
        <v>60</v>
      </c>
    </row>
    <row r="4" spans="1:4">
      <c r="A4" s="4" t="s">
        <v>61</v>
      </c>
      <c r="B4" s="4" t="s">
        <v>62</v>
      </c>
      <c r="C4" s="6" t="n">
        <v>453113</v>
      </c>
      <c r="D4" s="6" t="n">
        <v>389782</v>
      </c>
    </row>
    <row r="5" spans="1:4">
      <c r="A5" s="3" t="s">
        <v>63</v>
      </c>
    </row>
    <row r="6" spans="1:4">
      <c r="A6" s="4" t="s">
        <v>64</v>
      </c>
      <c r="B6" s="4" t="s">
        <v>65</v>
      </c>
      <c r="C6" s="5" t="n">
        <v>38422</v>
      </c>
      <c r="D6" s="5" t="n">
        <v>27883</v>
      </c>
    </row>
    <row r="7" spans="1:4">
      <c r="A7" s="4" t="s">
        <v>66</v>
      </c>
      <c r="B7" s="4" t="s">
        <v>65</v>
      </c>
      <c r="C7" s="5" t="n">
        <v>27897</v>
      </c>
      <c r="D7" s="5" t="n">
        <v>32920</v>
      </c>
    </row>
    <row r="8" spans="1:4">
      <c r="A8" s="4" t="s">
        <v>67</v>
      </c>
      <c r="C8" s="5" t="n">
        <v>4104</v>
      </c>
      <c r="D8" s="5" t="n">
        <v>3513</v>
      </c>
    </row>
    <row r="9" spans="1:4">
      <c r="A9" s="4" t="s">
        <v>68</v>
      </c>
      <c r="C9" s="5" t="n">
        <v>61114</v>
      </c>
      <c r="D9" s="5" t="n">
        <v>47065</v>
      </c>
    </row>
    <row r="10" spans="1:4">
      <c r="A10" s="4" t="s">
        <v>69</v>
      </c>
      <c r="C10" s="5" t="n">
        <v>14581</v>
      </c>
      <c r="D10" s="5" t="n">
        <v>10387</v>
      </c>
    </row>
    <row r="11" spans="1:4">
      <c r="A11" s="4" t="s">
        <v>70</v>
      </c>
      <c r="B11" s="4" t="s">
        <v>71</v>
      </c>
      <c r="C11" s="5" t="n">
        <v>55581</v>
      </c>
      <c r="D11" s="5" t="n">
        <v>0</v>
      </c>
    </row>
    <row r="12" spans="1:4">
      <c r="A12" s="4" t="s">
        <v>72</v>
      </c>
      <c r="C12" s="5" t="n">
        <v>201699</v>
      </c>
      <c r="D12" s="5" t="n">
        <v>121768</v>
      </c>
    </row>
    <row r="13" spans="1:4">
      <c r="A13" s="4" t="s">
        <v>73</v>
      </c>
      <c r="C13" s="5" t="n">
        <v>251414</v>
      </c>
      <c r="D13" s="5" t="n">
        <v>268014</v>
      </c>
    </row>
    <row r="14" spans="1:4">
      <c r="A14" s="4" t="s">
        <v>74</v>
      </c>
      <c r="B14" s="4" t="s">
        <v>75</v>
      </c>
      <c r="C14" s="5" t="n">
        <v>54072</v>
      </c>
      <c r="D14" s="5" t="n">
        <v>31063</v>
      </c>
    </row>
    <row r="15" spans="1:4">
      <c r="A15" s="4" t="s">
        <v>76</v>
      </c>
      <c r="B15" s="4" t="s">
        <v>77</v>
      </c>
      <c r="C15" s="5" t="n">
        <v>4330</v>
      </c>
      <c r="D15" s="5" t="n">
        <v>2210</v>
      </c>
    </row>
    <row r="16" spans="1:4">
      <c r="A16" s="4" t="s">
        <v>78</v>
      </c>
      <c r="B16" s="4" t="s">
        <v>79</v>
      </c>
      <c r="C16" s="5" t="n">
        <v>54531</v>
      </c>
      <c r="D16" s="5" t="n">
        <v>49356</v>
      </c>
    </row>
    <row r="17" spans="1:4">
      <c r="A17" s="4" t="s">
        <v>80</v>
      </c>
      <c r="C17" s="5" t="n">
        <v>255285</v>
      </c>
      <c r="D17" s="5" t="n">
        <v>251931</v>
      </c>
    </row>
    <row r="18" spans="1:4">
      <c r="A18" s="4" t="s">
        <v>81</v>
      </c>
      <c r="C18" s="5" t="n">
        <v>3607</v>
      </c>
      <c r="D18" s="5" t="n">
        <v>0</v>
      </c>
    </row>
    <row r="19" spans="1:4">
      <c r="A19" s="4" t="s">
        <v>82</v>
      </c>
      <c r="C19" s="5" t="n">
        <v>251678</v>
      </c>
      <c r="D19" s="5" t="n">
        <v>251931</v>
      </c>
    </row>
    <row r="20" spans="1:4">
      <c r="A20" s="3" t="s">
        <v>83</v>
      </c>
    </row>
    <row r="21" spans="1:4">
      <c r="A21" s="4" t="s">
        <v>82</v>
      </c>
      <c r="C21" s="5" t="n">
        <v>251678</v>
      </c>
      <c r="D21" s="5" t="n">
        <v>251931</v>
      </c>
    </row>
    <row r="22" spans="1:4">
      <c r="A22" s="4" t="s">
        <v>84</v>
      </c>
      <c r="C22" s="5" t="n">
        <v>-25501</v>
      </c>
      <c r="D22" s="5" t="n">
        <v>0</v>
      </c>
    </row>
    <row r="23" spans="1:4">
      <c r="A23" s="4" t="s">
        <v>85</v>
      </c>
      <c r="C23" s="6" t="n">
        <v>226177</v>
      </c>
      <c r="D23" s="6" t="n">
        <v>251931</v>
      </c>
    </row>
    <row r="24" spans="1:4">
      <c r="A24" s="4" t="s">
        <v>86</v>
      </c>
      <c r="B24" s="4" t="s">
        <v>87</v>
      </c>
      <c r="C24" s="7" t="n">
        <v>1.13</v>
      </c>
      <c r="D24" s="7" t="n">
        <v>1.63</v>
      </c>
    </row>
    <row r="25" spans="1:4">
      <c r="A25" s="4" t="s">
        <v>88</v>
      </c>
      <c r="B25" s="4" t="s">
        <v>87</v>
      </c>
      <c r="C25" s="7" t="n">
        <v>1.08</v>
      </c>
      <c r="D25" s="7" t="n">
        <v>1.56</v>
      </c>
    </row>
    <row r="26" spans="1:4">
      <c r="A26" s="4" t="s">
        <v>89</v>
      </c>
      <c r="C26" s="5" t="n">
        <v>200495</v>
      </c>
      <c r="D26" s="5" t="n">
        <v>154259</v>
      </c>
    </row>
    <row r="27" spans="1:4">
      <c r="A27" s="4" t="s">
        <v>90</v>
      </c>
      <c r="C27" s="5" t="n">
        <v>232100</v>
      </c>
      <c r="D27" s="5" t="n">
        <v>161259</v>
      </c>
    </row>
    <row r="28" spans="1:4">
      <c r="A28" s="4" t="s">
        <v>91</v>
      </c>
      <c r="B28" s="4" t="s">
        <v>92</v>
      </c>
      <c r="C28" s="8" t="n">
        <v>0.3875</v>
      </c>
      <c r="D28" s="9" t="n">
        <v>1.145</v>
      </c>
    </row>
    <row r="29" spans="1:4"/>
    <row r="30" spans="1:4">
      <c r="A30" s="4" t="s">
        <v>62</v>
      </c>
      <c r="B30" s="4" t="s">
        <v>93</v>
      </c>
    </row>
    <row r="31" spans="1:4">
      <c r="A31" s="4" t="s">
        <v>65</v>
      </c>
      <c r="B31" s="4" t="s">
        <v>94</v>
      </c>
    </row>
    <row r="32" spans="1:4">
      <c r="A32" s="4" t="s">
        <v>71</v>
      </c>
      <c r="B32" s="4" t="s">
        <v>95</v>
      </c>
    </row>
    <row r="33" spans="1:4">
      <c r="A33" s="4" t="s">
        <v>96</v>
      </c>
      <c r="B33" s="4" t="s">
        <v>97</v>
      </c>
    </row>
    <row r="34" spans="1:4">
      <c r="A34" s="4" t="s">
        <v>98</v>
      </c>
      <c r="B34" s="4" t="s">
        <v>97</v>
      </c>
    </row>
    <row r="35" spans="1:4">
      <c r="A35" s="4" t="s">
        <v>77</v>
      </c>
      <c r="B35" s="4" t="s">
        <v>99</v>
      </c>
    </row>
    <row r="36" spans="1:4">
      <c r="A36" s="4" t="s">
        <v>79</v>
      </c>
      <c r="B36" s="4" t="s">
        <v>100</v>
      </c>
    </row>
    <row r="37" spans="1:4">
      <c r="A37" s="4" t="s">
        <v>87</v>
      </c>
      <c r="B37" s="4" t="s">
        <v>101</v>
      </c>
    </row>
    <row r="38" spans="1:4">
      <c r="A38" s="4" t="s">
        <v>92</v>
      </c>
      <c r="B38" s="4" t="s">
        <v>102</v>
      </c>
    </row>
  </sheetData>
  <mergeCells count="12">
    <mergeCell ref="A1:B2"/>
    <mergeCell ref="C1:D1"/>
    <mergeCell ref="A29:C29"/>
    <mergeCell ref="B30:C30"/>
    <mergeCell ref="B31:C31"/>
    <mergeCell ref="B32:C32"/>
    <mergeCell ref="B33:C33"/>
    <mergeCell ref="B34:C34"/>
    <mergeCell ref="B35:C35"/>
    <mergeCell ref="B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55</v>
      </c>
    </row>
    <row r="4" spans="1:2">
      <c r="A4" s="4" t="s">
        <v>25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28</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234</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4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6</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55</v>
      </c>
    </row>
    <row r="4" spans="1:2">
      <c r="A4" s="4" t="s">
        <v>288</v>
      </c>
      <c r="B4" s="4" t="s">
        <v>289</v>
      </c>
    </row>
    <row r="5" spans="1:2">
      <c r="A5" s="4" t="s">
        <v>290</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0"/>
    <col customWidth="1" max="6" min="6" width="20"/>
    <col customWidth="1" max="7" min="7" width="27"/>
    <col customWidth="1" max="8" min="8" width="21"/>
    <col customWidth="1" max="9" min="9" width="20"/>
    <col customWidth="1" max="10" min="10" width="21"/>
  </cols>
  <sheetData>
    <row r="1" spans="1:10">
      <c r="A1" s="1" t="s">
        <v>291</v>
      </c>
      <c r="B1" s="2" t="s">
        <v>292</v>
      </c>
      <c r="C1" s="2" t="s">
        <v>293</v>
      </c>
      <c r="D1" s="2" t="s">
        <v>294</v>
      </c>
      <c r="E1" s="2" t="s">
        <v>295</v>
      </c>
      <c r="F1" s="2" t="s">
        <v>296</v>
      </c>
      <c r="G1" s="2" t="s">
        <v>297</v>
      </c>
      <c r="H1" s="2" t="s">
        <v>143</v>
      </c>
      <c r="I1" s="2" t="s">
        <v>298</v>
      </c>
      <c r="J1" s="2" t="s">
        <v>299</v>
      </c>
    </row>
    <row r="2" spans="1:10">
      <c r="A2" s="3" t="s">
        <v>300</v>
      </c>
    </row>
    <row r="3" spans="1:10">
      <c r="A3" s="4" t="s">
        <v>301</v>
      </c>
      <c r="H3" s="6" t="n">
        <v>0</v>
      </c>
    </row>
    <row r="4" spans="1:10">
      <c r="A4" s="4" t="s">
        <v>302</v>
      </c>
    </row>
    <row r="5" spans="1:10">
      <c r="A5" s="3" t="s">
        <v>300</v>
      </c>
    </row>
    <row r="6" spans="1:10">
      <c r="A6" s="4" t="s">
        <v>198</v>
      </c>
      <c r="G6" s="6" t="n">
        <v>3000000000</v>
      </c>
      <c r="J6" s="6" t="n">
        <v>3000000000</v>
      </c>
    </row>
    <row r="7" spans="1:10">
      <c r="A7" s="4" t="s">
        <v>207</v>
      </c>
    </row>
    <row r="8" spans="1:10">
      <c r="A8" s="3" t="s">
        <v>300</v>
      </c>
    </row>
    <row r="9" spans="1:10">
      <c r="A9" s="4" t="s">
        <v>301</v>
      </c>
      <c r="H9" s="5" t="n">
        <v>43782000</v>
      </c>
    </row>
    <row r="10" spans="1:10">
      <c r="A10" s="4" t="s">
        <v>303</v>
      </c>
    </row>
    <row r="11" spans="1:10">
      <c r="A11" s="3" t="s">
        <v>300</v>
      </c>
    </row>
    <row r="12" spans="1:10">
      <c r="A12" s="4" t="s">
        <v>301</v>
      </c>
      <c r="D12" s="6" t="n">
        <v>-43800000</v>
      </c>
    </row>
    <row r="13" spans="1:10">
      <c r="A13" s="4" t="s">
        <v>179</v>
      </c>
    </row>
    <row r="14" spans="1:10">
      <c r="A14" s="3" t="s">
        <v>300</v>
      </c>
    </row>
    <row r="15" spans="1:10">
      <c r="A15" s="4" t="s">
        <v>304</v>
      </c>
      <c r="E15" s="5" t="n">
        <v>21811643</v>
      </c>
    </row>
    <row r="16" spans="1:10">
      <c r="A16" s="4" t="s">
        <v>305</v>
      </c>
    </row>
    <row r="17" spans="1:10">
      <c r="A17" s="3" t="s">
        <v>300</v>
      </c>
    </row>
    <row r="18" spans="1:10">
      <c r="A18" s="4" t="s">
        <v>306</v>
      </c>
      <c r="E18" s="5" t="n">
        <v>21811643</v>
      </c>
    </row>
    <row r="19" spans="1:10">
      <c r="A19" s="4" t="s">
        <v>307</v>
      </c>
    </row>
    <row r="20" spans="1:10">
      <c r="A20" s="3" t="s">
        <v>300</v>
      </c>
    </row>
    <row r="21" spans="1:10">
      <c r="A21" s="4" t="s">
        <v>308</v>
      </c>
      <c r="G21" s="4" t="s">
        <v>309</v>
      </c>
    </row>
    <row r="22" spans="1:10">
      <c r="A22" s="4" t="s">
        <v>310</v>
      </c>
    </row>
    <row r="23" spans="1:10">
      <c r="A23" s="3" t="s">
        <v>300</v>
      </c>
    </row>
    <row r="24" spans="1:10">
      <c r="A24" s="4" t="s">
        <v>308</v>
      </c>
      <c r="G24" s="4" t="s">
        <v>309</v>
      </c>
    </row>
    <row r="25" spans="1:10">
      <c r="A25" s="4" t="s">
        <v>57</v>
      </c>
    </row>
    <row r="26" spans="1:10">
      <c r="A26" s="3" t="s">
        <v>300</v>
      </c>
    </row>
    <row r="27" spans="1:10">
      <c r="A27" s="4" t="s">
        <v>304</v>
      </c>
      <c r="G27" s="5" t="n">
        <v>7000000</v>
      </c>
      <c r="I27" s="5" t="n">
        <v>7000000</v>
      </c>
    </row>
    <row r="28" spans="1:10">
      <c r="A28" s="4" t="s">
        <v>311</v>
      </c>
    </row>
    <row r="29" spans="1:10">
      <c r="A29" s="3" t="s">
        <v>300</v>
      </c>
    </row>
    <row r="30" spans="1:10">
      <c r="A30" s="4" t="s">
        <v>301</v>
      </c>
      <c r="H30" s="6" t="n">
        <v>-1477000</v>
      </c>
    </row>
    <row r="31" spans="1:10">
      <c r="A31" s="4" t="s">
        <v>312</v>
      </c>
    </row>
    <row r="32" spans="1:10">
      <c r="A32" s="3" t="s">
        <v>300</v>
      </c>
    </row>
    <row r="33" spans="1:10">
      <c r="A33" s="4" t="s">
        <v>301</v>
      </c>
      <c r="D33" s="6" t="n">
        <v>43800000</v>
      </c>
    </row>
    <row r="34" spans="1:10">
      <c r="A34" s="4" t="s">
        <v>313</v>
      </c>
    </row>
    <row r="35" spans="1:10">
      <c r="A35" s="3" t="s">
        <v>300</v>
      </c>
    </row>
    <row r="36" spans="1:10">
      <c r="A36" s="4" t="s">
        <v>314</v>
      </c>
      <c r="B36" s="6" t="n">
        <v>600000000</v>
      </c>
    </row>
    <row r="37" spans="1:10">
      <c r="A37" s="4" t="s">
        <v>315</v>
      </c>
      <c r="B37" s="11" t="n">
        <v>1.01</v>
      </c>
    </row>
    <row r="38" spans="1:10">
      <c r="A38" s="4" t="s">
        <v>316</v>
      </c>
    </row>
    <row r="39" spans="1:10">
      <c r="A39" s="3" t="s">
        <v>300</v>
      </c>
    </row>
    <row r="40" spans="1:10">
      <c r="A40" s="4" t="s">
        <v>317</v>
      </c>
      <c r="B40" s="11" t="n">
        <v>2.44</v>
      </c>
    </row>
    <row r="41" spans="1:10">
      <c r="A41" s="4" t="s">
        <v>318</v>
      </c>
    </row>
    <row r="42" spans="1:10">
      <c r="A42" s="3" t="s">
        <v>300</v>
      </c>
    </row>
    <row r="43" spans="1:10">
      <c r="A43" s="4" t="s">
        <v>319</v>
      </c>
      <c r="E43" s="5" t="n">
        <v>80000000</v>
      </c>
    </row>
    <row r="44" spans="1:10">
      <c r="A44" s="4" t="s">
        <v>320</v>
      </c>
    </row>
    <row r="45" spans="1:10">
      <c r="A45" s="3" t="s">
        <v>300</v>
      </c>
    </row>
    <row r="46" spans="1:10">
      <c r="A46" s="4" t="s">
        <v>319</v>
      </c>
      <c r="E46" s="5" t="n">
        <v>7000000</v>
      </c>
      <c r="F46" s="5" t="n">
        <v>7000000</v>
      </c>
    </row>
    <row r="47" spans="1:10">
      <c r="A47" s="4" t="s">
        <v>321</v>
      </c>
    </row>
    <row r="48" spans="1:10">
      <c r="A48" s="3" t="s">
        <v>300</v>
      </c>
    </row>
    <row r="49" spans="1:10">
      <c r="A49" s="4" t="s">
        <v>322</v>
      </c>
      <c r="C49" s="5" t="n">
        <v>24605291</v>
      </c>
    </row>
    <row r="50" spans="1:10">
      <c r="A50" s="4" t="s">
        <v>323</v>
      </c>
      <c r="C50" s="7" t="n">
        <v>48.77</v>
      </c>
    </row>
    <row r="51" spans="1:10">
      <c r="A51" s="4" t="s">
        <v>324</v>
      </c>
      <c r="C51" s="6" t="n">
        <v>12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2</v>
      </c>
      <c r="D2" s="2" t="s">
        <v>59</v>
      </c>
    </row>
    <row r="3" spans="1:4">
      <c r="A3" s="4" t="s">
        <v>64</v>
      </c>
      <c r="B3" s="4" t="s">
        <v>62</v>
      </c>
      <c r="C3" s="6" t="n">
        <v>38422</v>
      </c>
      <c r="D3" s="6" t="n">
        <v>27883</v>
      </c>
    </row>
    <row r="4" spans="1:4">
      <c r="A4" s="4" t="s">
        <v>104</v>
      </c>
      <c r="B4" s="4" t="s">
        <v>62</v>
      </c>
      <c r="C4" s="5" t="n">
        <v>27897</v>
      </c>
      <c r="D4" s="5" t="n">
        <v>32920</v>
      </c>
    </row>
    <row r="5" spans="1:4">
      <c r="A5" s="4" t="s">
        <v>105</v>
      </c>
      <c r="B5" s="4" t="s">
        <v>65</v>
      </c>
      <c r="C5" s="5" t="n">
        <v>-54531</v>
      </c>
      <c r="D5" s="5" t="n">
        <v>-49356</v>
      </c>
    </row>
    <row r="6" spans="1:4">
      <c r="A6" s="4" t="s">
        <v>106</v>
      </c>
      <c r="C6" s="5" t="n">
        <v>3600</v>
      </c>
      <c r="D6" s="5" t="n">
        <v>1300</v>
      </c>
    </row>
    <row r="7" spans="1:4">
      <c r="A7" s="4" t="s">
        <v>107</v>
      </c>
    </row>
    <row r="8" spans="1:4">
      <c r="A8" s="4" t="s">
        <v>61</v>
      </c>
      <c r="C8" s="5" t="n">
        <v>303800</v>
      </c>
      <c r="D8" s="5" t="n">
        <v>284500</v>
      </c>
    </row>
    <row r="9" spans="1:4">
      <c r="A9" s="4" t="s">
        <v>108</v>
      </c>
    </row>
    <row r="10" spans="1:4">
      <c r="A10" s="4" t="s">
        <v>64</v>
      </c>
      <c r="C10" s="5" t="n">
        <v>12500</v>
      </c>
      <c r="D10" s="5" t="n">
        <v>10500</v>
      </c>
    </row>
    <row r="11" spans="1:4">
      <c r="A11" s="4" t="s">
        <v>104</v>
      </c>
      <c r="C11" s="5" t="n">
        <v>23300</v>
      </c>
      <c r="D11" s="5" t="n">
        <v>27900</v>
      </c>
    </row>
    <row r="12" spans="1:4">
      <c r="A12" s="4" t="s">
        <v>109</v>
      </c>
    </row>
    <row r="13" spans="1:4">
      <c r="A13" s="4" t="s">
        <v>105</v>
      </c>
      <c r="B13" s="4" t="s">
        <v>65</v>
      </c>
      <c r="C13" s="6" t="n">
        <v>1500</v>
      </c>
      <c r="D13" s="6" t="n">
        <v>1600</v>
      </c>
    </row>
    <row r="14" spans="1:4"/>
    <row r="15" spans="1:4">
      <c r="A15" s="4" t="s">
        <v>62</v>
      </c>
      <c r="B15" s="4" t="s">
        <v>94</v>
      </c>
    </row>
    <row r="16" spans="1:4">
      <c r="A16" s="4" t="s">
        <v>65</v>
      </c>
      <c r="B16" s="4" t="s">
        <v>100</v>
      </c>
    </row>
  </sheetData>
  <mergeCells count="5">
    <mergeCell ref="A1:B2"/>
    <mergeCell ref="C1:D1"/>
    <mergeCell ref="A14:C14"/>
    <mergeCell ref="B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21"/>
  </cols>
  <sheetData>
    <row r="1" spans="1:2">
      <c r="A1" s="1" t="s">
        <v>325</v>
      </c>
      <c r="B1" s="2" t="s">
        <v>1</v>
      </c>
    </row>
    <row r="2" spans="1:2">
      <c r="B2" s="2" t="s">
        <v>326</v>
      </c>
    </row>
    <row r="3" spans="1:2">
      <c r="A3" s="3" t="s">
        <v>327</v>
      </c>
    </row>
    <row r="4" spans="1:2">
      <c r="A4" s="4" t="s">
        <v>328</v>
      </c>
      <c r="B4" s="6" t="n">
        <v>-285</v>
      </c>
    </row>
    <row r="5" spans="1:2">
      <c r="A5" s="4" t="s">
        <v>329</v>
      </c>
      <c r="B5" s="5" t="n">
        <v>-187</v>
      </c>
    </row>
    <row r="6" spans="1:2">
      <c r="A6" s="4" t="s">
        <v>330</v>
      </c>
      <c r="B6" s="5" t="n">
        <v>-4184</v>
      </c>
    </row>
    <row r="7" spans="1:2">
      <c r="A7" s="4" t="s">
        <v>331</v>
      </c>
    </row>
    <row r="8" spans="1:2">
      <c r="A8" s="3" t="s">
        <v>327</v>
      </c>
    </row>
    <row r="9" spans="1:2">
      <c r="A9" s="4" t="s">
        <v>328</v>
      </c>
      <c r="B9" s="5" t="n">
        <v>-285</v>
      </c>
    </row>
    <row r="10" spans="1:2">
      <c r="A10" s="4" t="s">
        <v>329</v>
      </c>
      <c r="B10" s="5" t="n">
        <v>-60</v>
      </c>
    </row>
    <row r="11" spans="1:2">
      <c r="A11" s="4" t="s">
        <v>330</v>
      </c>
      <c r="B11" s="5" t="n">
        <v>-3047</v>
      </c>
    </row>
    <row r="12" spans="1:2">
      <c r="A12" s="4" t="s">
        <v>332</v>
      </c>
    </row>
    <row r="13" spans="1:2">
      <c r="A13" s="3" t="s">
        <v>327</v>
      </c>
    </row>
    <row r="14" spans="1:2">
      <c r="A14" s="4" t="s">
        <v>328</v>
      </c>
      <c r="B14" s="5" t="n">
        <v>0</v>
      </c>
    </row>
    <row r="15" spans="1:2">
      <c r="A15" s="4" t="s">
        <v>329</v>
      </c>
      <c r="B15" s="5" t="n">
        <v>-116</v>
      </c>
    </row>
    <row r="16" spans="1:2">
      <c r="A16" s="4" t="s">
        <v>330</v>
      </c>
      <c r="B16" s="5" t="n">
        <v>-116</v>
      </c>
    </row>
    <row r="17" spans="1:2">
      <c r="A17" s="4" t="s">
        <v>333</v>
      </c>
    </row>
    <row r="18" spans="1:2">
      <c r="A18" s="3" t="s">
        <v>327</v>
      </c>
    </row>
    <row r="19" spans="1:2">
      <c r="A19" s="4" t="s">
        <v>328</v>
      </c>
      <c r="B19" s="5" t="n">
        <v>0</v>
      </c>
    </row>
    <row r="20" spans="1:2">
      <c r="A20" s="4" t="s">
        <v>329</v>
      </c>
      <c r="B20" s="5" t="n">
        <v>-11</v>
      </c>
    </row>
    <row r="21" spans="1:2">
      <c r="A21" s="4" t="s">
        <v>330</v>
      </c>
      <c r="B21" s="5" t="n">
        <v>-1021</v>
      </c>
    </row>
    <row r="22" spans="1:2">
      <c r="A22" s="4" t="s">
        <v>208</v>
      </c>
    </row>
    <row r="23" spans="1:2">
      <c r="A23" s="3" t="s">
        <v>327</v>
      </c>
    </row>
    <row r="24" spans="1:2">
      <c r="A24" s="4" t="s">
        <v>328</v>
      </c>
      <c r="B24" s="5" t="n">
        <v>-3712</v>
      </c>
    </row>
    <row r="25" spans="1:2">
      <c r="A25" s="4" t="s">
        <v>334</v>
      </c>
    </row>
    <row r="26" spans="1:2">
      <c r="A26" s="3" t="s">
        <v>327</v>
      </c>
    </row>
    <row r="27" spans="1:2">
      <c r="A27" s="4" t="s">
        <v>328</v>
      </c>
      <c r="B27" s="5" t="n">
        <v>-2702</v>
      </c>
    </row>
    <row r="28" spans="1:2">
      <c r="A28" s="4" t="s">
        <v>335</v>
      </c>
    </row>
    <row r="29" spans="1:2">
      <c r="A29" s="3" t="s">
        <v>327</v>
      </c>
    </row>
    <row r="30" spans="1:2">
      <c r="A30" s="4" t="s">
        <v>328</v>
      </c>
      <c r="B30" s="5" t="n">
        <v>0</v>
      </c>
    </row>
    <row r="31" spans="1:2">
      <c r="A31" s="4" t="s">
        <v>336</v>
      </c>
    </row>
    <row r="32" spans="1:2">
      <c r="A32" s="3" t="s">
        <v>327</v>
      </c>
    </row>
    <row r="33" spans="1:2">
      <c r="A33" s="4" t="s">
        <v>328</v>
      </c>
      <c r="B33" s="6" t="n">
        <v>-10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37</v>
      </c>
      <c r="B1" s="2" t="s">
        <v>326</v>
      </c>
      <c r="C1" s="2" t="s">
        <v>292</v>
      </c>
      <c r="D1" s="2" t="s">
        <v>338</v>
      </c>
      <c r="E1" s="2" t="s">
        <v>339</v>
      </c>
      <c r="F1" s="2" t="s">
        <v>143</v>
      </c>
      <c r="G1" s="2" t="s">
        <v>340</v>
      </c>
      <c r="H1" s="2" t="s">
        <v>326</v>
      </c>
      <c r="I1" s="2" t="s">
        <v>341</v>
      </c>
      <c r="J1" s="2" t="s">
        <v>143</v>
      </c>
      <c r="K1" s="2" t="s">
        <v>338</v>
      </c>
      <c r="L1" s="2" t="s">
        <v>326</v>
      </c>
      <c r="M1" s="2" t="s">
        <v>342</v>
      </c>
    </row>
    <row r="2" spans="1:13">
      <c r="A2" s="3" t="s">
        <v>343</v>
      </c>
    </row>
    <row r="3" spans="1:13">
      <c r="A3" s="4" t="s">
        <v>69</v>
      </c>
      <c r="H3" s="6" t="n">
        <v>14581000</v>
      </c>
      <c r="J3" s="6" t="n">
        <v>10387000</v>
      </c>
    </row>
    <row r="4" spans="1:13">
      <c r="A4" s="4" t="s">
        <v>344</v>
      </c>
      <c r="F4" s="6" t="n">
        <v>49700000</v>
      </c>
      <c r="I4" s="6" t="n">
        <v>8900000</v>
      </c>
    </row>
    <row r="5" spans="1:13">
      <c r="A5" s="4" t="s">
        <v>345</v>
      </c>
    </row>
    <row r="6" spans="1:13">
      <c r="A6" s="3" t="s">
        <v>343</v>
      </c>
    </row>
    <row r="7" spans="1:13">
      <c r="A7" s="4" t="s">
        <v>346</v>
      </c>
      <c r="M7" s="6" t="n">
        <v>3000000000</v>
      </c>
    </row>
    <row r="8" spans="1:13">
      <c r="A8" s="4" t="s">
        <v>347</v>
      </c>
    </row>
    <row r="9" spans="1:13">
      <c r="A9" s="3" t="s">
        <v>343</v>
      </c>
    </row>
    <row r="10" spans="1:13">
      <c r="A10" s="4" t="s">
        <v>348</v>
      </c>
      <c r="C10" s="6" t="n">
        <v>36500000</v>
      </c>
    </row>
    <row r="11" spans="1:13">
      <c r="A11" s="4" t="s">
        <v>349</v>
      </c>
      <c r="C11" s="6" t="n">
        <v>10000000</v>
      </c>
    </row>
    <row r="12" spans="1:13">
      <c r="A12" s="4" t="s">
        <v>350</v>
      </c>
      <c r="H12" s="5" t="n">
        <v>4100000</v>
      </c>
    </row>
    <row r="13" spans="1:13">
      <c r="A13" s="4" t="s">
        <v>351</v>
      </c>
    </row>
    <row r="14" spans="1:13">
      <c r="A14" s="3" t="s">
        <v>343</v>
      </c>
    </row>
    <row r="15" spans="1:13">
      <c r="A15" s="4" t="s">
        <v>352</v>
      </c>
      <c r="E15" s="4" t="s">
        <v>353</v>
      </c>
    </row>
    <row r="16" spans="1:13">
      <c r="A16" s="4" t="s">
        <v>354</v>
      </c>
      <c r="E16" s="5" t="n">
        <v>190</v>
      </c>
    </row>
    <row r="17" spans="1:13">
      <c r="A17" s="4" t="s">
        <v>355</v>
      </c>
    </row>
    <row r="18" spans="1:13">
      <c r="A18" s="3" t="s">
        <v>343</v>
      </c>
    </row>
    <row r="19" spans="1:13">
      <c r="A19" s="4" t="s">
        <v>352</v>
      </c>
      <c r="E19" s="4" t="s">
        <v>356</v>
      </c>
    </row>
    <row r="20" spans="1:13">
      <c r="A20" s="4" t="s">
        <v>354</v>
      </c>
      <c r="E20" s="5" t="n">
        <v>15</v>
      </c>
    </row>
    <row r="21" spans="1:13">
      <c r="A21" s="4" t="s">
        <v>144</v>
      </c>
    </row>
    <row r="22" spans="1:13">
      <c r="A22" s="3" t="s">
        <v>343</v>
      </c>
    </row>
    <row r="23" spans="1:13">
      <c r="A23" s="4" t="s">
        <v>357</v>
      </c>
      <c r="B23" s="6" t="n">
        <v>852376000</v>
      </c>
      <c r="E23" s="6" t="n">
        <v>863780000</v>
      </c>
      <c r="G23" s="6" t="n">
        <v>1040000000</v>
      </c>
    </row>
    <row r="24" spans="1:13">
      <c r="A24" s="4" t="s">
        <v>358</v>
      </c>
      <c r="D24" s="6" t="n">
        <v>852000000</v>
      </c>
    </row>
    <row r="25" spans="1:13">
      <c r="A25" s="4" t="s">
        <v>359</v>
      </c>
      <c r="E25" s="5" t="n">
        <v>192000000</v>
      </c>
    </row>
    <row r="26" spans="1:13">
      <c r="A26" s="4" t="s">
        <v>360</v>
      </c>
      <c r="B26" s="5" t="n">
        <v>99711000</v>
      </c>
      <c r="H26" s="5" t="n">
        <v>99711000</v>
      </c>
      <c r="L26" s="6" t="n">
        <v>99711000</v>
      </c>
    </row>
    <row r="27" spans="1:13">
      <c r="A27" s="4" t="s">
        <v>361</v>
      </c>
      <c r="L27" s="5" t="n">
        <v>11404000</v>
      </c>
    </row>
    <row r="28" spans="1:13">
      <c r="A28" s="4" t="s">
        <v>362</v>
      </c>
      <c r="B28" s="6" t="n">
        <v>311000000</v>
      </c>
      <c r="E28" s="6" t="n">
        <v>317000000</v>
      </c>
      <c r="H28" s="6" t="n">
        <v>311000000</v>
      </c>
      <c r="L28" s="5" t="n">
        <v>311000000</v>
      </c>
    </row>
    <row r="29" spans="1:13">
      <c r="A29" s="4" t="s">
        <v>363</v>
      </c>
      <c r="K29" s="6" t="n">
        <v>-6000000</v>
      </c>
      <c r="L29" s="6" t="n">
        <v>-6000000</v>
      </c>
    </row>
    <row r="30" spans="1:13">
      <c r="A30" s="4" t="s">
        <v>69</v>
      </c>
      <c r="K30" s="6" t="n">
        <v>-400000</v>
      </c>
    </row>
    <row r="31" spans="1:13">
      <c r="A31" s="4" t="s">
        <v>364</v>
      </c>
    </row>
    <row r="32" spans="1:13">
      <c r="A32" s="3" t="s">
        <v>343</v>
      </c>
    </row>
    <row r="33" spans="1:13">
      <c r="A33" s="4" t="s">
        <v>317</v>
      </c>
      <c r="C33" s="11" t="n">
        <v>2.44</v>
      </c>
    </row>
    <row r="34" spans="1:13">
      <c r="A34" s="4" t="s">
        <v>365</v>
      </c>
    </row>
    <row r="35" spans="1:13">
      <c r="A35" s="3" t="s">
        <v>343</v>
      </c>
    </row>
    <row r="36" spans="1:13">
      <c r="A36" s="4" t="s">
        <v>314</v>
      </c>
      <c r="C36" s="6" t="n">
        <v>600000000</v>
      </c>
    </row>
    <row r="37" spans="1:13">
      <c r="A37" s="4" t="s">
        <v>315</v>
      </c>
      <c r="C37" s="11" t="n">
        <v>1.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 customWidth="1" max="8" min="8" width="14"/>
    <col customWidth="1" max="9" min="9" width="14"/>
    <col customWidth="1" max="10" min="10" width="14"/>
  </cols>
  <sheetData>
    <row r="1" spans="1:10">
      <c r="A1" s="1" t="s">
        <v>366</v>
      </c>
      <c r="B1" s="2" t="s">
        <v>2</v>
      </c>
      <c r="C1" s="2" t="s">
        <v>367</v>
      </c>
      <c r="D1" s="2" t="s">
        <v>368</v>
      </c>
      <c r="E1" s="2" t="s">
        <v>2</v>
      </c>
      <c r="F1" s="2" t="s">
        <v>369</v>
      </c>
      <c r="G1" s="2" t="s">
        <v>59</v>
      </c>
      <c r="H1" s="2" t="s">
        <v>369</v>
      </c>
      <c r="I1" s="2" t="s">
        <v>2</v>
      </c>
      <c r="J1" s="2" t="s">
        <v>148</v>
      </c>
    </row>
    <row r="2" spans="1:10">
      <c r="A2" s="3" t="s">
        <v>370</v>
      </c>
    </row>
    <row r="3" spans="1:10">
      <c r="A3" s="4" t="s">
        <v>158</v>
      </c>
      <c r="B3" s="6" t="n">
        <v>486698000</v>
      </c>
      <c r="E3" s="6" t="n">
        <v>486698000</v>
      </c>
      <c r="I3" s="6" t="n">
        <v>486698000</v>
      </c>
      <c r="J3" s="6" t="n">
        <v>486698000</v>
      </c>
    </row>
    <row r="4" spans="1:10">
      <c r="A4" s="4" t="s">
        <v>371</v>
      </c>
      <c r="F4" s="6" t="n">
        <v>-261300000</v>
      </c>
    </row>
    <row r="5" spans="1:10">
      <c r="A5" s="3" t="s">
        <v>372</v>
      </c>
    </row>
    <row r="6" spans="1:10">
      <c r="A6" s="4" t="s">
        <v>373</v>
      </c>
      <c r="E6" s="5" t="n">
        <v>-14581000</v>
      </c>
      <c r="G6" s="6" t="n">
        <v>-10387000</v>
      </c>
    </row>
    <row r="7" spans="1:10">
      <c r="A7" s="4" t="s">
        <v>144</v>
      </c>
    </row>
    <row r="8" spans="1:10">
      <c r="A8" s="3" t="s">
        <v>374</v>
      </c>
    </row>
    <row r="9" spans="1:10">
      <c r="A9" s="4" t="s">
        <v>358</v>
      </c>
      <c r="B9" s="5" t="n">
        <v>849846000</v>
      </c>
      <c r="C9" s="6" t="n">
        <v>861250000</v>
      </c>
    </row>
    <row r="10" spans="1:10">
      <c r="A10" s="4" t="s">
        <v>375</v>
      </c>
      <c r="B10" s="5" t="n">
        <v>2530000</v>
      </c>
      <c r="C10" s="5" t="n">
        <v>2530000</v>
      </c>
    </row>
    <row r="11" spans="1:10">
      <c r="A11" s="4" t="s">
        <v>357</v>
      </c>
      <c r="B11" s="5" t="n">
        <v>852376000</v>
      </c>
      <c r="C11" s="5" t="n">
        <v>863780000</v>
      </c>
      <c r="D11" s="6" t="n">
        <v>1040000000</v>
      </c>
    </row>
    <row r="12" spans="1:10">
      <c r="A12" s="3" t="s">
        <v>376</v>
      </c>
    </row>
    <row r="13" spans="1:10">
      <c r="A13" s="4" t="s">
        <v>377</v>
      </c>
      <c r="B13" s="5" t="n">
        <v>-42601000</v>
      </c>
      <c r="C13" s="5" t="n">
        <v>-52458000</v>
      </c>
      <c r="E13" s="5" t="n">
        <v>-42601000</v>
      </c>
      <c r="I13" s="5" t="n">
        <v>-42601000</v>
      </c>
    </row>
    <row r="14" spans="1:10">
      <c r="A14" s="4" t="s">
        <v>170</v>
      </c>
      <c r="B14" s="5" t="n">
        <v>300825000</v>
      </c>
      <c r="C14" s="5" t="n">
        <v>300825000</v>
      </c>
      <c r="E14" s="5" t="n">
        <v>300825000</v>
      </c>
      <c r="I14" s="5" t="n">
        <v>300825000</v>
      </c>
    </row>
    <row r="15" spans="1:10">
      <c r="A15" s="4" t="s">
        <v>378</v>
      </c>
      <c r="B15" s="5" t="n">
        <v>10203000</v>
      </c>
      <c r="C15" s="5" t="n">
        <v>10203000</v>
      </c>
      <c r="E15" s="5" t="n">
        <v>10203000</v>
      </c>
      <c r="I15" s="5" t="n">
        <v>10203000</v>
      </c>
    </row>
    <row r="16" spans="1:10">
      <c r="A16" s="4" t="s">
        <v>379</v>
      </c>
      <c r="B16" s="5" t="n">
        <v>353629000</v>
      </c>
      <c r="C16" s="5" t="n">
        <v>363486000</v>
      </c>
      <c r="E16" s="5" t="n">
        <v>353629000</v>
      </c>
      <c r="I16" s="5" t="n">
        <v>353629000</v>
      </c>
    </row>
    <row r="17" spans="1:10">
      <c r="A17" s="3" t="s">
        <v>370</v>
      </c>
    </row>
    <row r="18" spans="1:10">
      <c r="A18" s="4" t="s">
        <v>380</v>
      </c>
      <c r="B18" s="5" t="n">
        <v>15145000</v>
      </c>
      <c r="C18" s="5" t="n">
        <v>15145000</v>
      </c>
      <c r="E18" s="5" t="n">
        <v>15145000</v>
      </c>
      <c r="I18" s="5" t="n">
        <v>15145000</v>
      </c>
    </row>
    <row r="19" spans="1:10">
      <c r="A19" s="4" t="s">
        <v>118</v>
      </c>
      <c r="B19" s="5" t="n">
        <v>16817000</v>
      </c>
      <c r="C19" s="5" t="n">
        <v>16817000</v>
      </c>
      <c r="E19" s="5" t="n">
        <v>16817000</v>
      </c>
      <c r="I19" s="5" t="n">
        <v>16817000</v>
      </c>
    </row>
    <row r="20" spans="1:10">
      <c r="A20" s="4" t="s">
        <v>381</v>
      </c>
      <c r="B20" s="5" t="n">
        <v>12965000</v>
      </c>
      <c r="C20" s="5" t="n">
        <v>12991000</v>
      </c>
      <c r="E20" s="5" t="n">
        <v>12965000</v>
      </c>
      <c r="I20" s="5" t="n">
        <v>12965000</v>
      </c>
    </row>
    <row r="21" spans="1:10">
      <c r="A21" s="4" t="s">
        <v>152</v>
      </c>
      <c r="B21" s="5" t="n">
        <v>882000</v>
      </c>
      <c r="C21" s="5" t="n">
        <v>882000</v>
      </c>
      <c r="E21" s="5" t="n">
        <v>882000</v>
      </c>
      <c r="I21" s="5" t="n">
        <v>882000</v>
      </c>
    </row>
    <row r="22" spans="1:10">
      <c r="A22" s="4" t="s">
        <v>156</v>
      </c>
      <c r="B22" s="5" t="n">
        <v>1213378000</v>
      </c>
      <c r="C22" s="5" t="n">
        <v>1222284000</v>
      </c>
      <c r="E22" s="5" t="n">
        <v>1213378000</v>
      </c>
      <c r="I22" s="5" t="n">
        <v>1213378000</v>
      </c>
    </row>
    <row r="23" spans="1:10">
      <c r="A23" s="4" t="s">
        <v>362</v>
      </c>
      <c r="B23" s="5" t="n">
        <v>311000000</v>
      </c>
      <c r="C23" s="5" t="n">
        <v>317000000</v>
      </c>
      <c r="E23" s="5" t="n">
        <v>311000000</v>
      </c>
      <c r="I23" s="5" t="n">
        <v>311000000</v>
      </c>
    </row>
    <row r="24" spans="1:10">
      <c r="A24" s="4" t="s">
        <v>161</v>
      </c>
      <c r="B24" s="5" t="n">
        <v>14567000</v>
      </c>
      <c r="C24" s="5" t="n">
        <v>14567000</v>
      </c>
      <c r="E24" s="5" t="n">
        <v>14567000</v>
      </c>
      <c r="I24" s="5" t="n">
        <v>14567000</v>
      </c>
    </row>
    <row r="25" spans="1:10">
      <c r="A25" s="4" t="s">
        <v>382</v>
      </c>
      <c r="B25" s="5" t="n">
        <v>1584754000</v>
      </c>
      <c r="C25" s="5" t="n">
        <v>1599686000</v>
      </c>
      <c r="E25" s="5" t="n">
        <v>1584754000</v>
      </c>
      <c r="I25" s="5" t="n">
        <v>1584754000</v>
      </c>
    </row>
    <row r="26" spans="1:10">
      <c r="A26" s="4" t="s">
        <v>383</v>
      </c>
      <c r="B26" s="5" t="n">
        <v>-478460000</v>
      </c>
      <c r="C26" s="5" t="n">
        <v>-486062000</v>
      </c>
      <c r="E26" s="5" t="n">
        <v>-478460000</v>
      </c>
      <c r="I26" s="5" t="n">
        <v>-478460000</v>
      </c>
    </row>
    <row r="27" spans="1:10">
      <c r="A27" s="4" t="s">
        <v>158</v>
      </c>
      <c r="B27" s="5" t="n">
        <v>0</v>
      </c>
      <c r="C27" s="6" t="n">
        <v>113642000</v>
      </c>
      <c r="E27" s="5" t="n">
        <v>0</v>
      </c>
      <c r="I27" s="5" t="n">
        <v>0</v>
      </c>
      <c r="J27" s="6" t="n">
        <v>0</v>
      </c>
    </row>
    <row r="28" spans="1:10">
      <c r="A28" s="4" t="s">
        <v>371</v>
      </c>
      <c r="E28" s="5" t="n">
        <v>-99711000</v>
      </c>
      <c r="F28" s="6" t="n">
        <v>-99700000</v>
      </c>
    </row>
    <row r="29" spans="1:10">
      <c r="A29" s="3" t="s">
        <v>372</v>
      </c>
    </row>
    <row r="30" spans="1:10">
      <c r="A30" s="4" t="s">
        <v>361</v>
      </c>
      <c r="I30" s="5" t="n">
        <v>11404000</v>
      </c>
    </row>
    <row r="31" spans="1:10">
      <c r="A31" s="4" t="s">
        <v>377</v>
      </c>
      <c r="I31" s="5" t="n">
        <v>-9857000</v>
      </c>
    </row>
    <row r="32" spans="1:10">
      <c r="A32" s="4" t="s">
        <v>379</v>
      </c>
      <c r="I32" s="5" t="n">
        <v>-9857000</v>
      </c>
    </row>
    <row r="33" spans="1:10">
      <c r="A33" s="4" t="s">
        <v>381</v>
      </c>
      <c r="I33" s="5" t="n">
        <v>-26000</v>
      </c>
    </row>
    <row r="34" spans="1:10">
      <c r="A34" s="4" t="s">
        <v>156</v>
      </c>
      <c r="I34" s="5" t="n">
        <v>-8906000</v>
      </c>
    </row>
    <row r="35" spans="1:10">
      <c r="A35" s="4" t="s">
        <v>362</v>
      </c>
      <c r="H35" s="6" t="n">
        <v>6000000</v>
      </c>
      <c r="I35" s="5" t="n">
        <v>6000000</v>
      </c>
    </row>
    <row r="36" spans="1:10">
      <c r="A36" s="4" t="s">
        <v>382</v>
      </c>
      <c r="I36" s="5" t="n">
        <v>-14932000</v>
      </c>
    </row>
    <row r="37" spans="1:10">
      <c r="A37" s="4" t="s">
        <v>383</v>
      </c>
      <c r="I37" s="5" t="n">
        <v>7602000</v>
      </c>
    </row>
    <row r="38" spans="1:10">
      <c r="A38" s="4" t="s">
        <v>384</v>
      </c>
      <c r="I38" s="5" t="n">
        <v>-13931000</v>
      </c>
    </row>
    <row r="39" spans="1:10">
      <c r="A39" s="4" t="s">
        <v>360</v>
      </c>
      <c r="B39" s="6" t="n">
        <v>99711000</v>
      </c>
      <c r="E39" s="6" t="n">
        <v>99711000</v>
      </c>
      <c r="I39" s="6" t="n">
        <v>99711000</v>
      </c>
    </row>
    <row r="40" spans="1:10">
      <c r="A40" s="4" t="s">
        <v>373</v>
      </c>
      <c r="H40" s="6" t="n">
        <v>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9"/>
    <col customWidth="1" max="3" min="3" width="35"/>
    <col customWidth="1" max="4" min="4" width="35"/>
    <col customWidth="1" max="5" min="5" width="28"/>
    <col customWidth="1" max="6" min="6" width="21"/>
  </cols>
  <sheetData>
    <row r="1" spans="1:6">
      <c r="A1" s="1" t="s">
        <v>385</v>
      </c>
      <c r="C1" s="2" t="s">
        <v>386</v>
      </c>
      <c r="D1" s="2" t="s">
        <v>387</v>
      </c>
      <c r="E1" s="2" t="s">
        <v>388</v>
      </c>
      <c r="F1" s="2" t="s">
        <v>143</v>
      </c>
    </row>
    <row r="2" spans="1:6">
      <c r="A2" s="3" t="s">
        <v>343</v>
      </c>
    </row>
    <row r="3" spans="1:6">
      <c r="A3" s="4" t="s">
        <v>389</v>
      </c>
      <c r="C3" s="5" t="n">
        <v>3</v>
      </c>
      <c r="D3" s="5" t="n">
        <v>3</v>
      </c>
      <c r="E3" s="5" t="n">
        <v>3</v>
      </c>
    </row>
    <row r="4" spans="1:6">
      <c r="A4" s="4" t="s">
        <v>390</v>
      </c>
      <c r="C4" s="5" t="n">
        <v>6</v>
      </c>
      <c r="D4" s="5" t="n">
        <v>7</v>
      </c>
    </row>
    <row r="5" spans="1:6">
      <c r="A5" s="4" t="s">
        <v>391</v>
      </c>
      <c r="B5" s="4" t="s">
        <v>62</v>
      </c>
      <c r="E5" s="6" t="n">
        <v>55581</v>
      </c>
      <c r="F5" s="6" t="n">
        <v>0</v>
      </c>
    </row>
    <row r="6" spans="1:6">
      <c r="A6" s="4" t="s">
        <v>392</v>
      </c>
    </row>
    <row r="7" spans="1:6">
      <c r="A7" s="3" t="s">
        <v>343</v>
      </c>
    </row>
    <row r="8" spans="1:6">
      <c r="A8" s="4" t="s">
        <v>391</v>
      </c>
      <c r="E8" s="5" t="n">
        <v>37900</v>
      </c>
    </row>
    <row r="9" spans="1:6">
      <c r="A9" s="4" t="s">
        <v>393</v>
      </c>
    </row>
    <row r="10" spans="1:6">
      <c r="A10" s="3" t="s">
        <v>343</v>
      </c>
    </row>
    <row r="11" spans="1:6">
      <c r="A11" s="4" t="s">
        <v>394</v>
      </c>
      <c r="E11" s="6" t="n">
        <v>17700</v>
      </c>
    </row>
    <row r="12" spans="1:6"/>
    <row r="13" spans="1:6">
      <c r="A13" s="4" t="s">
        <v>62</v>
      </c>
      <c r="B13" s="4" t="s">
        <v>140</v>
      </c>
    </row>
  </sheetData>
  <mergeCells count="3">
    <mergeCell ref="A1:B1"/>
    <mergeCell ref="A12:E12"/>
    <mergeCell ref="B13:E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95</v>
      </c>
      <c r="B1" s="2" t="s">
        <v>396</v>
      </c>
      <c r="C1" s="2" t="s">
        <v>397</v>
      </c>
      <c r="D1" s="2" t="s">
        <v>148</v>
      </c>
    </row>
    <row r="2" spans="1:4">
      <c r="A2" s="3" t="s">
        <v>211</v>
      </c>
    </row>
    <row r="3" spans="1:4">
      <c r="A3" s="4" t="s">
        <v>398</v>
      </c>
      <c r="D3" s="5" t="n">
        <v>121900653</v>
      </c>
    </row>
    <row r="4" spans="1:4">
      <c r="A4" s="4" t="s">
        <v>399</v>
      </c>
      <c r="D4" s="5" t="n">
        <v>-8</v>
      </c>
    </row>
    <row r="5" spans="1:4">
      <c r="A5" s="4" t="s">
        <v>400</v>
      </c>
      <c r="D5" s="5" t="n">
        <v>85556985</v>
      </c>
    </row>
    <row r="6" spans="1:4">
      <c r="A6" s="4" t="s">
        <v>401</v>
      </c>
      <c r="D6" s="5" t="n">
        <v>0</v>
      </c>
    </row>
    <row r="7" spans="1:4">
      <c r="A7" s="4" t="s">
        <v>402</v>
      </c>
      <c r="D7" s="5" t="n">
        <v>232062921</v>
      </c>
    </row>
    <row r="8" spans="1:4">
      <c r="A8" s="4" t="s">
        <v>318</v>
      </c>
    </row>
    <row r="9" spans="1:4">
      <c r="A9" s="3" t="s">
        <v>211</v>
      </c>
    </row>
    <row r="10" spans="1:4">
      <c r="A10" s="4" t="s">
        <v>403</v>
      </c>
      <c r="B10" s="5" t="n">
        <v>80000000</v>
      </c>
    </row>
    <row r="11" spans="1:4">
      <c r="A11" s="4" t="s">
        <v>404</v>
      </c>
    </row>
    <row r="12" spans="1:4">
      <c r="A12" s="3" t="s">
        <v>211</v>
      </c>
    </row>
    <row r="13" spans="1:4">
      <c r="A13" s="4" t="s">
        <v>403</v>
      </c>
      <c r="B13" s="5" t="n">
        <v>7000000</v>
      </c>
      <c r="C13" s="5" t="n">
        <v>7000000</v>
      </c>
    </row>
    <row r="14" spans="1:4">
      <c r="A14" s="4" t="s">
        <v>405</v>
      </c>
    </row>
    <row r="15" spans="1:4">
      <c r="A15" s="3" t="s">
        <v>211</v>
      </c>
    </row>
    <row r="16" spans="1:4">
      <c r="A16" s="4" t="s">
        <v>401</v>
      </c>
      <c r="D16" s="5" t="n">
        <v>24605291</v>
      </c>
    </row>
    <row r="17" spans="1:4">
      <c r="A17" s="4" t="s">
        <v>402</v>
      </c>
      <c r="D17" s="5" t="n">
        <v>24605291</v>
      </c>
    </row>
    <row r="18" spans="1:4">
      <c r="A18" s="4" t="s">
        <v>406</v>
      </c>
    </row>
    <row r="19" spans="1:4">
      <c r="A19" s="3" t="s">
        <v>211</v>
      </c>
    </row>
    <row r="20" spans="1:4">
      <c r="A20" s="4" t="s">
        <v>398</v>
      </c>
      <c r="D20" s="5" t="n">
        <v>120457638</v>
      </c>
    </row>
    <row r="21" spans="1:4">
      <c r="A21" s="4" t="s">
        <v>399</v>
      </c>
      <c r="D21" s="5" t="n">
        <v>-8</v>
      </c>
    </row>
    <row r="22" spans="1:4">
      <c r="A22" s="4" t="s">
        <v>400</v>
      </c>
      <c r="D22" s="5" t="n">
        <v>80000000</v>
      </c>
    </row>
    <row r="23" spans="1:4">
      <c r="A23" s="4" t="s">
        <v>402</v>
      </c>
      <c r="D23" s="5" t="n">
        <v>200457630</v>
      </c>
    </row>
    <row r="24" spans="1:4">
      <c r="A24" s="4" t="s">
        <v>407</v>
      </c>
    </row>
    <row r="25" spans="1:4">
      <c r="A25" s="3" t="s">
        <v>211</v>
      </c>
    </row>
    <row r="26" spans="1:4">
      <c r="A26" s="4" t="s">
        <v>400</v>
      </c>
      <c r="D26" s="5" t="n">
        <v>7000000</v>
      </c>
    </row>
    <row r="27" spans="1:4">
      <c r="A27" s="4" t="s">
        <v>402</v>
      </c>
      <c r="D27" s="5" t="n">
        <v>7000000</v>
      </c>
    </row>
    <row r="28" spans="1:4">
      <c r="A28" s="4" t="s">
        <v>408</v>
      </c>
    </row>
    <row r="29" spans="1:4">
      <c r="A29" s="3" t="s">
        <v>211</v>
      </c>
    </row>
    <row r="30" spans="1:4">
      <c r="A30" s="4" t="s">
        <v>398</v>
      </c>
      <c r="D30" s="5" t="n">
        <v>1443015</v>
      </c>
    </row>
    <row r="31" spans="1:4">
      <c r="A31" s="4" t="s">
        <v>400</v>
      </c>
      <c r="D31" s="5" t="n">
        <v>-14430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20"/>
    <col customWidth="1" max="5" min="5" width="20"/>
    <col customWidth="1" max="6" min="6" width="30"/>
    <col customWidth="1" max="7" min="7" width="24"/>
    <col customWidth="1" max="8" min="8" width="20"/>
  </cols>
  <sheetData>
    <row r="1" spans="1:8">
      <c r="A1" s="1" t="s">
        <v>409</v>
      </c>
      <c r="B1" s="2" t="s">
        <v>410</v>
      </c>
      <c r="C1" s="2" t="s">
        <v>293</v>
      </c>
      <c r="D1" s="2" t="s">
        <v>295</v>
      </c>
      <c r="E1" s="2" t="s">
        <v>296</v>
      </c>
      <c r="F1" s="2" t="s">
        <v>411</v>
      </c>
      <c r="G1" s="2" t="s">
        <v>412</v>
      </c>
      <c r="H1" s="2" t="s">
        <v>298</v>
      </c>
    </row>
    <row r="2" spans="1:8">
      <c r="A2" s="3" t="s">
        <v>300</v>
      </c>
    </row>
    <row r="3" spans="1:8">
      <c r="A3" s="4" t="s">
        <v>413</v>
      </c>
      <c r="F3" s="6" t="n">
        <v>1160</v>
      </c>
      <c r="G3" s="7" t="n">
        <v>1.13</v>
      </c>
    </row>
    <row r="4" spans="1:8">
      <c r="A4" s="4" t="s">
        <v>414</v>
      </c>
      <c r="B4" s="6" t="n">
        <v>20</v>
      </c>
    </row>
    <row r="5" spans="1:8">
      <c r="A5" s="4" t="s">
        <v>415</v>
      </c>
      <c r="B5" s="7" t="n">
        <v>27.99</v>
      </c>
    </row>
    <row r="6" spans="1:8">
      <c r="A6" s="4" t="s">
        <v>416</v>
      </c>
      <c r="B6" s="5" t="n">
        <v>20</v>
      </c>
    </row>
    <row r="7" spans="1:8">
      <c r="A7" s="4" t="s">
        <v>417</v>
      </c>
      <c r="B7" s="5" t="n">
        <v>1000000</v>
      </c>
    </row>
    <row r="8" spans="1:8">
      <c r="A8" s="4" t="s">
        <v>418</v>
      </c>
      <c r="B8" s="5" t="n">
        <v>20</v>
      </c>
    </row>
    <row r="9" spans="1:8">
      <c r="A9" s="4" t="s">
        <v>419</v>
      </c>
      <c r="B9" s="7" t="n">
        <v>19.99</v>
      </c>
    </row>
    <row r="10" spans="1:8">
      <c r="A10" s="4" t="s">
        <v>420</v>
      </c>
      <c r="B10" s="4" t="s">
        <v>421</v>
      </c>
    </row>
    <row r="11" spans="1:8">
      <c r="A11" s="4" t="s">
        <v>422</v>
      </c>
    </row>
    <row r="12" spans="1:8">
      <c r="A12" s="3" t="s">
        <v>300</v>
      </c>
    </row>
    <row r="13" spans="1:8">
      <c r="A13" s="4" t="s">
        <v>423</v>
      </c>
      <c r="B13" s="4" t="s">
        <v>424</v>
      </c>
    </row>
    <row r="14" spans="1:8">
      <c r="A14" s="4" t="s">
        <v>425</v>
      </c>
      <c r="B14" s="4" t="s">
        <v>426</v>
      </c>
    </row>
    <row r="15" spans="1:8">
      <c r="A15" s="4" t="s">
        <v>427</v>
      </c>
      <c r="B15" s="4" t="s">
        <v>428</v>
      </c>
    </row>
    <row r="16" spans="1:8">
      <c r="A16" s="4" t="s">
        <v>321</v>
      </c>
    </row>
    <row r="17" spans="1:8">
      <c r="A17" s="3" t="s">
        <v>300</v>
      </c>
    </row>
    <row r="18" spans="1:8">
      <c r="A18" s="4" t="s">
        <v>429</v>
      </c>
      <c r="C18" s="5" t="n">
        <v>24605291</v>
      </c>
    </row>
    <row r="19" spans="1:8">
      <c r="A19" s="4" t="s">
        <v>323</v>
      </c>
      <c r="C19" s="7" t="n">
        <v>48.77</v>
      </c>
    </row>
    <row r="20" spans="1:8">
      <c r="A20" s="4" t="s">
        <v>430</v>
      </c>
      <c r="C20" s="6" t="n">
        <v>1200</v>
      </c>
    </row>
    <row r="21" spans="1:8">
      <c r="A21" s="4" t="s">
        <v>413</v>
      </c>
      <c r="C21" s="8" t="n">
        <v>1.0364</v>
      </c>
    </row>
    <row r="22" spans="1:8">
      <c r="A22" s="4" t="s">
        <v>431</v>
      </c>
      <c r="B22" s="4" t="s">
        <v>432</v>
      </c>
    </row>
    <row r="23" spans="1:8">
      <c r="A23" s="4" t="s">
        <v>433</v>
      </c>
      <c r="B23" s="4" t="s">
        <v>434</v>
      </c>
    </row>
    <row r="24" spans="1:8">
      <c r="A24" s="4" t="s">
        <v>435</v>
      </c>
    </row>
    <row r="25" spans="1:8">
      <c r="A25" s="3" t="s">
        <v>300</v>
      </c>
    </row>
    <row r="26" spans="1:8">
      <c r="A26" s="4" t="s">
        <v>433</v>
      </c>
      <c r="B26" s="4" t="s">
        <v>436</v>
      </c>
    </row>
    <row r="27" spans="1:8">
      <c r="A27" s="4" t="s">
        <v>318</v>
      </c>
    </row>
    <row r="28" spans="1:8">
      <c r="A28" s="3" t="s">
        <v>300</v>
      </c>
    </row>
    <row r="29" spans="1:8">
      <c r="A29" s="4" t="s">
        <v>437</v>
      </c>
      <c r="D29" s="5" t="n">
        <v>80000000</v>
      </c>
    </row>
    <row r="30" spans="1:8">
      <c r="A30" s="4" t="s">
        <v>57</v>
      </c>
    </row>
    <row r="31" spans="1:8">
      <c r="A31" s="3" t="s">
        <v>300</v>
      </c>
    </row>
    <row r="32" spans="1:8">
      <c r="A32" s="4" t="s">
        <v>196</v>
      </c>
      <c r="F32" s="5" t="n">
        <v>7000000</v>
      </c>
      <c r="H32" s="5" t="n">
        <v>7000000</v>
      </c>
    </row>
    <row r="33" spans="1:8">
      <c r="A33" s="4" t="s">
        <v>404</v>
      </c>
    </row>
    <row r="34" spans="1:8">
      <c r="A34" s="3" t="s">
        <v>300</v>
      </c>
    </row>
    <row r="35" spans="1:8">
      <c r="A35" s="4" t="s">
        <v>437</v>
      </c>
      <c r="D35" s="5" t="n">
        <v>7000000</v>
      </c>
      <c r="E35" s="5" t="n">
        <v>7000000</v>
      </c>
    </row>
    <row r="36" spans="1:8">
      <c r="A36" s="4" t="s">
        <v>438</v>
      </c>
    </row>
    <row r="37" spans="1:8">
      <c r="A37" s="3" t="s">
        <v>300</v>
      </c>
    </row>
    <row r="38" spans="1:8">
      <c r="A38" s="4" t="s">
        <v>437</v>
      </c>
      <c r="E38" s="5" t="n">
        <v>2500000</v>
      </c>
    </row>
    <row r="39" spans="1:8">
      <c r="A39" s="4" t="s">
        <v>439</v>
      </c>
    </row>
    <row r="40" spans="1:8">
      <c r="A40" s="3" t="s">
        <v>300</v>
      </c>
    </row>
    <row r="41" spans="1:8">
      <c r="A41" s="4" t="s">
        <v>437</v>
      </c>
      <c r="E41" s="5" t="n">
        <v>2500000</v>
      </c>
    </row>
    <row r="42" spans="1:8">
      <c r="A42" s="4" t="s">
        <v>440</v>
      </c>
    </row>
    <row r="43" spans="1:8">
      <c r="A43" s="3" t="s">
        <v>300</v>
      </c>
    </row>
    <row r="44" spans="1:8">
      <c r="A44" s="4" t="s">
        <v>437</v>
      </c>
      <c r="E44" s="5" t="n">
        <v>2000000</v>
      </c>
    </row>
    <row r="45" spans="1:8">
      <c r="A45" s="4" t="s">
        <v>441</v>
      </c>
    </row>
    <row r="46" spans="1:8">
      <c r="A46" s="3" t="s">
        <v>300</v>
      </c>
    </row>
    <row r="47" spans="1:8">
      <c r="A47" s="4" t="s">
        <v>196</v>
      </c>
      <c r="F47" s="5" t="n">
        <v>7000000</v>
      </c>
    </row>
    <row r="48" spans="1:8">
      <c r="A48" s="4" t="s">
        <v>442</v>
      </c>
    </row>
    <row r="49" spans="1:8">
      <c r="A49" s="3" t="s">
        <v>300</v>
      </c>
    </row>
    <row r="50" spans="1:8">
      <c r="A50" s="4" t="s">
        <v>443</v>
      </c>
      <c r="B50" s="6" t="n">
        <v>600</v>
      </c>
    </row>
    <row r="51" spans="1:8">
      <c r="A51" s="4" t="s">
        <v>315</v>
      </c>
      <c r="B51" s="11" t="n">
        <v>1.01</v>
      </c>
    </row>
    <row r="52" spans="1:8">
      <c r="A52" s="4" t="s">
        <v>444</v>
      </c>
    </row>
    <row r="53" spans="1:8">
      <c r="A53" s="3" t="s">
        <v>300</v>
      </c>
    </row>
    <row r="54" spans="1:8">
      <c r="A54" s="4" t="s">
        <v>317</v>
      </c>
      <c r="B54" s="11" t="n">
        <v>2.44</v>
      </c>
    </row>
    <row r="55" spans="1:8">
      <c r="A55" s="4" t="s">
        <v>445</v>
      </c>
    </row>
    <row r="56" spans="1:8">
      <c r="A56" s="3" t="s">
        <v>300</v>
      </c>
    </row>
    <row r="57" spans="1:8">
      <c r="A57" s="4" t="s">
        <v>431</v>
      </c>
      <c r="C57" s="4" t="s">
        <v>446</v>
      </c>
    </row>
    <row r="58" spans="1:8">
      <c r="A58" s="4" t="s">
        <v>447</v>
      </c>
      <c r="C58" s="4" t="s">
        <v>448</v>
      </c>
    </row>
    <row r="59" spans="1:8">
      <c r="A59" s="4" t="s">
        <v>449</v>
      </c>
      <c r="C59" s="4" t="s">
        <v>450</v>
      </c>
    </row>
    <row r="60" spans="1:8">
      <c r="A60" s="4" t="s">
        <v>451</v>
      </c>
    </row>
    <row r="61" spans="1:8">
      <c r="A61" s="3" t="s">
        <v>300</v>
      </c>
    </row>
    <row r="62" spans="1:8">
      <c r="A62" s="4" t="s">
        <v>196</v>
      </c>
      <c r="F62" s="5" t="n">
        <v>89505616</v>
      </c>
    </row>
    <row r="63" spans="1:8">
      <c r="A63" s="4" t="s">
        <v>452</v>
      </c>
    </row>
    <row r="64" spans="1:8">
      <c r="A64" s="3" t="s">
        <v>300</v>
      </c>
    </row>
    <row r="65" spans="1:8">
      <c r="A65" s="4" t="s">
        <v>196</v>
      </c>
      <c r="F65" s="5" t="n">
        <v>6153907</v>
      </c>
    </row>
    <row r="66" spans="1:8">
      <c r="A66" s="4" t="s">
        <v>453</v>
      </c>
    </row>
    <row r="67" spans="1:8">
      <c r="A67" s="3" t="s">
        <v>300</v>
      </c>
    </row>
    <row r="68" spans="1:8">
      <c r="A68" s="4" t="s">
        <v>196</v>
      </c>
      <c r="F68" s="5" t="n">
        <v>89536</v>
      </c>
    </row>
    <row r="69" spans="1:8">
      <c r="A69" s="4" t="s">
        <v>454</v>
      </c>
    </row>
    <row r="70" spans="1:8">
      <c r="A70" s="3" t="s">
        <v>300</v>
      </c>
    </row>
    <row r="71" spans="1:8">
      <c r="A71" s="4" t="s">
        <v>196</v>
      </c>
      <c r="F71" s="5" t="n">
        <v>6155</v>
      </c>
    </row>
    <row r="72" spans="1:8">
      <c r="A72" s="4" t="s">
        <v>455</v>
      </c>
    </row>
    <row r="73" spans="1:8">
      <c r="A73" s="3" t="s">
        <v>300</v>
      </c>
    </row>
    <row r="74" spans="1:8">
      <c r="A74" s="4" t="s">
        <v>196</v>
      </c>
      <c r="F74" s="5" t="n">
        <v>27650303</v>
      </c>
    </row>
    <row r="75" spans="1:8">
      <c r="A75" s="4" t="s">
        <v>456</v>
      </c>
    </row>
    <row r="76" spans="1:8">
      <c r="A76" s="3" t="s">
        <v>300</v>
      </c>
    </row>
    <row r="77" spans="1:8">
      <c r="A77" s="4" t="s">
        <v>196</v>
      </c>
      <c r="F77" s="5" t="n">
        <v>839938</v>
      </c>
    </row>
    <row r="78" spans="1:8">
      <c r="A78" s="4" t="s">
        <v>457</v>
      </c>
    </row>
    <row r="79" spans="1:8">
      <c r="A79" s="3" t="s">
        <v>300</v>
      </c>
    </row>
    <row r="80" spans="1:8">
      <c r="A80" s="4" t="s">
        <v>196</v>
      </c>
      <c r="F80" s="5" t="n">
        <v>117245455</v>
      </c>
    </row>
    <row r="81" spans="1:8">
      <c r="A81" s="4" t="s">
        <v>458</v>
      </c>
    </row>
    <row r="82" spans="1:8">
      <c r="A82" s="3" t="s">
        <v>300</v>
      </c>
    </row>
    <row r="83" spans="1:8">
      <c r="A83" s="4" t="s">
        <v>308</v>
      </c>
      <c r="F83" s="4" t="s">
        <v>459</v>
      </c>
    </row>
    <row r="84" spans="1:8">
      <c r="A84" s="4" t="s">
        <v>460</v>
      </c>
    </row>
    <row r="85" spans="1:8">
      <c r="A85" s="3" t="s">
        <v>300</v>
      </c>
    </row>
    <row r="86" spans="1:8">
      <c r="A86" s="4" t="s">
        <v>308</v>
      </c>
      <c r="F86" s="4" t="s">
        <v>309</v>
      </c>
    </row>
    <row r="87" spans="1:8">
      <c r="A87" s="4" t="s">
        <v>461</v>
      </c>
    </row>
    <row r="88" spans="1:8">
      <c r="A88" s="3" t="s">
        <v>300</v>
      </c>
    </row>
    <row r="89" spans="1:8">
      <c r="A89" s="4" t="s">
        <v>308</v>
      </c>
      <c r="F89" s="4" t="s">
        <v>3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4"/>
    <col customWidth="1" max="5" min="5" width="24"/>
  </cols>
  <sheetData>
    <row r="1" spans="1:5">
      <c r="A1" s="1" t="s">
        <v>462</v>
      </c>
      <c r="B1" s="2" t="s">
        <v>463</v>
      </c>
      <c r="C1" s="2" t="s">
        <v>464</v>
      </c>
      <c r="D1" s="2" t="s">
        <v>465</v>
      </c>
      <c r="E1" s="2" t="s">
        <v>466</v>
      </c>
    </row>
    <row r="2" spans="1:5">
      <c r="A2" s="3" t="s">
        <v>467</v>
      </c>
    </row>
    <row r="3" spans="1:5">
      <c r="A3" s="4" t="s">
        <v>389</v>
      </c>
      <c r="B3" s="5" t="n">
        <v>3</v>
      </c>
      <c r="C3" s="5" t="n">
        <v>3</v>
      </c>
      <c r="D3" s="5" t="n">
        <v>3</v>
      </c>
    </row>
    <row r="4" spans="1:5">
      <c r="A4" s="4" t="s">
        <v>468</v>
      </c>
      <c r="D4" s="5" t="n">
        <v>3</v>
      </c>
    </row>
    <row r="5" spans="1:5">
      <c r="A5" s="4" t="s">
        <v>469</v>
      </c>
    </row>
    <row r="6" spans="1:5">
      <c r="A6" s="3" t="s">
        <v>467</v>
      </c>
    </row>
    <row r="7" spans="1:5">
      <c r="A7" s="4" t="s">
        <v>470</v>
      </c>
      <c r="E7" s="5" t="n">
        <v>927</v>
      </c>
    </row>
    <row r="8" spans="1:5">
      <c r="A8" s="4" t="s">
        <v>471</v>
      </c>
      <c r="E8" s="5" t="n">
        <v>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2</v>
      </c>
      <c r="C1" s="2" t="s">
        <v>1</v>
      </c>
    </row>
    <row r="2" spans="1:4">
      <c r="C2" s="2" t="s">
        <v>2</v>
      </c>
      <c r="D2" s="2" t="s">
        <v>59</v>
      </c>
    </row>
    <row r="3" spans="1:4">
      <c r="A3" s="3" t="s">
        <v>473</v>
      </c>
    </row>
    <row r="4" spans="1:4">
      <c r="A4" s="4" t="s">
        <v>474</v>
      </c>
      <c r="B4" s="4" t="s">
        <v>62</v>
      </c>
      <c r="C4" s="6" t="n">
        <v>453113</v>
      </c>
      <c r="D4" s="6" t="n">
        <v>389782</v>
      </c>
    </row>
    <row r="5" spans="1:4">
      <c r="A5" s="3" t="s">
        <v>475</v>
      </c>
    </row>
    <row r="6" spans="1:4">
      <c r="A6" s="4" t="s">
        <v>476</v>
      </c>
      <c r="C6" s="5" t="n">
        <v>251414</v>
      </c>
      <c r="D6" s="5" t="n">
        <v>268014</v>
      </c>
    </row>
    <row r="7" spans="1:4">
      <c r="A7" s="3" t="s">
        <v>477</v>
      </c>
    </row>
    <row r="8" spans="1:4">
      <c r="A8" s="4" t="s">
        <v>74</v>
      </c>
      <c r="B8" s="4" t="s">
        <v>113</v>
      </c>
      <c r="C8" s="5" t="n">
        <v>54072</v>
      </c>
      <c r="D8" s="5" t="n">
        <v>31063</v>
      </c>
    </row>
    <row r="9" spans="1:4">
      <c r="A9" s="4" t="s">
        <v>76</v>
      </c>
      <c r="B9" s="4" t="s">
        <v>96</v>
      </c>
      <c r="C9" s="5" t="n">
        <v>4330</v>
      </c>
      <c r="D9" s="5" t="n">
        <v>2210</v>
      </c>
    </row>
    <row r="10" spans="1:4">
      <c r="A10" s="4" t="s">
        <v>78</v>
      </c>
      <c r="B10" s="4" t="s">
        <v>98</v>
      </c>
      <c r="C10" s="5" t="n">
        <v>54531</v>
      </c>
      <c r="D10" s="5" t="n">
        <v>49356</v>
      </c>
    </row>
    <row r="11" spans="1:4">
      <c r="A11" s="4" t="s">
        <v>80</v>
      </c>
      <c r="C11" s="5" t="n">
        <v>255285</v>
      </c>
      <c r="D11" s="5" t="n">
        <v>251931</v>
      </c>
    </row>
    <row r="12" spans="1:4">
      <c r="A12" s="4" t="s">
        <v>392</v>
      </c>
    </row>
    <row r="13" spans="1:4">
      <c r="A13" s="3" t="s">
        <v>473</v>
      </c>
    </row>
    <row r="14" spans="1:4">
      <c r="A14" s="4" t="s">
        <v>474</v>
      </c>
      <c r="C14" s="5" t="n">
        <v>310047</v>
      </c>
      <c r="D14" s="5" t="n">
        <v>261881</v>
      </c>
    </row>
    <row r="15" spans="1:4">
      <c r="A15" s="4" t="s">
        <v>478</v>
      </c>
    </row>
    <row r="16" spans="1:4">
      <c r="A16" s="3" t="s">
        <v>473</v>
      </c>
    </row>
    <row r="17" spans="1:4">
      <c r="A17" s="4" t="s">
        <v>474</v>
      </c>
      <c r="C17" s="5" t="n">
        <v>310047</v>
      </c>
      <c r="D17" s="5" t="n">
        <v>261881</v>
      </c>
    </row>
    <row r="18" spans="1:4">
      <c r="A18" s="3" t="s">
        <v>475</v>
      </c>
    </row>
    <row r="19" spans="1:4">
      <c r="A19" s="4" t="s">
        <v>476</v>
      </c>
      <c r="C19" s="5" t="n">
        <v>155228</v>
      </c>
      <c r="D19" s="5" t="n">
        <v>182078</v>
      </c>
    </row>
    <row r="20" spans="1:4">
      <c r="A20" s="4" t="s">
        <v>479</v>
      </c>
    </row>
    <row r="21" spans="1:4">
      <c r="A21" s="3" t="s">
        <v>473</v>
      </c>
    </row>
    <row r="22" spans="1:4">
      <c r="A22" s="4" t="s">
        <v>474</v>
      </c>
      <c r="C22" s="5" t="n">
        <v>106615</v>
      </c>
      <c r="D22" s="5" t="n">
        <v>109859</v>
      </c>
    </row>
    <row r="23" spans="1:4">
      <c r="A23" s="4" t="s">
        <v>480</v>
      </c>
    </row>
    <row r="24" spans="1:4">
      <c r="A24" s="3" t="s">
        <v>473</v>
      </c>
    </row>
    <row r="25" spans="1:4">
      <c r="A25" s="4" t="s">
        <v>474</v>
      </c>
      <c r="C25" s="5" t="n">
        <v>106615</v>
      </c>
      <c r="D25" s="5" t="n">
        <v>109859</v>
      </c>
    </row>
    <row r="26" spans="1:4">
      <c r="A26" s="3" t="s">
        <v>475</v>
      </c>
    </row>
    <row r="27" spans="1:4">
      <c r="A27" s="4" t="s">
        <v>476</v>
      </c>
      <c r="C27" s="5" t="n">
        <v>78434</v>
      </c>
      <c r="D27" s="5" t="n">
        <v>84750</v>
      </c>
    </row>
    <row r="28" spans="1:4">
      <c r="A28" s="4" t="s">
        <v>481</v>
      </c>
    </row>
    <row r="29" spans="1:4">
      <c r="A29" s="3" t="s">
        <v>473</v>
      </c>
    </row>
    <row r="30" spans="1:4">
      <c r="A30" s="4" t="s">
        <v>474</v>
      </c>
      <c r="C30" s="5" t="n">
        <v>36451</v>
      </c>
      <c r="D30" s="5" t="n">
        <v>18042</v>
      </c>
    </row>
    <row r="31" spans="1:4">
      <c r="A31" s="4" t="s">
        <v>482</v>
      </c>
    </row>
    <row r="32" spans="1:4">
      <c r="A32" s="3" t="s">
        <v>473</v>
      </c>
    </row>
    <row r="33" spans="1:4">
      <c r="A33" s="4" t="s">
        <v>474</v>
      </c>
      <c r="C33" s="5" t="n">
        <v>36451</v>
      </c>
      <c r="D33" s="5" t="n">
        <v>18042</v>
      </c>
    </row>
    <row r="34" spans="1:4">
      <c r="A34" s="3" t="s">
        <v>475</v>
      </c>
    </row>
    <row r="35" spans="1:4">
      <c r="A35" s="4" t="s">
        <v>476</v>
      </c>
      <c r="C35" s="6" t="n">
        <v>17752</v>
      </c>
      <c r="D35" s="6" t="n">
        <v>1186</v>
      </c>
    </row>
    <row r="36" spans="1:4"/>
    <row r="37" spans="1:4">
      <c r="A37" s="4" t="s">
        <v>62</v>
      </c>
      <c r="B37" s="4" t="s">
        <v>93</v>
      </c>
    </row>
    <row r="38" spans="1:4">
      <c r="A38" s="4" t="s">
        <v>65</v>
      </c>
      <c r="B38" s="4" t="s">
        <v>97</v>
      </c>
    </row>
    <row r="39" spans="1:4">
      <c r="A39" s="4" t="s">
        <v>71</v>
      </c>
      <c r="B39" s="4" t="s">
        <v>97</v>
      </c>
    </row>
    <row r="40" spans="1:4">
      <c r="A40" s="4" t="s">
        <v>96</v>
      </c>
      <c r="B40" s="4" t="s">
        <v>99</v>
      </c>
    </row>
    <row r="41" spans="1:4">
      <c r="A41" s="4" t="s">
        <v>98</v>
      </c>
      <c r="B41" s="4" t="s">
        <v>100</v>
      </c>
    </row>
  </sheetData>
  <mergeCells count="8">
    <mergeCell ref="A1:B2"/>
    <mergeCell ref="C1:D1"/>
    <mergeCell ref="A36:C36"/>
    <mergeCell ref="B37:C37"/>
    <mergeCell ref="B38:C38"/>
    <mergeCell ref="B39:C39"/>
    <mergeCell ref="B40:C40"/>
    <mergeCell ref="B41:C4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148</v>
      </c>
    </row>
    <row r="2" spans="1:3">
      <c r="A2" s="3" t="s">
        <v>484</v>
      </c>
    </row>
    <row r="3" spans="1:3">
      <c r="A3" s="4" t="s">
        <v>162</v>
      </c>
      <c r="B3" s="6" t="n">
        <v>12858054</v>
      </c>
      <c r="C3" s="6" t="n">
        <v>11815019</v>
      </c>
    </row>
    <row r="4" spans="1:3">
      <c r="A4" s="4" t="s">
        <v>485</v>
      </c>
    </row>
    <row r="5" spans="1:3">
      <c r="A5" s="3" t="s">
        <v>484</v>
      </c>
    </row>
    <row r="6" spans="1:3">
      <c r="A6" s="4" t="s">
        <v>162</v>
      </c>
      <c r="B6" s="5" t="n">
        <v>12073822</v>
      </c>
      <c r="C6" s="5" t="n">
        <v>11679058</v>
      </c>
    </row>
    <row r="7" spans="1:3">
      <c r="A7" s="4" t="s">
        <v>486</v>
      </c>
    </row>
    <row r="8" spans="1:3">
      <c r="A8" s="3" t="s">
        <v>484</v>
      </c>
    </row>
    <row r="9" spans="1:3">
      <c r="A9" s="4" t="s">
        <v>162</v>
      </c>
      <c r="B9" s="5" t="n">
        <v>7830525</v>
      </c>
      <c r="C9" s="5" t="n">
        <v>7572911</v>
      </c>
    </row>
    <row r="10" spans="1:3">
      <c r="A10" s="4" t="s">
        <v>487</v>
      </c>
    </row>
    <row r="11" spans="1:3">
      <c r="A11" s="3" t="s">
        <v>484</v>
      </c>
    </row>
    <row r="12" spans="1:3">
      <c r="A12" s="4" t="s">
        <v>162</v>
      </c>
      <c r="B12" s="5" t="n">
        <v>4034646</v>
      </c>
      <c r="C12" s="5" t="n">
        <v>3903707</v>
      </c>
    </row>
    <row r="13" spans="1:3">
      <c r="A13" s="4" t="s">
        <v>488</v>
      </c>
    </row>
    <row r="14" spans="1:3">
      <c r="A14" s="3" t="s">
        <v>484</v>
      </c>
    </row>
    <row r="15" spans="1:3">
      <c r="A15" s="4" t="s">
        <v>162</v>
      </c>
      <c r="B15" s="5" t="n">
        <v>208651</v>
      </c>
      <c r="C15" s="5" t="n">
        <v>202440</v>
      </c>
    </row>
    <row r="16" spans="1:3">
      <c r="A16" s="4" t="s">
        <v>489</v>
      </c>
    </row>
    <row r="17" spans="1:3">
      <c r="A17" s="3" t="s">
        <v>484</v>
      </c>
    </row>
    <row r="18" spans="1:3">
      <c r="A18" s="4" t="s">
        <v>162</v>
      </c>
      <c r="B18" s="6" t="n">
        <v>784232</v>
      </c>
      <c r="C18" s="6" t="n">
        <v>1359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0</v>
      </c>
      <c r="B1" s="2" t="s">
        <v>1</v>
      </c>
      <c r="D1" s="2" t="s">
        <v>491</v>
      </c>
    </row>
    <row r="2" spans="1:5">
      <c r="B2" s="2" t="s">
        <v>2</v>
      </c>
      <c r="C2" s="2" t="s">
        <v>59</v>
      </c>
      <c r="D2" s="2" t="s">
        <v>148</v>
      </c>
      <c r="E2" s="2" t="s">
        <v>492</v>
      </c>
    </row>
    <row r="3" spans="1:5">
      <c r="A3" s="3" t="s">
        <v>493</v>
      </c>
    </row>
    <row r="4" spans="1:5">
      <c r="A4" s="4" t="s">
        <v>68</v>
      </c>
      <c r="B4" s="6" t="n">
        <v>61114</v>
      </c>
      <c r="C4" s="6" t="n">
        <v>47065</v>
      </c>
    </row>
    <row r="5" spans="1:5">
      <c r="A5" s="3" t="s">
        <v>494</v>
      </c>
    </row>
    <row r="6" spans="1:5">
      <c r="A6" s="4" t="s">
        <v>495</v>
      </c>
      <c r="B6" s="5" t="n">
        <v>59500</v>
      </c>
      <c r="C6" s="5" t="n">
        <v>137800</v>
      </c>
      <c r="D6" s="6" t="n">
        <v>85800</v>
      </c>
      <c r="E6" s="6" t="n">
        <v>108900</v>
      </c>
    </row>
    <row r="7" spans="1:5">
      <c r="A7" s="4" t="s">
        <v>485</v>
      </c>
    </row>
    <row r="8" spans="1:5">
      <c r="A8" s="3" t="s">
        <v>493</v>
      </c>
    </row>
    <row r="9" spans="1:5">
      <c r="A9" s="4" t="s">
        <v>68</v>
      </c>
      <c r="B9" s="5" t="n">
        <v>61114</v>
      </c>
      <c r="C9" s="5" t="n">
        <v>47065</v>
      </c>
    </row>
    <row r="10" spans="1:5">
      <c r="A10" s="3" t="s">
        <v>494</v>
      </c>
    </row>
    <row r="11" spans="1:5">
      <c r="A11" s="4" t="s">
        <v>496</v>
      </c>
      <c r="B11" s="5" t="n">
        <v>125728</v>
      </c>
      <c r="C11" s="5" t="n">
        <v>235654</v>
      </c>
    </row>
    <row r="12" spans="1:5">
      <c r="A12" s="4" t="s">
        <v>486</v>
      </c>
    </row>
    <row r="13" spans="1:5">
      <c r="A13" s="3" t="s">
        <v>493</v>
      </c>
    </row>
    <row r="14" spans="1:5">
      <c r="A14" s="4" t="s">
        <v>68</v>
      </c>
      <c r="B14" s="5" t="n">
        <v>40440</v>
      </c>
      <c r="C14" s="5" t="n">
        <v>28116</v>
      </c>
    </row>
    <row r="15" spans="1:5">
      <c r="A15" s="3" t="s">
        <v>494</v>
      </c>
    </row>
    <row r="16" spans="1:5">
      <c r="A16" s="4" t="s">
        <v>496</v>
      </c>
      <c r="B16" s="5" t="n">
        <v>111454</v>
      </c>
      <c r="C16" s="5" t="n">
        <v>207717</v>
      </c>
    </row>
    <row r="17" spans="1:5">
      <c r="A17" s="4" t="s">
        <v>497</v>
      </c>
    </row>
    <row r="18" spans="1:5">
      <c r="A18" s="3" t="s">
        <v>494</v>
      </c>
    </row>
    <row r="19" spans="1:5">
      <c r="A19" s="4" t="s">
        <v>496</v>
      </c>
      <c r="B19" s="5" t="n">
        <v>12500</v>
      </c>
    </row>
    <row r="20" spans="1:5">
      <c r="A20" s="4" t="s">
        <v>498</v>
      </c>
    </row>
    <row r="21" spans="1:5">
      <c r="A21" s="3" t="s">
        <v>494</v>
      </c>
    </row>
    <row r="22" spans="1:5">
      <c r="A22" s="4" t="s">
        <v>496</v>
      </c>
      <c r="B22" s="5" t="n">
        <v>49700</v>
      </c>
    </row>
    <row r="23" spans="1:5">
      <c r="A23" s="4" t="s">
        <v>487</v>
      </c>
    </row>
    <row r="24" spans="1:5">
      <c r="A24" s="3" t="s">
        <v>493</v>
      </c>
    </row>
    <row r="25" spans="1:5">
      <c r="A25" s="4" t="s">
        <v>68</v>
      </c>
      <c r="B25" s="5" t="n">
        <v>13558</v>
      </c>
      <c r="C25" s="5" t="n">
        <v>12533</v>
      </c>
    </row>
    <row r="26" spans="1:5">
      <c r="A26" s="3" t="s">
        <v>494</v>
      </c>
    </row>
    <row r="27" spans="1:5">
      <c r="A27" s="4" t="s">
        <v>496</v>
      </c>
      <c r="B27" s="5" t="n">
        <v>10798</v>
      </c>
      <c r="C27" s="5" t="n">
        <v>18762</v>
      </c>
    </row>
    <row r="28" spans="1:5">
      <c r="A28" s="4" t="s">
        <v>499</v>
      </c>
    </row>
    <row r="29" spans="1:5">
      <c r="A29" s="3" t="s">
        <v>494</v>
      </c>
    </row>
    <row r="30" spans="1:5">
      <c r="A30" s="4" t="s">
        <v>496</v>
      </c>
      <c r="B30" s="5" t="n">
        <v>45200</v>
      </c>
      <c r="C30" s="5" t="n">
        <v>144800</v>
      </c>
    </row>
    <row r="31" spans="1:5">
      <c r="A31" s="4" t="s">
        <v>488</v>
      </c>
    </row>
    <row r="32" spans="1:5">
      <c r="A32" s="3" t="s">
        <v>493</v>
      </c>
    </row>
    <row r="33" spans="1:5">
      <c r="A33" s="4" t="s">
        <v>68</v>
      </c>
      <c r="B33" s="5" t="n">
        <v>7116</v>
      </c>
      <c r="C33" s="5" t="n">
        <v>6416</v>
      </c>
    </row>
    <row r="34" spans="1:5">
      <c r="A34" s="3" t="s">
        <v>494</v>
      </c>
    </row>
    <row r="35" spans="1:5">
      <c r="A35" s="4" t="s">
        <v>496</v>
      </c>
      <c r="B35" s="6" t="n">
        <v>3476</v>
      </c>
      <c r="C35" s="6" t="n">
        <v>91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59</v>
      </c>
    </row>
    <row r="3" spans="1:4">
      <c r="A3" s="3" t="s">
        <v>111</v>
      </c>
    </row>
    <row r="4" spans="1:4">
      <c r="A4" s="4" t="s">
        <v>80</v>
      </c>
      <c r="C4" s="6" t="n">
        <v>255285</v>
      </c>
      <c r="D4" s="6" t="n">
        <v>251931</v>
      </c>
    </row>
    <row r="5" spans="1:4">
      <c r="A5" s="3" t="s">
        <v>112</v>
      </c>
    </row>
    <row r="6" spans="1:4">
      <c r="A6" s="4" t="s">
        <v>68</v>
      </c>
      <c r="C6" s="5" t="n">
        <v>61114</v>
      </c>
      <c r="D6" s="5" t="n">
        <v>47065</v>
      </c>
    </row>
    <row r="7" spans="1:4">
      <c r="A7" s="4" t="s">
        <v>69</v>
      </c>
      <c r="C7" s="5" t="n">
        <v>14581</v>
      </c>
      <c r="D7" s="5" t="n">
        <v>10387</v>
      </c>
    </row>
    <row r="8" spans="1:4">
      <c r="A8" s="4" t="s">
        <v>70</v>
      </c>
      <c r="B8" s="4" t="s">
        <v>62</v>
      </c>
      <c r="C8" s="5" t="n">
        <v>55581</v>
      </c>
      <c r="D8" s="5" t="n">
        <v>0</v>
      </c>
    </row>
    <row r="9" spans="1:4">
      <c r="A9" s="4" t="s">
        <v>74</v>
      </c>
      <c r="B9" s="4" t="s">
        <v>113</v>
      </c>
      <c r="C9" s="5" t="n">
        <v>-54072</v>
      </c>
      <c r="D9" s="5" t="n">
        <v>-31063</v>
      </c>
    </row>
    <row r="10" spans="1:4">
      <c r="A10" s="4" t="s">
        <v>114</v>
      </c>
      <c r="C10" s="5" t="n">
        <v>-236</v>
      </c>
      <c r="D10" s="5" t="n">
        <v>-2346</v>
      </c>
    </row>
    <row r="11" spans="1:4">
      <c r="A11" s="4" t="s">
        <v>115</v>
      </c>
      <c r="C11" s="5" t="n">
        <v>285</v>
      </c>
      <c r="D11" s="5" t="n">
        <v>255</v>
      </c>
    </row>
    <row r="12" spans="1:4">
      <c r="A12" s="4" t="s">
        <v>116</v>
      </c>
      <c r="C12" s="5" t="n">
        <v>-4170</v>
      </c>
      <c r="D12" s="5" t="n">
        <v>0</v>
      </c>
    </row>
    <row r="13" spans="1:4">
      <c r="A13" s="3" t="s">
        <v>117</v>
      </c>
    </row>
    <row r="14" spans="1:4">
      <c r="A14" s="4" t="s">
        <v>118</v>
      </c>
      <c r="C14" s="5" t="n">
        <v>2346</v>
      </c>
      <c r="D14" s="5" t="n">
        <v>-4950</v>
      </c>
    </row>
    <row r="15" spans="1:4">
      <c r="A15" s="4" t="s">
        <v>119</v>
      </c>
      <c r="C15" s="5" t="n">
        <v>-5506</v>
      </c>
      <c r="D15" s="5" t="n">
        <v>-72188</v>
      </c>
    </row>
    <row r="16" spans="1:4">
      <c r="A16" s="4" t="s">
        <v>120</v>
      </c>
      <c r="C16" s="5" t="n">
        <v>-40072</v>
      </c>
      <c r="D16" s="5" t="n">
        <v>-38118</v>
      </c>
    </row>
    <row r="17" spans="1:4">
      <c r="A17" s="4" t="s">
        <v>121</v>
      </c>
      <c r="C17" s="5" t="n">
        <v>285136</v>
      </c>
      <c r="D17" s="5" t="n">
        <v>160973</v>
      </c>
    </row>
    <row r="18" spans="1:4">
      <c r="A18" s="3" t="s">
        <v>122</v>
      </c>
    </row>
    <row r="19" spans="1:4">
      <c r="A19" s="4" t="s">
        <v>123</v>
      </c>
      <c r="C19" s="5" t="n">
        <v>-151932</v>
      </c>
      <c r="D19" s="5" t="n">
        <v>-206735</v>
      </c>
    </row>
    <row r="20" spans="1:4">
      <c r="A20" s="4" t="s">
        <v>124</v>
      </c>
      <c r="C20" s="5" t="n">
        <v>-45150</v>
      </c>
      <c r="D20" s="5" t="n">
        <v>-144763</v>
      </c>
    </row>
    <row r="21" spans="1:4">
      <c r="A21" s="4" t="s">
        <v>125</v>
      </c>
      <c r="C21" s="5" t="n">
        <v>-650000</v>
      </c>
      <c r="D21" s="5" t="n">
        <v>0</v>
      </c>
    </row>
    <row r="22" spans="1:4">
      <c r="A22" s="4" t="s">
        <v>126</v>
      </c>
      <c r="C22" s="5" t="n">
        <v>1225</v>
      </c>
      <c r="D22" s="5" t="n">
        <v>1141</v>
      </c>
    </row>
    <row r="23" spans="1:4">
      <c r="A23" s="4" t="s">
        <v>127</v>
      </c>
      <c r="C23" s="5" t="n">
        <v>-845857</v>
      </c>
      <c r="D23" s="5" t="n">
        <v>-350357</v>
      </c>
    </row>
    <row r="24" spans="1:4">
      <c r="A24" s="3" t="s">
        <v>128</v>
      </c>
    </row>
    <row r="25" spans="1:4">
      <c r="A25" s="4" t="s">
        <v>129</v>
      </c>
      <c r="C25" s="5" t="n">
        <v>1170000</v>
      </c>
      <c r="D25" s="5" t="n">
        <v>602000</v>
      </c>
    </row>
    <row r="26" spans="1:4">
      <c r="A26" s="4" t="s">
        <v>130</v>
      </c>
      <c r="C26" s="5" t="n">
        <v>-350000</v>
      </c>
      <c r="D26" s="5" t="n">
        <v>-145000</v>
      </c>
    </row>
    <row r="27" spans="1:4">
      <c r="A27" s="4" t="s">
        <v>131</v>
      </c>
      <c r="C27" s="5" t="n">
        <v>-2740</v>
      </c>
      <c r="D27" s="5" t="n">
        <v>0</v>
      </c>
    </row>
    <row r="28" spans="1:4">
      <c r="A28" s="4" t="s">
        <v>132</v>
      </c>
      <c r="C28" s="5" t="n">
        <v>-232531</v>
      </c>
      <c r="D28" s="5" t="n">
        <v>-211292</v>
      </c>
    </row>
    <row r="29" spans="1:4">
      <c r="A29" s="4" t="s">
        <v>133</v>
      </c>
      <c r="C29" s="5" t="n">
        <v>-25501</v>
      </c>
      <c r="D29" s="5" t="n">
        <v>0</v>
      </c>
    </row>
    <row r="30" spans="1:4">
      <c r="A30" s="4" t="s">
        <v>134</v>
      </c>
      <c r="C30" s="5" t="n">
        <v>559228</v>
      </c>
      <c r="D30" s="5" t="n">
        <v>245708</v>
      </c>
    </row>
    <row r="31" spans="1:4">
      <c r="A31" s="4" t="s">
        <v>135</v>
      </c>
      <c r="C31" s="5" t="n">
        <v>-1493</v>
      </c>
      <c r="D31" s="5" t="n">
        <v>56324</v>
      </c>
    </row>
    <row r="32" spans="1:4">
      <c r="A32" s="4" t="s">
        <v>136</v>
      </c>
      <c r="C32" s="5" t="n">
        <v>15760</v>
      </c>
      <c r="D32" s="5" t="n">
        <v>17515</v>
      </c>
    </row>
    <row r="33" spans="1:4">
      <c r="A33" s="4" t="s">
        <v>137</v>
      </c>
      <c r="B33" s="4" t="s">
        <v>96</v>
      </c>
      <c r="C33" s="5" t="n">
        <v>14267</v>
      </c>
      <c r="D33" s="5" t="n">
        <v>73839</v>
      </c>
    </row>
    <row r="34" spans="1:4">
      <c r="A34" s="3" t="s">
        <v>138</v>
      </c>
    </row>
    <row r="35" spans="1:4">
      <c r="A35" s="4" t="s">
        <v>139</v>
      </c>
      <c r="C35" s="6" t="n">
        <v>88081</v>
      </c>
      <c r="D35" s="6" t="n">
        <v>88240</v>
      </c>
    </row>
    <row r="36" spans="1:4"/>
    <row r="37" spans="1:4">
      <c r="A37" s="4" t="s">
        <v>62</v>
      </c>
      <c r="B37" s="4" t="s">
        <v>140</v>
      </c>
    </row>
    <row r="38" spans="1:4">
      <c r="A38" s="4" t="s">
        <v>65</v>
      </c>
      <c r="B38" s="4" t="s">
        <v>97</v>
      </c>
    </row>
    <row r="39" spans="1:4">
      <c r="A39" s="4" t="s">
        <v>71</v>
      </c>
      <c r="B39" s="4" t="s">
        <v>97</v>
      </c>
    </row>
    <row r="40" spans="1:4">
      <c r="A40" s="4" t="s">
        <v>96</v>
      </c>
      <c r="B40" s="4" t="s">
        <v>141</v>
      </c>
    </row>
  </sheetData>
  <mergeCells count="7">
    <mergeCell ref="A1:B2"/>
    <mergeCell ref="C1:D1"/>
    <mergeCell ref="A36:C36"/>
    <mergeCell ref="B37:C37"/>
    <mergeCell ref="B38:C38"/>
    <mergeCell ref="B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0</v>
      </c>
      <c r="C1" s="2" t="s">
        <v>1</v>
      </c>
    </row>
    <row r="2" spans="1:4">
      <c r="C2" s="2" t="s">
        <v>2</v>
      </c>
      <c r="D2" s="2" t="s">
        <v>59</v>
      </c>
    </row>
    <row r="3" spans="1:4">
      <c r="A3" s="3" t="s">
        <v>501</v>
      </c>
    </row>
    <row r="4" spans="1:4">
      <c r="A4" s="4" t="s">
        <v>474</v>
      </c>
      <c r="B4" s="4" t="s">
        <v>62</v>
      </c>
      <c r="C4" s="6" t="n">
        <v>453113</v>
      </c>
      <c r="D4" s="6" t="n">
        <v>389782</v>
      </c>
    </row>
    <row r="5" spans="1:4">
      <c r="A5" s="4" t="s">
        <v>502</v>
      </c>
    </row>
    <row r="6" spans="1:4">
      <c r="A6" s="3" t="s">
        <v>501</v>
      </c>
    </row>
    <row r="7" spans="1:4">
      <c r="A7" s="4" t="s">
        <v>474</v>
      </c>
      <c r="C7" s="5" t="n">
        <v>264452</v>
      </c>
      <c r="D7" s="5" t="n">
        <v>231067</v>
      </c>
    </row>
    <row r="8" spans="1:4">
      <c r="A8" s="4" t="s">
        <v>503</v>
      </c>
    </row>
    <row r="9" spans="1:4">
      <c r="A9" s="3" t="s">
        <v>501</v>
      </c>
    </row>
    <row r="10" spans="1:4">
      <c r="A10" s="4" t="s">
        <v>474</v>
      </c>
      <c r="C10" s="5" t="n">
        <v>188661</v>
      </c>
      <c r="D10" s="5" t="n">
        <v>158715</v>
      </c>
    </row>
    <row r="11" spans="1:4">
      <c r="A11" s="4" t="s">
        <v>392</v>
      </c>
    </row>
    <row r="12" spans="1:4">
      <c r="A12" s="3" t="s">
        <v>501</v>
      </c>
    </row>
    <row r="13" spans="1:4">
      <c r="A13" s="4" t="s">
        <v>474</v>
      </c>
      <c r="C13" s="5" t="n">
        <v>310047</v>
      </c>
      <c r="D13" s="5" t="n">
        <v>261881</v>
      </c>
    </row>
    <row r="14" spans="1:4">
      <c r="A14" s="4" t="s">
        <v>504</v>
      </c>
    </row>
    <row r="15" spans="1:4">
      <c r="A15" s="3" t="s">
        <v>501</v>
      </c>
    </row>
    <row r="16" spans="1:4">
      <c r="A16" s="4" t="s">
        <v>474</v>
      </c>
      <c r="C16" s="5" t="n">
        <v>152079</v>
      </c>
      <c r="D16" s="5" t="n">
        <v>128959</v>
      </c>
    </row>
    <row r="17" spans="1:4">
      <c r="A17" s="4" t="s">
        <v>505</v>
      </c>
    </row>
    <row r="18" spans="1:4">
      <c r="A18" s="3" t="s">
        <v>501</v>
      </c>
    </row>
    <row r="19" spans="1:4">
      <c r="A19" s="4" t="s">
        <v>474</v>
      </c>
      <c r="C19" s="5" t="n">
        <v>6300</v>
      </c>
    </row>
    <row r="20" spans="1:4">
      <c r="A20" s="4" t="s">
        <v>506</v>
      </c>
    </row>
    <row r="21" spans="1:4">
      <c r="A21" s="3" t="s">
        <v>501</v>
      </c>
    </row>
    <row r="22" spans="1:4">
      <c r="A22" s="4" t="s">
        <v>474</v>
      </c>
      <c r="C22" s="5" t="n">
        <v>157968</v>
      </c>
      <c r="D22" s="5" t="n">
        <v>132922</v>
      </c>
    </row>
    <row r="23" spans="1:4">
      <c r="A23" s="4" t="s">
        <v>479</v>
      </c>
    </row>
    <row r="24" spans="1:4">
      <c r="A24" s="3" t="s">
        <v>501</v>
      </c>
    </row>
    <row r="25" spans="1:4">
      <c r="A25" s="4" t="s">
        <v>474</v>
      </c>
      <c r="C25" s="5" t="n">
        <v>106615</v>
      </c>
      <c r="D25" s="5" t="n">
        <v>109859</v>
      </c>
    </row>
    <row r="26" spans="1:4">
      <c r="A26" s="4" t="s">
        <v>507</v>
      </c>
    </row>
    <row r="27" spans="1:4">
      <c r="A27" s="3" t="s">
        <v>501</v>
      </c>
    </row>
    <row r="28" spans="1:4">
      <c r="A28" s="4" t="s">
        <v>474</v>
      </c>
      <c r="C28" s="5" t="n">
        <v>99597</v>
      </c>
      <c r="D28" s="5" t="n">
        <v>99224</v>
      </c>
    </row>
    <row r="29" spans="1:4">
      <c r="A29" s="4" t="s">
        <v>508</v>
      </c>
    </row>
    <row r="30" spans="1:4">
      <c r="A30" s="3" t="s">
        <v>501</v>
      </c>
    </row>
    <row r="31" spans="1:4">
      <c r="A31" s="4" t="s">
        <v>474</v>
      </c>
      <c r="C31" s="5" t="n">
        <v>7018</v>
      </c>
      <c r="D31" s="5" t="n">
        <v>10635</v>
      </c>
    </row>
    <row r="32" spans="1:4">
      <c r="A32" s="4" t="s">
        <v>481</v>
      </c>
    </row>
    <row r="33" spans="1:4">
      <c r="A33" s="3" t="s">
        <v>501</v>
      </c>
    </row>
    <row r="34" spans="1:4">
      <c r="A34" s="4" t="s">
        <v>474</v>
      </c>
      <c r="C34" s="5" t="n">
        <v>36451</v>
      </c>
      <c r="D34" s="5" t="n">
        <v>18042</v>
      </c>
    </row>
    <row r="35" spans="1:4">
      <c r="A35" s="4" t="s">
        <v>509</v>
      </c>
    </row>
    <row r="36" spans="1:4">
      <c r="A36" s="3" t="s">
        <v>501</v>
      </c>
    </row>
    <row r="37" spans="1:4">
      <c r="A37" s="4" t="s">
        <v>474</v>
      </c>
      <c r="C37" s="5" t="n">
        <v>12776</v>
      </c>
      <c r="D37" s="5" t="n">
        <v>2884</v>
      </c>
    </row>
    <row r="38" spans="1:4">
      <c r="A38" s="4" t="s">
        <v>510</v>
      </c>
    </row>
    <row r="39" spans="1:4">
      <c r="A39" s="3" t="s">
        <v>501</v>
      </c>
    </row>
    <row r="40" spans="1:4">
      <c r="A40" s="4" t="s">
        <v>474</v>
      </c>
      <c r="C40" s="5" t="n">
        <v>23675</v>
      </c>
      <c r="D40" s="6" t="n">
        <v>15158</v>
      </c>
    </row>
    <row r="41" spans="1:4">
      <c r="A41" s="4" t="s">
        <v>511</v>
      </c>
    </row>
    <row r="42" spans="1:4">
      <c r="A42" s="3" t="s">
        <v>501</v>
      </c>
    </row>
    <row r="43" spans="1:4">
      <c r="A43" s="4" t="s">
        <v>474</v>
      </c>
      <c r="C43" s="6" t="n">
        <v>5000</v>
      </c>
    </row>
    <row r="44" spans="1:4"/>
    <row r="45" spans="1:4">
      <c r="A45" s="4" t="s">
        <v>62</v>
      </c>
      <c r="B45" s="4" t="s">
        <v>93</v>
      </c>
    </row>
  </sheetData>
  <mergeCells count="4">
    <mergeCell ref="A1:B2"/>
    <mergeCell ref="C1:D1"/>
    <mergeCell ref="A44:C44"/>
    <mergeCell ref="B45:C4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326</v>
      </c>
    </row>
    <row r="3" spans="1:2">
      <c r="A3" s="3" t="s">
        <v>513</v>
      </c>
    </row>
    <row r="4" spans="1:2">
      <c r="A4" s="4" t="s">
        <v>514</v>
      </c>
      <c r="B4" s="6" t="n">
        <v>0</v>
      </c>
    </row>
    <row r="5" spans="1:2">
      <c r="A5" s="4" t="s">
        <v>515</v>
      </c>
      <c r="B5" s="5" t="n">
        <v>11305</v>
      </c>
    </row>
    <row r="6" spans="1:2">
      <c r="A6" s="4" t="s">
        <v>516</v>
      </c>
      <c r="B6" s="5" t="n">
        <v>0</v>
      </c>
    </row>
    <row r="7" spans="1:2">
      <c r="A7" s="4" t="s">
        <v>517</v>
      </c>
      <c r="B7" s="6" t="n">
        <v>11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326</v>
      </c>
    </row>
    <row r="2" spans="1:2">
      <c r="A2" s="3" t="s">
        <v>519</v>
      </c>
    </row>
    <row r="3" spans="1:2">
      <c r="A3" s="4" t="s">
        <v>201</v>
      </c>
      <c r="B3" s="6" t="n">
        <v>14860877</v>
      </c>
    </row>
    <row r="4" spans="1:2">
      <c r="A4" s="4" t="s">
        <v>520</v>
      </c>
    </row>
    <row r="5" spans="1:2">
      <c r="A5" s="3" t="s">
        <v>519</v>
      </c>
    </row>
    <row r="6" spans="1:2">
      <c r="A6" s="4" t="s">
        <v>201</v>
      </c>
      <c r="B6" s="5" t="n">
        <v>743757</v>
      </c>
    </row>
    <row r="7" spans="1:2">
      <c r="A7" s="4" t="s">
        <v>521</v>
      </c>
    </row>
    <row r="8" spans="1:2">
      <c r="A8" s="3" t="s">
        <v>519</v>
      </c>
    </row>
    <row r="9" spans="1:2">
      <c r="A9" s="4" t="s">
        <v>201</v>
      </c>
      <c r="B9" s="5" t="n">
        <v>1183108</v>
      </c>
    </row>
    <row r="10" spans="1:2">
      <c r="A10" s="4" t="s">
        <v>522</v>
      </c>
    </row>
    <row r="11" spans="1:2">
      <c r="A11" s="3" t="s">
        <v>519</v>
      </c>
    </row>
    <row r="12" spans="1:2">
      <c r="A12" s="4" t="s">
        <v>201</v>
      </c>
      <c r="B12" s="5" t="n">
        <v>1218390</v>
      </c>
    </row>
    <row r="13" spans="1:2">
      <c r="A13" s="4" t="s">
        <v>523</v>
      </c>
    </row>
    <row r="14" spans="1:2">
      <c r="A14" s="3" t="s">
        <v>519</v>
      </c>
    </row>
    <row r="15" spans="1:2">
      <c r="A15" s="4" t="s">
        <v>201</v>
      </c>
      <c r="B15" s="5" t="n">
        <v>1210751</v>
      </c>
    </row>
    <row r="16" spans="1:2">
      <c r="A16" s="4" t="s">
        <v>524</v>
      </c>
    </row>
    <row r="17" spans="1:2">
      <c r="A17" s="3" t="s">
        <v>519</v>
      </c>
    </row>
    <row r="18" spans="1:2">
      <c r="A18" s="4" t="s">
        <v>201</v>
      </c>
      <c r="B18" s="5" t="n">
        <v>1143139</v>
      </c>
    </row>
    <row r="19" spans="1:2">
      <c r="A19" s="4" t="s">
        <v>525</v>
      </c>
    </row>
    <row r="20" spans="1:2">
      <c r="A20" s="3" t="s">
        <v>519</v>
      </c>
    </row>
    <row r="21" spans="1:2">
      <c r="A21" s="4" t="s">
        <v>201</v>
      </c>
      <c r="B21" s="5" t="n">
        <v>9361732</v>
      </c>
    </row>
    <row r="22" spans="1:2">
      <c r="A22" s="4" t="s">
        <v>526</v>
      </c>
    </row>
    <row r="23" spans="1:2">
      <c r="A23" s="3" t="s">
        <v>519</v>
      </c>
    </row>
    <row r="24" spans="1:2">
      <c r="A24" s="4" t="s">
        <v>201</v>
      </c>
      <c r="B24" s="5" t="n">
        <v>2157641</v>
      </c>
    </row>
    <row r="25" spans="1:2">
      <c r="A25" s="4" t="s">
        <v>527</v>
      </c>
    </row>
    <row r="26" spans="1:2">
      <c r="A26" s="3" t="s">
        <v>519</v>
      </c>
    </row>
    <row r="27" spans="1:2">
      <c r="A27" s="4" t="s">
        <v>201</v>
      </c>
      <c r="B27" s="6" t="n">
        <v>76009</v>
      </c>
    </row>
    <row r="28" spans="1:2">
      <c r="A28" s="4" t="s">
        <v>528</v>
      </c>
      <c r="B28" s="4" t="s">
        <v>529</v>
      </c>
    </row>
    <row r="29" spans="1:2">
      <c r="A29" s="4" t="s">
        <v>530</v>
      </c>
    </row>
    <row r="30" spans="1:2">
      <c r="A30" s="3" t="s">
        <v>519</v>
      </c>
    </row>
    <row r="31" spans="1:2">
      <c r="A31" s="4" t="s">
        <v>201</v>
      </c>
      <c r="B31" s="6" t="n">
        <v>173406</v>
      </c>
    </row>
    <row r="32" spans="1:2">
      <c r="A32" s="4" t="s">
        <v>528</v>
      </c>
      <c r="B32" s="4" t="s">
        <v>531</v>
      </c>
    </row>
    <row r="33" spans="1:2">
      <c r="A33" s="4" t="s">
        <v>532</v>
      </c>
    </row>
    <row r="34" spans="1:2">
      <c r="A34" s="3" t="s">
        <v>519</v>
      </c>
    </row>
    <row r="35" spans="1:2">
      <c r="A35" s="4" t="s">
        <v>201</v>
      </c>
      <c r="B35" s="6" t="n">
        <v>175674</v>
      </c>
    </row>
    <row r="36" spans="1:2">
      <c r="A36" s="4" t="s">
        <v>528</v>
      </c>
      <c r="B36" s="4" t="s">
        <v>531</v>
      </c>
    </row>
    <row r="37" spans="1:2">
      <c r="A37" s="4" t="s">
        <v>533</v>
      </c>
    </row>
    <row r="38" spans="1:2">
      <c r="A38" s="3" t="s">
        <v>519</v>
      </c>
    </row>
    <row r="39" spans="1:2">
      <c r="A39" s="4" t="s">
        <v>201</v>
      </c>
      <c r="B39" s="6" t="n">
        <v>173691</v>
      </c>
    </row>
    <row r="40" spans="1:2">
      <c r="A40" s="4" t="s">
        <v>528</v>
      </c>
      <c r="B40" s="4" t="s">
        <v>531</v>
      </c>
    </row>
    <row r="41" spans="1:2">
      <c r="A41" s="4" t="s">
        <v>534</v>
      </c>
    </row>
    <row r="42" spans="1:2">
      <c r="A42" s="3" t="s">
        <v>519</v>
      </c>
    </row>
    <row r="43" spans="1:2">
      <c r="A43" s="4" t="s">
        <v>201</v>
      </c>
      <c r="B43" s="6" t="n">
        <v>170621</v>
      </c>
    </row>
    <row r="44" spans="1:2">
      <c r="A44" s="4" t="s">
        <v>528</v>
      </c>
      <c r="B44" s="4" t="s">
        <v>531</v>
      </c>
    </row>
    <row r="45" spans="1:2">
      <c r="A45" s="4" t="s">
        <v>535</v>
      </c>
    </row>
    <row r="46" spans="1:2">
      <c r="A46" s="3" t="s">
        <v>519</v>
      </c>
    </row>
    <row r="47" spans="1:2">
      <c r="A47" s="4" t="s">
        <v>201</v>
      </c>
      <c r="B47" s="6" t="n">
        <v>1388240</v>
      </c>
    </row>
    <row r="48" spans="1:2">
      <c r="A48" s="4" t="s">
        <v>528</v>
      </c>
      <c r="B48" s="4" t="s">
        <v>536</v>
      </c>
    </row>
    <row r="49" spans="1:2">
      <c r="A49" s="4" t="s">
        <v>537</v>
      </c>
    </row>
    <row r="50" spans="1:2">
      <c r="A50" s="3" t="s">
        <v>519</v>
      </c>
    </row>
    <row r="51" spans="1:2">
      <c r="A51" s="4" t="s">
        <v>201</v>
      </c>
      <c r="B51" s="6" t="n">
        <v>8262377</v>
      </c>
    </row>
    <row r="52" spans="1:2">
      <c r="A52" s="4" t="s">
        <v>538</v>
      </c>
    </row>
    <row r="53" spans="1:2">
      <c r="A53" s="3" t="s">
        <v>519</v>
      </c>
    </row>
    <row r="54" spans="1:2">
      <c r="A54" s="4" t="s">
        <v>201</v>
      </c>
      <c r="B54" s="6" t="n">
        <v>385305</v>
      </c>
    </row>
    <row r="55" spans="1:2">
      <c r="A55" s="4" t="s">
        <v>528</v>
      </c>
      <c r="B55" s="4" t="s">
        <v>529</v>
      </c>
    </row>
    <row r="56" spans="1:2">
      <c r="A56" s="4" t="s">
        <v>539</v>
      </c>
    </row>
    <row r="57" spans="1:2">
      <c r="A57" s="3" t="s">
        <v>519</v>
      </c>
    </row>
    <row r="58" spans="1:2">
      <c r="A58" s="4" t="s">
        <v>201</v>
      </c>
      <c r="B58" s="6" t="n">
        <v>575014</v>
      </c>
    </row>
    <row r="59" spans="1:2">
      <c r="A59" s="4" t="s">
        <v>528</v>
      </c>
      <c r="B59" s="4" t="s">
        <v>531</v>
      </c>
    </row>
    <row r="60" spans="1:2">
      <c r="A60" s="4" t="s">
        <v>540</v>
      </c>
    </row>
    <row r="61" spans="1:2">
      <c r="A61" s="3" t="s">
        <v>519</v>
      </c>
    </row>
    <row r="62" spans="1:2">
      <c r="A62" s="4" t="s">
        <v>201</v>
      </c>
      <c r="B62" s="6" t="n">
        <v>611077</v>
      </c>
    </row>
    <row r="63" spans="1:2">
      <c r="A63" s="4" t="s">
        <v>528</v>
      </c>
      <c r="B63" s="4" t="s">
        <v>531</v>
      </c>
    </row>
    <row r="64" spans="1:2">
      <c r="A64" s="4" t="s">
        <v>541</v>
      </c>
    </row>
    <row r="65" spans="1:2">
      <c r="A65" s="3" t="s">
        <v>519</v>
      </c>
    </row>
    <row r="66" spans="1:2">
      <c r="A66" s="4" t="s">
        <v>201</v>
      </c>
      <c r="B66" s="6" t="n">
        <v>643745</v>
      </c>
    </row>
    <row r="67" spans="1:2">
      <c r="A67" s="4" t="s">
        <v>528</v>
      </c>
      <c r="B67" s="4" t="s">
        <v>531</v>
      </c>
    </row>
    <row r="68" spans="1:2">
      <c r="A68" s="4" t="s">
        <v>542</v>
      </c>
    </row>
    <row r="69" spans="1:2">
      <c r="A69" s="3" t="s">
        <v>519</v>
      </c>
    </row>
    <row r="70" spans="1:2">
      <c r="A70" s="4" t="s">
        <v>201</v>
      </c>
      <c r="B70" s="6" t="n">
        <v>638807</v>
      </c>
    </row>
    <row r="71" spans="1:2">
      <c r="A71" s="4" t="s">
        <v>528</v>
      </c>
      <c r="B71" s="4" t="s">
        <v>531</v>
      </c>
    </row>
    <row r="72" spans="1:2">
      <c r="A72" s="4" t="s">
        <v>543</v>
      </c>
    </row>
    <row r="73" spans="1:2">
      <c r="A73" s="3" t="s">
        <v>519</v>
      </c>
    </row>
    <row r="74" spans="1:2">
      <c r="A74" s="4" t="s">
        <v>201</v>
      </c>
      <c r="B74" s="6" t="n">
        <v>5408429</v>
      </c>
    </row>
    <row r="75" spans="1:2">
      <c r="A75" s="4" t="s">
        <v>528</v>
      </c>
      <c r="B75" s="4" t="s">
        <v>536</v>
      </c>
    </row>
    <row r="76" spans="1:2">
      <c r="A76" s="4" t="s">
        <v>479</v>
      </c>
    </row>
    <row r="77" spans="1:2">
      <c r="A77" s="3" t="s">
        <v>519</v>
      </c>
    </row>
    <row r="78" spans="1:2">
      <c r="A78" s="4" t="s">
        <v>201</v>
      </c>
      <c r="B78" s="6" t="n">
        <v>4113842</v>
      </c>
    </row>
    <row r="79" spans="1:2">
      <c r="A79" s="4" t="s">
        <v>544</v>
      </c>
    </row>
    <row r="80" spans="1:2">
      <c r="A80" s="3" t="s">
        <v>519</v>
      </c>
    </row>
    <row r="81" spans="1:2">
      <c r="A81" s="4" t="s">
        <v>201</v>
      </c>
      <c r="B81" s="6" t="n">
        <v>255426</v>
      </c>
    </row>
    <row r="82" spans="1:2">
      <c r="A82" s="4" t="s">
        <v>528</v>
      </c>
      <c r="B82" s="4" t="s">
        <v>529</v>
      </c>
    </row>
    <row r="83" spans="1:2">
      <c r="A83" s="4" t="s">
        <v>545</v>
      </c>
    </row>
    <row r="84" spans="1:2">
      <c r="A84" s="3" t="s">
        <v>519</v>
      </c>
    </row>
    <row r="85" spans="1:2">
      <c r="A85" s="4" t="s">
        <v>201</v>
      </c>
      <c r="B85" s="6" t="n">
        <v>374688</v>
      </c>
    </row>
    <row r="86" spans="1:2">
      <c r="A86" s="4" t="s">
        <v>528</v>
      </c>
      <c r="B86" s="4" t="s">
        <v>531</v>
      </c>
    </row>
    <row r="87" spans="1:2">
      <c r="A87" s="4" t="s">
        <v>546</v>
      </c>
    </row>
    <row r="88" spans="1:2">
      <c r="A88" s="3" t="s">
        <v>519</v>
      </c>
    </row>
    <row r="89" spans="1:2">
      <c r="A89" s="4" t="s">
        <v>201</v>
      </c>
      <c r="B89" s="6" t="n">
        <v>371639</v>
      </c>
    </row>
    <row r="90" spans="1:2">
      <c r="A90" s="4" t="s">
        <v>528</v>
      </c>
      <c r="B90" s="4" t="s">
        <v>531</v>
      </c>
    </row>
    <row r="91" spans="1:2">
      <c r="A91" s="4" t="s">
        <v>547</v>
      </c>
    </row>
    <row r="92" spans="1:2">
      <c r="A92" s="3" t="s">
        <v>519</v>
      </c>
    </row>
    <row r="93" spans="1:2">
      <c r="A93" s="4" t="s">
        <v>201</v>
      </c>
      <c r="B93" s="6" t="n">
        <v>333315</v>
      </c>
    </row>
    <row r="94" spans="1:2">
      <c r="A94" s="4" t="s">
        <v>528</v>
      </c>
      <c r="B94" s="4" t="s">
        <v>531</v>
      </c>
    </row>
    <row r="95" spans="1:2">
      <c r="A95" s="4" t="s">
        <v>548</v>
      </c>
    </row>
    <row r="96" spans="1:2">
      <c r="A96" s="3" t="s">
        <v>519</v>
      </c>
    </row>
    <row r="97" spans="1:2">
      <c r="A97" s="4" t="s">
        <v>201</v>
      </c>
      <c r="B97" s="6" t="n">
        <v>273711</v>
      </c>
    </row>
    <row r="98" spans="1:2">
      <c r="A98" s="4" t="s">
        <v>528</v>
      </c>
      <c r="B98" s="4" t="s">
        <v>531</v>
      </c>
    </row>
    <row r="99" spans="1:2">
      <c r="A99" s="4" t="s">
        <v>549</v>
      </c>
    </row>
    <row r="100" spans="1:2">
      <c r="A100" s="3" t="s">
        <v>519</v>
      </c>
    </row>
    <row r="101" spans="1:2">
      <c r="A101" s="4" t="s">
        <v>201</v>
      </c>
      <c r="B101" s="6" t="n">
        <v>2505063</v>
      </c>
    </row>
    <row r="102" spans="1:2">
      <c r="A102" s="4" t="s">
        <v>528</v>
      </c>
      <c r="B102" s="4" t="s">
        <v>536</v>
      </c>
    </row>
    <row r="103" spans="1:2">
      <c r="A103" s="4" t="s">
        <v>481</v>
      </c>
    </row>
    <row r="104" spans="1:2">
      <c r="A104" s="3" t="s">
        <v>519</v>
      </c>
    </row>
    <row r="105" spans="1:2">
      <c r="A105" s="4" t="s">
        <v>201</v>
      </c>
      <c r="B105" s="6" t="n">
        <v>327017</v>
      </c>
    </row>
    <row r="106" spans="1:2">
      <c r="A106" s="4" t="s">
        <v>550</v>
      </c>
    </row>
    <row r="107" spans="1:2">
      <c r="A107" s="3" t="s">
        <v>519</v>
      </c>
    </row>
    <row r="108" spans="1:2">
      <c r="A108" s="4" t="s">
        <v>201</v>
      </c>
      <c r="B108" s="6" t="n">
        <v>27017</v>
      </c>
    </row>
    <row r="109" spans="1:2">
      <c r="A109" s="4" t="s">
        <v>528</v>
      </c>
      <c r="B109" s="4" t="s">
        <v>529</v>
      </c>
    </row>
    <row r="110" spans="1:2">
      <c r="A110" s="4" t="s">
        <v>551</v>
      </c>
    </row>
    <row r="111" spans="1:2">
      <c r="A111" s="3" t="s">
        <v>519</v>
      </c>
    </row>
    <row r="112" spans="1:2">
      <c r="A112" s="4" t="s">
        <v>201</v>
      </c>
      <c r="B112" s="6" t="n">
        <v>60000</v>
      </c>
    </row>
    <row r="113" spans="1:2">
      <c r="A113" s="4" t="s">
        <v>528</v>
      </c>
      <c r="B113" s="4" t="s">
        <v>531</v>
      </c>
    </row>
    <row r="114" spans="1:2">
      <c r="A114" s="4" t="s">
        <v>552</v>
      </c>
    </row>
    <row r="115" spans="1:2">
      <c r="A115" s="3" t="s">
        <v>519</v>
      </c>
    </row>
    <row r="116" spans="1:2">
      <c r="A116" s="4" t="s">
        <v>201</v>
      </c>
      <c r="B116" s="6" t="n">
        <v>60000</v>
      </c>
    </row>
    <row r="117" spans="1:2">
      <c r="A117" s="4" t="s">
        <v>528</v>
      </c>
      <c r="B117" s="4" t="s">
        <v>531</v>
      </c>
    </row>
    <row r="118" spans="1:2">
      <c r="A118" s="4" t="s">
        <v>553</v>
      </c>
    </row>
    <row r="119" spans="1:2">
      <c r="A119" s="3" t="s">
        <v>519</v>
      </c>
    </row>
    <row r="120" spans="1:2">
      <c r="A120" s="4" t="s">
        <v>201</v>
      </c>
      <c r="B120" s="6" t="n">
        <v>60000</v>
      </c>
    </row>
    <row r="121" spans="1:2">
      <c r="A121" s="4" t="s">
        <v>528</v>
      </c>
      <c r="B121" s="4" t="s">
        <v>531</v>
      </c>
    </row>
    <row r="122" spans="1:2">
      <c r="A122" s="4" t="s">
        <v>554</v>
      </c>
    </row>
    <row r="123" spans="1:2">
      <c r="A123" s="3" t="s">
        <v>519</v>
      </c>
    </row>
    <row r="124" spans="1:2">
      <c r="A124" s="4" t="s">
        <v>201</v>
      </c>
      <c r="B124" s="6" t="n">
        <v>60000</v>
      </c>
    </row>
    <row r="125" spans="1:2">
      <c r="A125" s="4" t="s">
        <v>528</v>
      </c>
      <c r="B125" s="4" t="s">
        <v>531</v>
      </c>
    </row>
    <row r="126" spans="1:2">
      <c r="A126" s="4" t="s">
        <v>555</v>
      </c>
    </row>
    <row r="127" spans="1:2">
      <c r="A127" s="3" t="s">
        <v>519</v>
      </c>
    </row>
    <row r="128" spans="1:2">
      <c r="A128" s="4" t="s">
        <v>201</v>
      </c>
      <c r="B128" s="6" t="n">
        <v>60000</v>
      </c>
    </row>
    <row r="129" spans="1:2">
      <c r="A129" s="4" t="s">
        <v>528</v>
      </c>
      <c r="B129" s="4" t="s">
        <v>5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26</v>
      </c>
    </row>
    <row r="2" spans="1:2">
      <c r="A2" s="3" t="s">
        <v>519</v>
      </c>
    </row>
    <row r="3" spans="1:2">
      <c r="A3" s="4" t="s">
        <v>201</v>
      </c>
      <c r="B3" s="6" t="n">
        <v>14860877</v>
      </c>
    </row>
    <row r="4" spans="1:2">
      <c r="A4" s="4" t="s">
        <v>479</v>
      </c>
    </row>
    <row r="5" spans="1:2">
      <c r="A5" s="3" t="s">
        <v>519</v>
      </c>
    </row>
    <row r="6" spans="1:2">
      <c r="A6" s="4" t="s">
        <v>201</v>
      </c>
      <c r="B6" s="5" t="n">
        <v>4113842</v>
      </c>
    </row>
    <row r="7" spans="1:2">
      <c r="A7" s="4" t="s">
        <v>481</v>
      </c>
    </row>
    <row r="8" spans="1:2">
      <c r="A8" s="3" t="s">
        <v>519</v>
      </c>
    </row>
    <row r="9" spans="1:2">
      <c r="A9" s="4" t="s">
        <v>201</v>
      </c>
      <c r="B9" s="5" t="n">
        <v>327017</v>
      </c>
    </row>
    <row r="10" spans="1:2">
      <c r="A10" s="4" t="s">
        <v>557</v>
      </c>
    </row>
    <row r="11" spans="1:2">
      <c r="A11" s="3" t="s">
        <v>519</v>
      </c>
    </row>
    <row r="12" spans="1:2">
      <c r="A12" s="4" t="s">
        <v>201</v>
      </c>
      <c r="B12" s="5" t="n">
        <v>2157641</v>
      </c>
    </row>
    <row r="13" spans="1:2">
      <c r="A13" s="4" t="s">
        <v>558</v>
      </c>
    </row>
    <row r="14" spans="1:2">
      <c r="A14" s="3" t="s">
        <v>519</v>
      </c>
    </row>
    <row r="15" spans="1:2">
      <c r="A15" s="4" t="s">
        <v>201</v>
      </c>
      <c r="B15" s="6" t="n">
        <v>82623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6"/>
    <col customWidth="1" max="2" min="2" width="80"/>
    <col customWidth="1" max="3" min="3" width="27"/>
    <col customWidth="1" max="4" min="4" width="24"/>
    <col customWidth="1" max="5" min="5" width="21"/>
    <col customWidth="1" max="6" min="6" width="21"/>
    <col customWidth="1" max="7" min="7" width="21"/>
  </cols>
  <sheetData>
    <row r="1" spans="1:7">
      <c r="A1" s="1" t="s">
        <v>559</v>
      </c>
      <c r="C1" s="2" t="s">
        <v>560</v>
      </c>
      <c r="D1" s="2" t="s">
        <v>561</v>
      </c>
      <c r="E1" s="2" t="s">
        <v>326</v>
      </c>
      <c r="F1" s="2" t="s">
        <v>143</v>
      </c>
      <c r="G1" s="2" t="s">
        <v>562</v>
      </c>
    </row>
    <row r="2" spans="1:7">
      <c r="A2" s="3" t="s">
        <v>501</v>
      </c>
    </row>
    <row r="3" spans="1:7">
      <c r="A3" s="4" t="s">
        <v>563</v>
      </c>
      <c r="E3" s="6" t="n">
        <v>55700</v>
      </c>
    </row>
    <row r="4" spans="1:7">
      <c r="A4" s="4" t="s">
        <v>564</v>
      </c>
      <c r="E4" s="5" t="n">
        <v>247342</v>
      </c>
      <c r="G4" s="6" t="n">
        <v>0</v>
      </c>
    </row>
    <row r="5" spans="1:7">
      <c r="A5" s="4" t="s">
        <v>565</v>
      </c>
      <c r="E5" s="5" t="n">
        <v>55700</v>
      </c>
    </row>
    <row r="6" spans="1:7">
      <c r="A6" s="4" t="s">
        <v>566</v>
      </c>
      <c r="D6" s="6" t="n">
        <v>270000</v>
      </c>
    </row>
    <row r="7" spans="1:7">
      <c r="A7" s="4" t="s">
        <v>567</v>
      </c>
      <c r="D7" s="5" t="n">
        <v>230000</v>
      </c>
    </row>
    <row r="8" spans="1:7">
      <c r="A8" s="4" t="s">
        <v>568</v>
      </c>
      <c r="D8" s="5" t="n">
        <v>35000</v>
      </c>
    </row>
    <row r="9" spans="1:7">
      <c r="A9" s="4" t="s">
        <v>569</v>
      </c>
      <c r="D9" s="5" t="n">
        <v>145000</v>
      </c>
    </row>
    <row r="10" spans="1:7">
      <c r="A10" s="4" t="s">
        <v>570</v>
      </c>
      <c r="D10" s="5" t="n">
        <v>90000</v>
      </c>
    </row>
    <row r="11" spans="1:7">
      <c r="A11" s="4" t="s">
        <v>571</v>
      </c>
      <c r="D11" s="5" t="n">
        <v>196000</v>
      </c>
    </row>
    <row r="12" spans="1:7">
      <c r="A12" s="4" t="s">
        <v>572</v>
      </c>
      <c r="B12" s="4" t="s">
        <v>62</v>
      </c>
      <c r="E12" s="5" t="n">
        <v>845820</v>
      </c>
      <c r="G12" s="5" t="n">
        <v>0</v>
      </c>
    </row>
    <row r="13" spans="1:7">
      <c r="A13" s="4" t="s">
        <v>573</v>
      </c>
      <c r="E13" s="5" t="n">
        <v>3600</v>
      </c>
      <c r="F13" s="6" t="n">
        <v>1300</v>
      </c>
    </row>
    <row r="14" spans="1:7">
      <c r="A14" s="4" t="s">
        <v>194</v>
      </c>
      <c r="B14" s="4" t="s">
        <v>65</v>
      </c>
      <c r="E14" s="5" t="n">
        <v>247342</v>
      </c>
      <c r="G14" s="6" t="n">
        <v>0</v>
      </c>
    </row>
    <row r="15" spans="1:7">
      <c r="A15" s="4" t="s">
        <v>574</v>
      </c>
      <c r="E15" s="5" t="n">
        <v>0</v>
      </c>
    </row>
    <row r="16" spans="1:7">
      <c r="A16" s="4" t="s">
        <v>575</v>
      </c>
    </row>
    <row r="17" spans="1:7">
      <c r="A17" s="3" t="s">
        <v>501</v>
      </c>
    </row>
    <row r="18" spans="1:7">
      <c r="A18" s="4" t="s">
        <v>576</v>
      </c>
      <c r="C18" s="6" t="n">
        <v>7000</v>
      </c>
    </row>
    <row r="19" spans="1:7">
      <c r="A19" s="4" t="s">
        <v>577</v>
      </c>
    </row>
    <row r="20" spans="1:7">
      <c r="A20" s="3" t="s">
        <v>501</v>
      </c>
    </row>
    <row r="21" spans="1:7">
      <c r="A21" s="4" t="s">
        <v>578</v>
      </c>
      <c r="C21" s="5" t="n">
        <v>4769496</v>
      </c>
    </row>
    <row r="22" spans="1:7">
      <c r="A22" s="4" t="s">
        <v>576</v>
      </c>
      <c r="C22" s="6" t="n">
        <v>46000</v>
      </c>
    </row>
    <row r="23" spans="1:7">
      <c r="A23" s="4" t="s">
        <v>579</v>
      </c>
    </row>
    <row r="24" spans="1:7">
      <c r="A24" s="3" t="s">
        <v>501</v>
      </c>
    </row>
    <row r="25" spans="1:7">
      <c r="A25" s="4" t="s">
        <v>578</v>
      </c>
      <c r="C25" s="5" t="n">
        <v>20530256</v>
      </c>
    </row>
    <row r="26" spans="1:7">
      <c r="A26" s="4" t="s">
        <v>576</v>
      </c>
      <c r="C26" s="6" t="n">
        <v>196000</v>
      </c>
    </row>
    <row r="27" spans="1:7">
      <c r="A27" s="4" t="s">
        <v>580</v>
      </c>
    </row>
    <row r="28" spans="1:7">
      <c r="A28" s="3" t="s">
        <v>501</v>
      </c>
    </row>
    <row r="29" spans="1:7">
      <c r="A29" s="4" t="s">
        <v>581</v>
      </c>
      <c r="D29" s="6" t="n">
        <v>60000</v>
      </c>
    </row>
    <row r="30" spans="1:7">
      <c r="A30" s="4" t="s">
        <v>582</v>
      </c>
    </row>
    <row r="31" spans="1:7">
      <c r="A31" s="3" t="s">
        <v>501</v>
      </c>
    </row>
    <row r="32" spans="1:7">
      <c r="A32" s="4" t="s">
        <v>583</v>
      </c>
      <c r="D32" s="5" t="n">
        <v>3</v>
      </c>
    </row>
    <row r="33" spans="1:7">
      <c r="A33" s="4" t="s">
        <v>584</v>
      </c>
      <c r="D33" s="5" t="n">
        <v>4</v>
      </c>
    </row>
    <row r="34" spans="1:7">
      <c r="A34" s="4" t="s">
        <v>563</v>
      </c>
      <c r="D34" s="6" t="n">
        <v>51500</v>
      </c>
    </row>
    <row r="35" spans="1:7">
      <c r="A35" s="4" t="s">
        <v>572</v>
      </c>
      <c r="D35" s="6" t="n">
        <v>196000</v>
      </c>
    </row>
    <row r="36" spans="1:7">
      <c r="A36" s="4" t="s">
        <v>573</v>
      </c>
      <c r="E36" s="5" t="n">
        <v>1300</v>
      </c>
    </row>
    <row r="37" spans="1:7">
      <c r="A37" s="4" t="s">
        <v>194</v>
      </c>
      <c r="E37" s="6" t="n">
        <v>247000</v>
      </c>
    </row>
    <row r="38" spans="1:7">
      <c r="A38" s="4" t="s">
        <v>392</v>
      </c>
    </row>
    <row r="39" spans="1:7">
      <c r="A39" s="3" t="s">
        <v>501</v>
      </c>
    </row>
    <row r="40" spans="1:7">
      <c r="A40" s="4" t="s">
        <v>585</v>
      </c>
      <c r="E40" s="4" t="s">
        <v>586</v>
      </c>
    </row>
    <row r="41" spans="1:7">
      <c r="A41" s="4" t="s">
        <v>479</v>
      </c>
    </row>
    <row r="42" spans="1:7">
      <c r="A42" s="3" t="s">
        <v>501</v>
      </c>
    </row>
    <row r="43" spans="1:7">
      <c r="A43" s="4" t="s">
        <v>585</v>
      </c>
      <c r="E43" s="4" t="s">
        <v>587</v>
      </c>
    </row>
    <row r="44" spans="1:7"/>
    <row r="45" spans="1:7">
      <c r="A45" s="4" t="s">
        <v>62</v>
      </c>
      <c r="B45" s="4" t="s">
        <v>183</v>
      </c>
    </row>
    <row r="46" spans="1:7">
      <c r="A46" s="4" t="s">
        <v>65</v>
      </c>
      <c r="B46" s="4" t="s">
        <v>185</v>
      </c>
    </row>
  </sheetData>
  <mergeCells count="4">
    <mergeCell ref="A1:B1"/>
    <mergeCell ref="A44:F44"/>
    <mergeCell ref="B45:F45"/>
    <mergeCell ref="B46:F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326</v>
      </c>
    </row>
    <row r="3" spans="1:2">
      <c r="A3" s="3" t="s">
        <v>589</v>
      </c>
    </row>
    <row r="4" spans="1:2">
      <c r="A4" s="4" t="s">
        <v>514</v>
      </c>
      <c r="B4" s="6" t="n">
        <v>0</v>
      </c>
    </row>
    <row r="5" spans="1:2">
      <c r="A5" s="4" t="s">
        <v>590</v>
      </c>
      <c r="B5" s="5" t="n">
        <v>247342</v>
      </c>
    </row>
    <row r="6" spans="1:2">
      <c r="A6" s="4" t="s">
        <v>591</v>
      </c>
      <c r="B6" s="5" t="n">
        <v>0</v>
      </c>
    </row>
    <row r="7" spans="1:2">
      <c r="A7" s="4" t="s">
        <v>517</v>
      </c>
      <c r="B7" s="6" t="n">
        <v>247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92</v>
      </c>
      <c r="B1" s="2" t="s">
        <v>2</v>
      </c>
    </row>
    <row r="2" spans="1:2">
      <c r="A2" s="4" t="s">
        <v>593</v>
      </c>
    </row>
    <row r="3" spans="1:2">
      <c r="A3" s="3" t="s">
        <v>594</v>
      </c>
    </row>
    <row r="4" spans="1:2">
      <c r="A4" s="4" t="s">
        <v>595</v>
      </c>
      <c r="B4" s="4" t="s">
        <v>5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6"/>
    <col customWidth="1" max="5" min="5" width="14"/>
    <col customWidth="1" max="6" min="6" width="14"/>
  </cols>
  <sheetData>
    <row r="1" spans="1:6">
      <c r="A1" s="1" t="s">
        <v>597</v>
      </c>
      <c r="C1" s="2" t="s">
        <v>598</v>
      </c>
      <c r="D1" s="2" t="s">
        <v>2</v>
      </c>
      <c r="E1" s="2" t="s">
        <v>59</v>
      </c>
      <c r="F1" s="2" t="s">
        <v>148</v>
      </c>
    </row>
    <row r="2" spans="1:6">
      <c r="A2" s="3" t="s">
        <v>594</v>
      </c>
    </row>
    <row r="3" spans="1:6">
      <c r="A3" s="4" t="s">
        <v>169</v>
      </c>
      <c r="B3" s="4" t="s">
        <v>62</v>
      </c>
      <c r="D3" s="6" t="n">
        <v>1722500000</v>
      </c>
      <c r="F3" s="6" t="n">
        <v>902500000</v>
      </c>
    </row>
    <row r="4" spans="1:6">
      <c r="A4" s="4" t="s">
        <v>573</v>
      </c>
      <c r="D4" s="5" t="n">
        <v>3600000</v>
      </c>
      <c r="E4" s="6" t="n">
        <v>1300000</v>
      </c>
    </row>
    <row r="5" spans="1:6">
      <c r="A5" s="4" t="s">
        <v>599</v>
      </c>
    </row>
    <row r="6" spans="1:6">
      <c r="A6" s="3" t="s">
        <v>594</v>
      </c>
    </row>
    <row r="7" spans="1:6">
      <c r="A7" s="4" t="s">
        <v>573</v>
      </c>
      <c r="D7" s="5" t="n">
        <v>3600000</v>
      </c>
    </row>
    <row r="8" spans="1:6">
      <c r="A8" s="4" t="s">
        <v>600</v>
      </c>
    </row>
    <row r="9" spans="1:6">
      <c r="A9" s="3" t="s">
        <v>594</v>
      </c>
    </row>
    <row r="10" spans="1:6">
      <c r="A10" s="4" t="s">
        <v>601</v>
      </c>
      <c r="C10" s="6" t="n">
        <v>650000000</v>
      </c>
    </row>
    <row r="11" spans="1:6">
      <c r="A11" s="4" t="s">
        <v>602</v>
      </c>
      <c r="C11" s="4" t="s">
        <v>603</v>
      </c>
    </row>
    <row r="12" spans="1:6">
      <c r="A12" s="4" t="s">
        <v>604</v>
      </c>
      <c r="C12" s="4" t="s">
        <v>605</v>
      </c>
    </row>
    <row r="13" spans="1:6">
      <c r="A13" s="4" t="s">
        <v>169</v>
      </c>
      <c r="C13" s="6" t="n">
        <v>650000000</v>
      </c>
      <c r="D13" s="6" t="n">
        <v>650000000</v>
      </c>
    </row>
    <row r="14" spans="1:6"/>
    <row r="15" spans="1:6">
      <c r="A15" s="4" t="s">
        <v>62</v>
      </c>
      <c r="B15" s="4" t="s">
        <v>184</v>
      </c>
    </row>
  </sheetData>
  <mergeCells count="3">
    <mergeCell ref="A1:B1"/>
    <mergeCell ref="A14:E14"/>
    <mergeCell ref="B15:E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606</v>
      </c>
      <c r="B1" s="2" t="s">
        <v>292</v>
      </c>
    </row>
    <row r="2" spans="1:2">
      <c r="A2" s="3" t="s">
        <v>243</v>
      </c>
    </row>
    <row r="3" spans="1:2">
      <c r="A3" s="4" t="s">
        <v>607</v>
      </c>
      <c r="B3" s="6" t="n">
        <v>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3"/>
    <col customWidth="1" max="7" min="7" width="21"/>
    <col customWidth="1" max="8" min="8" width="21"/>
    <col customWidth="1" max="9" min="9" width="21"/>
    <col customWidth="1" max="10" min="10" width="16"/>
  </cols>
  <sheetData>
    <row r="1" spans="1:10">
      <c r="A1" s="1" t="s">
        <v>608</v>
      </c>
      <c r="B1" s="2" t="s">
        <v>609</v>
      </c>
      <c r="F1" s="2" t="s">
        <v>1</v>
      </c>
    </row>
    <row r="2" spans="1:10">
      <c r="B2" s="2" t="s">
        <v>610</v>
      </c>
      <c r="C2" s="2" t="s">
        <v>611</v>
      </c>
      <c r="D2" s="2" t="s">
        <v>612</v>
      </c>
      <c r="E2" s="2" t="s">
        <v>613</v>
      </c>
      <c r="F2" s="2" t="s">
        <v>614</v>
      </c>
      <c r="G2" s="2" t="s">
        <v>562</v>
      </c>
      <c r="H2" s="2" t="s">
        <v>615</v>
      </c>
      <c r="I2" s="2" t="s">
        <v>299</v>
      </c>
      <c r="J2" s="2" t="s">
        <v>616</v>
      </c>
    </row>
    <row r="3" spans="1:10">
      <c r="A3" s="4" t="s">
        <v>302</v>
      </c>
    </row>
    <row r="4" spans="1:10">
      <c r="A4" s="3" t="s">
        <v>617</v>
      </c>
    </row>
    <row r="5" spans="1:10">
      <c r="A5" s="4" t="s">
        <v>198</v>
      </c>
      <c r="F5" s="6" t="n">
        <v>3000000000</v>
      </c>
      <c r="I5" s="6" t="n">
        <v>3000000000</v>
      </c>
    </row>
    <row r="6" spans="1:10">
      <c r="A6" s="4" t="s">
        <v>618</v>
      </c>
    </row>
    <row r="7" spans="1:10">
      <c r="A7" s="3" t="s">
        <v>617</v>
      </c>
    </row>
    <row r="8" spans="1:10">
      <c r="A8" s="4" t="s">
        <v>619</v>
      </c>
      <c r="F8" s="5" t="n">
        <v>300</v>
      </c>
    </row>
    <row r="9" spans="1:10">
      <c r="A9" s="4" t="s">
        <v>620</v>
      </c>
      <c r="H9" s="6" t="n">
        <v>530000000</v>
      </c>
    </row>
    <row r="10" spans="1:10">
      <c r="A10" s="4" t="s">
        <v>621</v>
      </c>
    </row>
    <row r="11" spans="1:10">
      <c r="A11" s="3" t="s">
        <v>617</v>
      </c>
    </row>
    <row r="12" spans="1:10">
      <c r="A12" s="4" t="s">
        <v>622</v>
      </c>
      <c r="G12" s="4" t="s">
        <v>623</v>
      </c>
    </row>
    <row r="13" spans="1:10">
      <c r="A13" s="4" t="s">
        <v>624</v>
      </c>
    </row>
    <row r="14" spans="1:10">
      <c r="A14" s="3" t="s">
        <v>617</v>
      </c>
    </row>
    <row r="15" spans="1:10">
      <c r="A15" s="4" t="s">
        <v>625</v>
      </c>
      <c r="G15" s="6" t="n">
        <v>223000000</v>
      </c>
    </row>
    <row r="16" spans="1:10">
      <c r="A16" s="4" t="s">
        <v>626</v>
      </c>
    </row>
    <row r="17" spans="1:10">
      <c r="A17" s="3" t="s">
        <v>617</v>
      </c>
    </row>
    <row r="18" spans="1:10">
      <c r="A18" s="4" t="s">
        <v>627</v>
      </c>
      <c r="F18" s="6" t="n">
        <v>220200000</v>
      </c>
    </row>
    <row r="19" spans="1:10">
      <c r="A19" s="4" t="s">
        <v>628</v>
      </c>
    </row>
    <row r="20" spans="1:10">
      <c r="A20" s="3" t="s">
        <v>617</v>
      </c>
    </row>
    <row r="21" spans="1:10">
      <c r="A21" s="4" t="s">
        <v>629</v>
      </c>
      <c r="F21" s="4" t="s">
        <v>630</v>
      </c>
    </row>
    <row r="22" spans="1:10">
      <c r="A22" s="4" t="s">
        <v>631</v>
      </c>
    </row>
    <row r="23" spans="1:10">
      <c r="A23" s="3" t="s">
        <v>617</v>
      </c>
    </row>
    <row r="24" spans="1:10">
      <c r="A24" s="4" t="s">
        <v>595</v>
      </c>
      <c r="F24" s="4" t="s">
        <v>632</v>
      </c>
    </row>
    <row r="25" spans="1:10">
      <c r="A25" s="4" t="s">
        <v>633</v>
      </c>
      <c r="F25" s="6" t="n">
        <v>2613000000</v>
      </c>
    </row>
    <row r="26" spans="1:10">
      <c r="A26" s="4" t="s">
        <v>634</v>
      </c>
    </row>
    <row r="27" spans="1:10">
      <c r="A27" s="3" t="s">
        <v>617</v>
      </c>
    </row>
    <row r="28" spans="1:10">
      <c r="A28" s="4" t="s">
        <v>595</v>
      </c>
      <c r="F28" s="4" t="s">
        <v>635</v>
      </c>
    </row>
    <row r="29" spans="1:10">
      <c r="A29" s="4" t="s">
        <v>636</v>
      </c>
      <c r="F29" s="6" t="n">
        <v>86000000</v>
      </c>
    </row>
    <row r="30" spans="1:10">
      <c r="A30" s="4" t="s">
        <v>637</v>
      </c>
    </row>
    <row r="31" spans="1:10">
      <c r="A31" s="3" t="s">
        <v>617</v>
      </c>
    </row>
    <row r="32" spans="1:10">
      <c r="A32" s="4" t="s">
        <v>627</v>
      </c>
      <c r="F32" s="6" t="n">
        <v>14200000</v>
      </c>
    </row>
    <row r="33" spans="1:10">
      <c r="A33" s="4" t="s">
        <v>638</v>
      </c>
    </row>
    <row r="34" spans="1:10">
      <c r="A34" s="3" t="s">
        <v>617</v>
      </c>
    </row>
    <row r="35" spans="1:10">
      <c r="A35" s="4" t="s">
        <v>619</v>
      </c>
      <c r="J35" s="5" t="n">
        <v>75</v>
      </c>
    </row>
    <row r="36" spans="1:10">
      <c r="A36" s="4" t="s">
        <v>639</v>
      </c>
    </row>
    <row r="37" spans="1:10">
      <c r="A37" s="3" t="s">
        <v>617</v>
      </c>
    </row>
    <row r="38" spans="1:10">
      <c r="A38" s="4" t="s">
        <v>595</v>
      </c>
      <c r="F38" s="4" t="s">
        <v>640</v>
      </c>
    </row>
    <row r="39" spans="1:10">
      <c r="A39" s="4" t="s">
        <v>620</v>
      </c>
      <c r="G39" s="6" t="n">
        <v>14000000</v>
      </c>
    </row>
    <row r="40" spans="1:10">
      <c r="A40" s="4" t="s">
        <v>641</v>
      </c>
    </row>
    <row r="41" spans="1:10">
      <c r="A41" s="3" t="s">
        <v>617</v>
      </c>
    </row>
    <row r="42" spans="1:10">
      <c r="A42" s="4" t="s">
        <v>642</v>
      </c>
      <c r="E42" s="6" t="n">
        <v>87400000</v>
      </c>
    </row>
    <row r="43" spans="1:10">
      <c r="A43" s="4" t="s">
        <v>643</v>
      </c>
    </row>
    <row r="44" spans="1:10">
      <c r="A44" s="3" t="s">
        <v>617</v>
      </c>
    </row>
    <row r="45" spans="1:10">
      <c r="A45" s="4" t="s">
        <v>636</v>
      </c>
      <c r="D45" s="6" t="n">
        <v>10000000</v>
      </c>
    </row>
    <row r="46" spans="1:10">
      <c r="A46" s="4" t="s">
        <v>644</v>
      </c>
    </row>
    <row r="47" spans="1:10">
      <c r="A47" s="3" t="s">
        <v>617</v>
      </c>
    </row>
    <row r="48" spans="1:10">
      <c r="A48" s="4" t="s">
        <v>636</v>
      </c>
      <c r="B48" s="6" t="n">
        <v>54200000</v>
      </c>
      <c r="C48" s="6" t="n">
        <v>23200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43</v>
      </c>
    </row>
    <row r="2" spans="1:2">
      <c r="A2" s="4" t="s">
        <v>144</v>
      </c>
    </row>
    <row r="3" spans="1:2">
      <c r="A3" s="4" t="s">
        <v>145</v>
      </c>
      <c r="B3" s="6" t="n">
        <v>23800</v>
      </c>
    </row>
    <row r="4" spans="1:2">
      <c r="A4" s="4" t="s">
        <v>146</v>
      </c>
      <c r="B4" s="6"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148</v>
      </c>
    </row>
    <row r="2" spans="1:3">
      <c r="A2" s="3" t="s">
        <v>646</v>
      </c>
    </row>
    <row r="3" spans="1:3">
      <c r="A3" s="4" t="s">
        <v>647</v>
      </c>
      <c r="B3" s="6" t="n">
        <v>218073</v>
      </c>
      <c r="C3" s="6" t="n">
        <v>102638</v>
      </c>
    </row>
    <row r="4" spans="1:3">
      <c r="A4" s="4" t="s">
        <v>648</v>
      </c>
      <c r="B4" s="5" t="n">
        <v>5138016</v>
      </c>
      <c r="C4" s="5" t="n">
        <v>4951521</v>
      </c>
    </row>
    <row r="5" spans="1:3">
      <c r="A5" s="4" t="s">
        <v>162</v>
      </c>
      <c r="B5" s="5" t="n">
        <v>5356089</v>
      </c>
      <c r="C5" s="5" t="n">
        <v>5054159</v>
      </c>
    </row>
    <row r="6" spans="1:3">
      <c r="A6" s="4" t="s">
        <v>377</v>
      </c>
      <c r="B6" s="5" t="n">
        <v>195105</v>
      </c>
      <c r="C6" s="5" t="n">
        <v>223645</v>
      </c>
    </row>
    <row r="7" spans="1:3">
      <c r="A7" s="4" t="s">
        <v>233</v>
      </c>
      <c r="B7" s="5" t="n">
        <v>5160984</v>
      </c>
      <c r="C7" s="5" t="n">
        <v>4830514</v>
      </c>
    </row>
    <row r="8" spans="1:3">
      <c r="A8" s="4" t="s">
        <v>178</v>
      </c>
      <c r="B8" s="6" t="n">
        <v>5356089</v>
      </c>
      <c r="C8" s="6" t="n">
        <v>5054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59</v>
      </c>
    </row>
    <row r="3" spans="1:3">
      <c r="A3" s="3" t="s">
        <v>650</v>
      </c>
    </row>
    <row r="4" spans="1:3">
      <c r="A4" s="4" t="s">
        <v>651</v>
      </c>
      <c r="B4" s="6" t="n">
        <v>-265</v>
      </c>
      <c r="C4" s="6" t="n">
        <v>-2192</v>
      </c>
    </row>
    <row r="5" spans="1:3">
      <c r="A5" s="4" t="s">
        <v>76</v>
      </c>
      <c r="B5" s="5" t="n">
        <v>231</v>
      </c>
      <c r="C5" s="5" t="n">
        <v>2913</v>
      </c>
    </row>
    <row r="6" spans="1:3">
      <c r="A6" s="4" t="s">
        <v>105</v>
      </c>
      <c r="B6" s="5" t="n">
        <v>35326</v>
      </c>
      <c r="C6" s="5" t="n">
        <v>20086</v>
      </c>
    </row>
    <row r="7" spans="1:3">
      <c r="A7" s="4" t="s">
        <v>652</v>
      </c>
      <c r="B7" s="5" t="n">
        <v>82428</v>
      </c>
      <c r="C7" s="5" t="n">
        <v>46868</v>
      </c>
    </row>
    <row r="8" spans="1:3">
      <c r="A8" s="4" t="s">
        <v>80</v>
      </c>
      <c r="B8" s="6" t="n">
        <v>117720</v>
      </c>
      <c r="C8" s="6" t="n">
        <v>676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53</v>
      </c>
      <c r="C1" s="2" t="s">
        <v>299</v>
      </c>
      <c r="D1" s="2" t="s">
        <v>654</v>
      </c>
      <c r="E1" s="2" t="s">
        <v>299</v>
      </c>
      <c r="F1" s="2" t="s">
        <v>326</v>
      </c>
      <c r="G1" s="2" t="s">
        <v>143</v>
      </c>
      <c r="H1" s="2" t="s">
        <v>562</v>
      </c>
    </row>
    <row r="2" spans="1:8">
      <c r="A2" s="3" t="s">
        <v>655</v>
      </c>
    </row>
    <row r="3" spans="1:8">
      <c r="A3" s="4" t="s">
        <v>627</v>
      </c>
      <c r="B3" s="4" t="s">
        <v>62</v>
      </c>
      <c r="F3" s="6" t="n">
        <v>1722500000</v>
      </c>
      <c r="H3" s="6" t="n">
        <v>902500000</v>
      </c>
    </row>
    <row r="4" spans="1:8">
      <c r="A4" s="4" t="s">
        <v>656</v>
      </c>
    </row>
    <row r="5" spans="1:8">
      <c r="A5" s="3" t="s">
        <v>655</v>
      </c>
    </row>
    <row r="6" spans="1:8">
      <c r="A6" s="4" t="s">
        <v>657</v>
      </c>
      <c r="F6" s="5" t="n">
        <v>1430000000</v>
      </c>
      <c r="H6" s="5" t="n">
        <v>610000000</v>
      </c>
    </row>
    <row r="7" spans="1:8">
      <c r="A7" s="4" t="s">
        <v>627</v>
      </c>
      <c r="F7" s="5" t="n">
        <v>235000000</v>
      </c>
      <c r="H7" s="5" t="n">
        <v>1000000</v>
      </c>
    </row>
    <row r="8" spans="1:8">
      <c r="A8" s="4" t="s">
        <v>658</v>
      </c>
    </row>
    <row r="9" spans="1:8">
      <c r="A9" s="3" t="s">
        <v>655</v>
      </c>
    </row>
    <row r="10" spans="1:8">
      <c r="A10" s="4" t="s">
        <v>198</v>
      </c>
      <c r="C10" s="6" t="n">
        <v>3000000000</v>
      </c>
      <c r="E10" s="6" t="n">
        <v>3000000000</v>
      </c>
      <c r="F10" s="5" t="n">
        <v>3000000000</v>
      </c>
    </row>
    <row r="11" spans="1:8">
      <c r="A11" s="4" t="s">
        <v>659</v>
      </c>
      <c r="C11" s="11" t="n">
        <v>5.5</v>
      </c>
      <c r="E11" s="11" t="n">
        <v>5.5</v>
      </c>
    </row>
    <row r="12" spans="1:8">
      <c r="A12" s="4" t="s">
        <v>660</v>
      </c>
      <c r="C12" s="4" t="s">
        <v>661</v>
      </c>
      <c r="E12" s="4" t="s">
        <v>661</v>
      </c>
    </row>
    <row r="13" spans="1:8">
      <c r="A13" s="4" t="s">
        <v>662</v>
      </c>
      <c r="C13" s="4" t="s">
        <v>663</v>
      </c>
      <c r="E13" s="4" t="s">
        <v>663</v>
      </c>
    </row>
    <row r="14" spans="1:8">
      <c r="A14" s="4" t="s">
        <v>664</v>
      </c>
      <c r="F14" s="5" t="n">
        <v>750000000</v>
      </c>
    </row>
    <row r="15" spans="1:8">
      <c r="A15" s="4" t="s">
        <v>627</v>
      </c>
      <c r="F15" s="5" t="n">
        <v>1430000000</v>
      </c>
      <c r="H15" s="6" t="n">
        <v>610000000</v>
      </c>
    </row>
    <row r="16" spans="1:8">
      <c r="A16" s="4" t="s">
        <v>665</v>
      </c>
      <c r="F16" s="5" t="n">
        <v>1560000000</v>
      </c>
      <c r="G16" s="6" t="n">
        <v>1100000000</v>
      </c>
    </row>
    <row r="17" spans="1:8">
      <c r="A17" s="4" t="s">
        <v>666</v>
      </c>
      <c r="F17" s="6" t="n">
        <v>1027000000</v>
      </c>
      <c r="G17" s="6" t="n">
        <v>942000000</v>
      </c>
    </row>
    <row r="18" spans="1:8">
      <c r="A18" s="4" t="s">
        <v>667</v>
      </c>
      <c r="F18" s="4" t="s">
        <v>668</v>
      </c>
      <c r="G18" s="4" t="s">
        <v>669</v>
      </c>
    </row>
    <row r="19" spans="1:8">
      <c r="A19" s="4" t="s">
        <v>670</v>
      </c>
      <c r="F19" s="6" t="n">
        <v>1200000</v>
      </c>
      <c r="G19" s="6" t="n">
        <v>1000000</v>
      </c>
    </row>
    <row r="20" spans="1:8">
      <c r="A20" s="4" t="s">
        <v>671</v>
      </c>
    </row>
    <row r="21" spans="1:8">
      <c r="A21" s="3" t="s">
        <v>655</v>
      </c>
    </row>
    <row r="22" spans="1:8">
      <c r="A22" s="4" t="s">
        <v>660</v>
      </c>
      <c r="C22" s="4" t="s">
        <v>661</v>
      </c>
      <c r="E22" s="4" t="s">
        <v>661</v>
      </c>
    </row>
    <row r="23" spans="1:8">
      <c r="A23" s="4" t="s">
        <v>662</v>
      </c>
      <c r="C23" s="4" t="s">
        <v>663</v>
      </c>
      <c r="E23" s="4" t="s">
        <v>663</v>
      </c>
    </row>
    <row r="24" spans="1:8">
      <c r="A24" s="4" t="s">
        <v>672</v>
      </c>
    </row>
    <row r="25" spans="1:8">
      <c r="A25" s="3" t="s">
        <v>655</v>
      </c>
    </row>
    <row r="26" spans="1:8">
      <c r="A26" s="4" t="s">
        <v>659</v>
      </c>
      <c r="C26" s="5" t="n">
        <v>5</v>
      </c>
      <c r="E26" s="5" t="n">
        <v>5</v>
      </c>
    </row>
    <row r="27" spans="1:8">
      <c r="A27" s="4" t="s">
        <v>673</v>
      </c>
    </row>
    <row r="28" spans="1:8">
      <c r="A28" s="3" t="s">
        <v>655</v>
      </c>
    </row>
    <row r="29" spans="1:8">
      <c r="A29" s="4" t="s">
        <v>659</v>
      </c>
      <c r="C29" s="11" t="n">
        <v>5.75</v>
      </c>
      <c r="E29" s="11" t="n">
        <v>5.75</v>
      </c>
    </row>
    <row r="30" spans="1:8">
      <c r="A30" s="4" t="s">
        <v>674</v>
      </c>
    </row>
    <row r="31" spans="1:8">
      <c r="A31" s="3" t="s">
        <v>655</v>
      </c>
    </row>
    <row r="32" spans="1:8">
      <c r="A32" s="4" t="s">
        <v>659</v>
      </c>
      <c r="C32" s="11" t="n">
        <v>5.5</v>
      </c>
      <c r="E32" s="11" t="n">
        <v>5.5</v>
      </c>
    </row>
    <row r="33" spans="1:8">
      <c r="A33" s="4" t="s">
        <v>675</v>
      </c>
    </row>
    <row r="34" spans="1:8">
      <c r="A34" s="3" t="s">
        <v>655</v>
      </c>
    </row>
    <row r="35" spans="1:8">
      <c r="A35" s="4" t="s">
        <v>659</v>
      </c>
      <c r="C35" s="11" t="n">
        <v>5.25</v>
      </c>
      <c r="E35" s="11" t="n">
        <v>5.25</v>
      </c>
    </row>
    <row r="36" spans="1:8">
      <c r="A36" s="4" t="s">
        <v>676</v>
      </c>
    </row>
    <row r="37" spans="1:8">
      <c r="A37" s="3" t="s">
        <v>655</v>
      </c>
    </row>
    <row r="38" spans="1:8">
      <c r="A38" s="4" t="s">
        <v>659</v>
      </c>
      <c r="C38" s="5" t="n">
        <v>5</v>
      </c>
      <c r="E38" s="5" t="n">
        <v>5</v>
      </c>
    </row>
    <row r="39" spans="1:8">
      <c r="A39" s="4" t="s">
        <v>677</v>
      </c>
    </row>
    <row r="40" spans="1:8">
      <c r="A40" s="3" t="s">
        <v>655</v>
      </c>
    </row>
    <row r="41" spans="1:8">
      <c r="A41" s="4" t="s">
        <v>678</v>
      </c>
      <c r="E41" s="4" t="s">
        <v>679</v>
      </c>
    </row>
    <row r="42" spans="1:8">
      <c r="A42" s="4" t="s">
        <v>680</v>
      </c>
    </row>
    <row r="43" spans="1:8">
      <c r="A43" s="3" t="s">
        <v>655</v>
      </c>
    </row>
    <row r="44" spans="1:8">
      <c r="A44" s="4" t="s">
        <v>678</v>
      </c>
      <c r="E44" s="4" t="s">
        <v>681</v>
      </c>
    </row>
    <row r="45" spans="1:8">
      <c r="A45" s="4" t="s">
        <v>682</v>
      </c>
    </row>
    <row r="46" spans="1:8">
      <c r="A46" s="3" t="s">
        <v>655</v>
      </c>
    </row>
    <row r="47" spans="1:8">
      <c r="A47" s="4" t="s">
        <v>678</v>
      </c>
      <c r="E47" s="4" t="s">
        <v>683</v>
      </c>
    </row>
    <row r="48" spans="1:8">
      <c r="A48" s="4" t="s">
        <v>684</v>
      </c>
    </row>
    <row r="49" spans="1:8">
      <c r="A49" s="3" t="s">
        <v>655</v>
      </c>
    </row>
    <row r="50" spans="1:8">
      <c r="A50" s="4" t="s">
        <v>678</v>
      </c>
      <c r="E50" s="4" t="s">
        <v>685</v>
      </c>
    </row>
    <row r="51" spans="1:8">
      <c r="A51" s="4" t="s">
        <v>686</v>
      </c>
    </row>
    <row r="52" spans="1:8">
      <c r="A52" s="3" t="s">
        <v>655</v>
      </c>
    </row>
    <row r="53" spans="1:8">
      <c r="A53" s="4" t="s">
        <v>198</v>
      </c>
      <c r="C53" s="6" t="n">
        <v>250000000</v>
      </c>
      <c r="E53" s="6" t="n">
        <v>250000000</v>
      </c>
    </row>
    <row r="54" spans="1:8">
      <c r="A54" s="4" t="s">
        <v>687</v>
      </c>
    </row>
    <row r="55" spans="1:8">
      <c r="A55" s="3" t="s">
        <v>655</v>
      </c>
    </row>
    <row r="56" spans="1:8">
      <c r="A56" s="4" t="s">
        <v>198</v>
      </c>
      <c r="F56" s="5" t="n">
        <v>400000000</v>
      </c>
    </row>
    <row r="57" spans="1:8">
      <c r="A57" s="4" t="s">
        <v>688</v>
      </c>
    </row>
    <row r="58" spans="1:8">
      <c r="A58" s="3" t="s">
        <v>655</v>
      </c>
    </row>
    <row r="59" spans="1:8">
      <c r="A59" s="4" t="s">
        <v>198</v>
      </c>
      <c r="C59" s="6" t="n">
        <v>1000000000</v>
      </c>
      <c r="E59" s="6" t="n">
        <v>1000000000</v>
      </c>
    </row>
    <row r="60" spans="1:8">
      <c r="A60" s="4" t="s">
        <v>689</v>
      </c>
    </row>
    <row r="61" spans="1:8">
      <c r="A61" s="3" t="s">
        <v>655</v>
      </c>
    </row>
    <row r="62" spans="1:8">
      <c r="A62" s="4" t="s">
        <v>601</v>
      </c>
      <c r="F62" s="5" t="n">
        <v>300000000</v>
      </c>
    </row>
    <row r="63" spans="1:8">
      <c r="A63" s="4" t="s">
        <v>657</v>
      </c>
      <c r="F63" s="6" t="n">
        <v>1400000000</v>
      </c>
    </row>
    <row r="64" spans="1:8">
      <c r="A64" s="4" t="s">
        <v>667</v>
      </c>
      <c r="F64" s="4" t="s">
        <v>668</v>
      </c>
    </row>
    <row r="65" spans="1:8">
      <c r="A65" s="4" t="s">
        <v>690</v>
      </c>
      <c r="D65" s="6" t="n">
        <v>1397400000</v>
      </c>
    </row>
    <row r="66" spans="1:8">
      <c r="A66" s="4" t="s">
        <v>691</v>
      </c>
      <c r="D66" s="5" t="n">
        <v>2600000</v>
      </c>
    </row>
    <row r="67" spans="1:8">
      <c r="A67" s="4" t="s">
        <v>692</v>
      </c>
    </row>
    <row r="68" spans="1:8">
      <c r="A68" s="3" t="s">
        <v>655</v>
      </c>
    </row>
    <row r="69" spans="1:8">
      <c r="A69" s="4" t="s">
        <v>678</v>
      </c>
      <c r="E69" s="4" t="s">
        <v>693</v>
      </c>
    </row>
    <row r="70" spans="1:8">
      <c r="A70" s="4" t="s">
        <v>694</v>
      </c>
    </row>
    <row r="71" spans="1:8">
      <c r="A71" s="3" t="s">
        <v>655</v>
      </c>
    </row>
    <row r="72" spans="1:8">
      <c r="A72" s="4" t="s">
        <v>678</v>
      </c>
      <c r="E72" s="4" t="s">
        <v>695</v>
      </c>
    </row>
    <row r="73" spans="1:8">
      <c r="A73" s="4" t="s">
        <v>696</v>
      </c>
    </row>
    <row r="74" spans="1:8">
      <c r="A74" s="3" t="s">
        <v>655</v>
      </c>
    </row>
    <row r="75" spans="1:8">
      <c r="A75" s="4" t="s">
        <v>601</v>
      </c>
      <c r="D75" s="6" t="n">
        <v>1400000000</v>
      </c>
    </row>
    <row r="76" spans="1:8">
      <c r="A76" s="4" t="s">
        <v>697</v>
      </c>
    </row>
    <row r="77" spans="1:8">
      <c r="A77" s="3" t="s">
        <v>655</v>
      </c>
    </row>
    <row r="78" spans="1:8">
      <c r="A78" s="4" t="s">
        <v>678</v>
      </c>
      <c r="C78" s="4" t="s">
        <v>698</v>
      </c>
    </row>
    <row r="79" spans="1:8">
      <c r="A79" s="4" t="s">
        <v>699</v>
      </c>
    </row>
    <row r="80" spans="1:8">
      <c r="A80" s="3" t="s">
        <v>655</v>
      </c>
    </row>
    <row r="81" spans="1:8">
      <c r="A81" s="4" t="s">
        <v>678</v>
      </c>
      <c r="C81" s="4" t="s">
        <v>700</v>
      </c>
    </row>
    <row r="82" spans="1:8"/>
    <row r="83" spans="1:8">
      <c r="A83" s="4" t="s">
        <v>62</v>
      </c>
      <c r="B83" s="4" t="s">
        <v>184</v>
      </c>
    </row>
  </sheetData>
  <mergeCells count="3">
    <mergeCell ref="A1:B1"/>
    <mergeCell ref="A82:G82"/>
    <mergeCell ref="B83:G8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 customWidth="1" max="5" min="5" width="16"/>
    <col customWidth="1" max="6" min="6" width="14"/>
  </cols>
  <sheetData>
    <row r="1" spans="1:6">
      <c r="A1" s="1" t="s">
        <v>701</v>
      </c>
      <c r="C1" s="2" t="s">
        <v>1</v>
      </c>
      <c r="D1" s="2" t="s">
        <v>702</v>
      </c>
      <c r="E1" s="2" t="s">
        <v>491</v>
      </c>
    </row>
    <row r="2" spans="1:6">
      <c r="C2" s="2" t="s">
        <v>2</v>
      </c>
      <c r="D2" s="2" t="s">
        <v>369</v>
      </c>
      <c r="E2" s="2" t="s">
        <v>148</v>
      </c>
      <c r="F2" s="2" t="s">
        <v>703</v>
      </c>
    </row>
    <row r="3" spans="1:6">
      <c r="A3" s="3" t="s">
        <v>655</v>
      </c>
    </row>
    <row r="4" spans="1:6">
      <c r="A4" s="4" t="s">
        <v>169</v>
      </c>
      <c r="B4" s="4" t="s">
        <v>62</v>
      </c>
      <c r="C4" s="6" t="n">
        <v>1722500000</v>
      </c>
      <c r="E4" s="6" t="n">
        <v>902500000</v>
      </c>
    </row>
    <row r="5" spans="1:6">
      <c r="A5" s="4" t="s">
        <v>704</v>
      </c>
    </row>
    <row r="6" spans="1:6">
      <c r="A6" s="3" t="s">
        <v>655</v>
      </c>
    </row>
    <row r="7" spans="1:6">
      <c r="A7" s="4" t="s">
        <v>198</v>
      </c>
      <c r="F7" s="6" t="n">
        <v>400000000</v>
      </c>
    </row>
    <row r="8" spans="1:6">
      <c r="A8" s="4" t="s">
        <v>705</v>
      </c>
    </row>
    <row r="9" spans="1:6">
      <c r="A9" s="3" t="s">
        <v>655</v>
      </c>
    </row>
    <row r="10" spans="1:6">
      <c r="A10" s="4" t="s">
        <v>169</v>
      </c>
      <c r="C10" s="5" t="n">
        <v>293000000</v>
      </c>
      <c r="E10" s="5" t="n">
        <v>293000000</v>
      </c>
    </row>
    <row r="11" spans="1:6">
      <c r="A11" s="4" t="s">
        <v>665</v>
      </c>
      <c r="C11" s="5" t="n">
        <v>293000000</v>
      </c>
    </row>
    <row r="12" spans="1:6">
      <c r="A12" s="4" t="s">
        <v>666</v>
      </c>
      <c r="E12" s="6" t="n">
        <v>293000000</v>
      </c>
    </row>
    <row r="13" spans="1:6">
      <c r="A13" s="4" t="s">
        <v>667</v>
      </c>
      <c r="D13" s="4" t="s">
        <v>669</v>
      </c>
    </row>
    <row r="14" spans="1:6">
      <c r="A14" s="4" t="s">
        <v>706</v>
      </c>
      <c r="C14" s="6" t="n">
        <v>200000</v>
      </c>
    </row>
    <row r="15" spans="1:6"/>
    <row r="16" spans="1:6">
      <c r="A16" s="4" t="s">
        <v>62</v>
      </c>
      <c r="B16" s="4" t="s">
        <v>184</v>
      </c>
    </row>
  </sheetData>
  <mergeCells count="3">
    <mergeCell ref="A1:B2"/>
    <mergeCell ref="A15:E15"/>
    <mergeCell ref="B16:E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07</v>
      </c>
      <c r="B1" s="2" t="s">
        <v>1</v>
      </c>
    </row>
    <row r="2" spans="1:5">
      <c r="B2" s="2" t="s">
        <v>2</v>
      </c>
      <c r="C2" s="2" t="s">
        <v>59</v>
      </c>
      <c r="D2" s="2" t="s">
        <v>148</v>
      </c>
      <c r="E2" s="2" t="s">
        <v>703</v>
      </c>
    </row>
    <row r="3" spans="1:5">
      <c r="A3" s="3" t="s">
        <v>708</v>
      </c>
    </row>
    <row r="4" spans="1:5">
      <c r="A4" s="4" t="s">
        <v>709</v>
      </c>
      <c r="B4" s="6" t="n">
        <v>55700000</v>
      </c>
    </row>
    <row r="5" spans="1:5">
      <c r="A5" s="4" t="s">
        <v>710</v>
      </c>
      <c r="B5" s="5" t="n">
        <v>4170000</v>
      </c>
      <c r="C5" s="6" t="n">
        <v>0</v>
      </c>
    </row>
    <row r="6" spans="1:5">
      <c r="A6" s="4" t="s">
        <v>711</v>
      </c>
    </row>
    <row r="7" spans="1:5">
      <c r="A7" s="3" t="s">
        <v>708</v>
      </c>
    </row>
    <row r="8" spans="1:5">
      <c r="A8" s="4" t="s">
        <v>712</v>
      </c>
      <c r="B8" s="5" t="n">
        <v>109000000</v>
      </c>
      <c r="D8" s="6" t="n">
        <v>110000000</v>
      </c>
    </row>
    <row r="9" spans="1:5">
      <c r="A9" s="4" t="s">
        <v>713</v>
      </c>
    </row>
    <row r="10" spans="1:5">
      <c r="A10" s="3" t="s">
        <v>708</v>
      </c>
    </row>
    <row r="11" spans="1:5">
      <c r="A11" s="4" t="s">
        <v>712</v>
      </c>
      <c r="B11" s="5" t="n">
        <v>120000000</v>
      </c>
      <c r="D11" s="5" t="n">
        <v>126000000</v>
      </c>
    </row>
    <row r="12" spans="1:5">
      <c r="A12" s="4" t="s">
        <v>714</v>
      </c>
    </row>
    <row r="13" spans="1:5">
      <c r="A13" s="3" t="s">
        <v>708</v>
      </c>
    </row>
    <row r="14" spans="1:5">
      <c r="A14" s="4" t="s">
        <v>715</v>
      </c>
      <c r="B14" s="5" t="n">
        <v>2267000000</v>
      </c>
      <c r="D14" s="5" t="n">
        <v>3421000000</v>
      </c>
    </row>
    <row r="15" spans="1:5">
      <c r="A15" s="4" t="s">
        <v>716</v>
      </c>
    </row>
    <row r="16" spans="1:5">
      <c r="A16" s="3" t="s">
        <v>708</v>
      </c>
    </row>
    <row r="17" spans="1:5">
      <c r="A17" s="4" t="s">
        <v>715</v>
      </c>
      <c r="B17" s="5" t="n">
        <v>3463000000</v>
      </c>
      <c r="D17" s="6" t="n">
        <v>3462000000</v>
      </c>
    </row>
    <row r="18" spans="1:5">
      <c r="A18" s="4" t="s">
        <v>302</v>
      </c>
    </row>
    <row r="19" spans="1:5">
      <c r="A19" s="3" t="s">
        <v>708</v>
      </c>
    </row>
    <row r="20" spans="1:5">
      <c r="A20" s="4" t="s">
        <v>198</v>
      </c>
      <c r="B20" s="6" t="n">
        <v>3000000000</v>
      </c>
      <c r="E20" s="6" t="n">
        <v>300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7</v>
      </c>
      <c r="C1" s="2" t="s">
        <v>718</v>
      </c>
      <c r="D1" s="2" t="s">
        <v>2</v>
      </c>
      <c r="E1" s="2" t="s">
        <v>59</v>
      </c>
    </row>
    <row r="2" spans="1:5">
      <c r="A2" s="3" t="s">
        <v>719</v>
      </c>
    </row>
    <row r="3" spans="1:5">
      <c r="A3" s="4" t="s">
        <v>720</v>
      </c>
      <c r="B3" s="4" t="s">
        <v>62</v>
      </c>
      <c r="D3" s="8" t="n">
        <v>0.3875</v>
      </c>
      <c r="E3" s="9" t="n">
        <v>1.145</v>
      </c>
    </row>
    <row r="4" spans="1:5">
      <c r="A4" s="4" t="s">
        <v>721</v>
      </c>
    </row>
    <row r="5" spans="1:5">
      <c r="A5" s="3" t="s">
        <v>719</v>
      </c>
    </row>
    <row r="6" spans="1:5">
      <c r="A6" s="4" t="s">
        <v>720</v>
      </c>
      <c r="C6" s="8" t="n">
        <v>0.3875</v>
      </c>
    </row>
    <row r="7" spans="1:5">
      <c r="A7" s="4" t="s">
        <v>722</v>
      </c>
    </row>
    <row r="8" spans="1:5">
      <c r="A8" s="3" t="s">
        <v>719</v>
      </c>
    </row>
    <row r="9" spans="1:5">
      <c r="A9" s="4" t="s">
        <v>720</v>
      </c>
      <c r="C9" s="8" t="n">
        <v>1.0364</v>
      </c>
    </row>
    <row r="10" spans="1:5">
      <c r="A10" s="4" t="s">
        <v>723</v>
      </c>
    </row>
    <row r="11" spans="1:5">
      <c r="A11" s="3" t="s">
        <v>719</v>
      </c>
    </row>
    <row r="12" spans="1:5">
      <c r="A12" s="4" t="s">
        <v>724</v>
      </c>
      <c r="C12" s="12" t="n">
        <v>45.4</v>
      </c>
    </row>
    <row r="13" spans="1:5">
      <c r="A13" s="4" t="s">
        <v>725</v>
      </c>
    </row>
    <row r="14" spans="1:5">
      <c r="A14" s="3" t="s">
        <v>719</v>
      </c>
    </row>
    <row r="15" spans="1:5">
      <c r="A15" s="4" t="s">
        <v>726</v>
      </c>
      <c r="D15" s="5" t="n">
        <v>34830</v>
      </c>
      <c r="E15" s="5" t="n">
        <v>21908</v>
      </c>
    </row>
    <row r="16" spans="1:5"/>
    <row r="17" spans="1:5">
      <c r="A17" s="4" t="s">
        <v>62</v>
      </c>
      <c r="B17" s="4" t="s">
        <v>102</v>
      </c>
    </row>
  </sheetData>
  <mergeCells count="3">
    <mergeCell ref="A1:B1"/>
    <mergeCell ref="A16:D16"/>
    <mergeCell ref="B17:D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7</v>
      </c>
      <c r="C1" s="2" t="s">
        <v>1</v>
      </c>
    </row>
    <row r="2" spans="1:4">
      <c r="C2" s="2" t="s">
        <v>2</v>
      </c>
      <c r="D2" s="2" t="s">
        <v>59</v>
      </c>
    </row>
    <row r="3" spans="1:4">
      <c r="A3" s="3" t="s">
        <v>728</v>
      </c>
    </row>
    <row r="4" spans="1:4">
      <c r="A4" s="4" t="s">
        <v>82</v>
      </c>
      <c r="C4" s="6" t="n">
        <v>251678</v>
      </c>
      <c r="D4" s="6" t="n">
        <v>251931</v>
      </c>
    </row>
    <row r="5" spans="1:4">
      <c r="A5" s="4" t="s">
        <v>84</v>
      </c>
      <c r="C5" s="5" t="n">
        <v>-25501</v>
      </c>
      <c r="D5" s="5" t="n">
        <v>0</v>
      </c>
    </row>
    <row r="6" spans="1:4">
      <c r="A6" s="4" t="s">
        <v>85</v>
      </c>
      <c r="C6" s="6" t="n">
        <v>226177</v>
      </c>
      <c r="D6" s="6" t="n">
        <v>251931</v>
      </c>
    </row>
    <row r="7" spans="1:4">
      <c r="A7" s="4" t="s">
        <v>89</v>
      </c>
      <c r="C7" s="5" t="n">
        <v>200495</v>
      </c>
      <c r="D7" s="5" t="n">
        <v>154259</v>
      </c>
    </row>
    <row r="8" spans="1:4">
      <c r="A8" s="4" t="s">
        <v>90</v>
      </c>
      <c r="C8" s="5" t="n">
        <v>232100</v>
      </c>
      <c r="D8" s="5" t="n">
        <v>161259</v>
      </c>
    </row>
    <row r="9" spans="1:4">
      <c r="A9" s="4" t="s">
        <v>86</v>
      </c>
      <c r="B9" s="4" t="s">
        <v>62</v>
      </c>
      <c r="C9" s="7" t="n">
        <v>1.13</v>
      </c>
      <c r="D9" s="7" t="n">
        <v>1.63</v>
      </c>
    </row>
    <row r="10" spans="1:4">
      <c r="A10" s="4" t="s">
        <v>88</v>
      </c>
      <c r="B10" s="4" t="s">
        <v>62</v>
      </c>
      <c r="C10" s="7" t="n">
        <v>1.08</v>
      </c>
      <c r="D10" s="7" t="n">
        <v>1.56</v>
      </c>
    </row>
    <row r="11" spans="1:4">
      <c r="A11" s="4" t="s">
        <v>179</v>
      </c>
    </row>
    <row r="12" spans="1:4">
      <c r="A12" s="3" t="s">
        <v>728</v>
      </c>
    </row>
    <row r="13" spans="1:4">
      <c r="A13" s="4" t="s">
        <v>85</v>
      </c>
      <c r="C13" s="6" t="n">
        <v>226177</v>
      </c>
      <c r="D13" s="6" t="n">
        <v>251931</v>
      </c>
    </row>
    <row r="14" spans="1:4">
      <c r="A14" s="4" t="s">
        <v>57</v>
      </c>
    </row>
    <row r="15" spans="1:4">
      <c r="A15" s="3" t="s">
        <v>728</v>
      </c>
    </row>
    <row r="16" spans="1:4">
      <c r="A16" s="4" t="s">
        <v>85</v>
      </c>
      <c r="C16" s="6" t="n">
        <v>0</v>
      </c>
      <c r="D16" s="6" t="n">
        <v>0</v>
      </c>
    </row>
    <row r="17" spans="1:4"/>
    <row r="18" spans="1:4">
      <c r="A18" s="4" t="s">
        <v>62</v>
      </c>
      <c r="B18" s="4" t="s">
        <v>101</v>
      </c>
    </row>
  </sheetData>
  <mergeCells count="4">
    <mergeCell ref="A1:B2"/>
    <mergeCell ref="C1:D1"/>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36"/>
    <col customWidth="1" max="3" min="3" width="10"/>
  </cols>
  <sheetData>
    <row r="1" spans="1:3">
      <c r="A1" s="1" t="s">
        <v>729</v>
      </c>
      <c r="B1" s="1" t="s">
        <v>730</v>
      </c>
      <c r="C1" s="2" t="s">
        <v>731</v>
      </c>
    </row>
    <row r="2" spans="1:3">
      <c r="A2" s="4" t="s">
        <v>732</v>
      </c>
      <c r="B2" s="4" t="s">
        <v>733</v>
      </c>
      <c r="C2" s="5" t="n">
        <v>232062921</v>
      </c>
    </row>
    <row r="3" spans="1:3">
      <c r="A3" s="4" t="s">
        <v>734</v>
      </c>
    </row>
    <row r="4" spans="1:3">
      <c r="A4" s="4" t="s">
        <v>732</v>
      </c>
      <c r="B4" s="4" t="s">
        <v>733</v>
      </c>
      <c r="C4" s="5" t="n">
        <v>7000000</v>
      </c>
    </row>
    <row r="5" spans="1:3">
      <c r="A5" s="4" t="s">
        <v>735</v>
      </c>
    </row>
    <row r="6" spans="1:3">
      <c r="A6" s="4" t="s">
        <v>732</v>
      </c>
      <c r="B6" s="4" t="s">
        <v>733</v>
      </c>
      <c r="C6" s="5" t="n">
        <v>200457630</v>
      </c>
    </row>
    <row r="7" spans="1:3">
      <c r="A7" s="4" t="s">
        <v>736</v>
      </c>
    </row>
    <row r="8" spans="1:3">
      <c r="A8" s="4" t="s">
        <v>732</v>
      </c>
      <c r="B8" s="4" t="s">
        <v>733</v>
      </c>
      <c r="C8" s="5" t="n">
        <v>24605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v>
      </c>
      <c r="C1" s="2" t="s">
        <v>2</v>
      </c>
      <c r="D1" s="2" t="s">
        <v>148</v>
      </c>
    </row>
    <row r="2" spans="1:4">
      <c r="A2" s="3" t="s">
        <v>149</v>
      </c>
    </row>
    <row r="3" spans="1:4">
      <c r="A3" s="4" t="s">
        <v>145</v>
      </c>
      <c r="C3" s="6" t="n">
        <v>14267</v>
      </c>
      <c r="D3" s="6" t="n">
        <v>15760</v>
      </c>
    </row>
    <row r="4" spans="1:4">
      <c r="A4" s="4" t="s">
        <v>150</v>
      </c>
      <c r="B4" s="4" t="s">
        <v>151</v>
      </c>
      <c r="C4" s="5" t="n">
        <v>249061</v>
      </c>
      <c r="D4" s="5" t="n">
        <v>254109</v>
      </c>
    </row>
    <row r="5" spans="1:4">
      <c r="A5" s="4" t="s">
        <v>152</v>
      </c>
      <c r="C5" s="5" t="n">
        <v>39279</v>
      </c>
      <c r="D5" s="5" t="n">
        <v>25004</v>
      </c>
    </row>
    <row r="6" spans="1:4">
      <c r="A6" s="4" t="s">
        <v>153</v>
      </c>
      <c r="C6" s="5" t="n">
        <v>302607</v>
      </c>
      <c r="D6" s="5" t="n">
        <v>294873</v>
      </c>
    </row>
    <row r="7" spans="1:4">
      <c r="A7" s="4" t="s">
        <v>154</v>
      </c>
      <c r="C7" s="5" t="n">
        <v>8561359</v>
      </c>
      <c r="D7" s="5" t="n">
        <v>8572499</v>
      </c>
    </row>
    <row r="8" spans="1:4">
      <c r="A8" s="4" t="s">
        <v>155</v>
      </c>
      <c r="C8" s="5" t="n">
        <v>-821128</v>
      </c>
      <c r="D8" s="5" t="n">
        <v>-857377</v>
      </c>
    </row>
    <row r="9" spans="1:4">
      <c r="A9" s="4" t="s">
        <v>156</v>
      </c>
      <c r="C9" s="5" t="n">
        <v>7740231</v>
      </c>
      <c r="D9" s="5" t="n">
        <v>7715122</v>
      </c>
    </row>
    <row r="10" spans="1:4">
      <c r="A10" s="4" t="s">
        <v>157</v>
      </c>
      <c r="C10" s="5" t="n">
        <v>2465827</v>
      </c>
      <c r="D10" s="5" t="n">
        <v>2324108</v>
      </c>
    </row>
    <row r="11" spans="1:4">
      <c r="A11" s="4" t="s">
        <v>158</v>
      </c>
      <c r="C11" s="5" t="n">
        <v>486698</v>
      </c>
      <c r="D11" s="5" t="n">
        <v>486698</v>
      </c>
    </row>
    <row r="12" spans="1:4">
      <c r="A12" s="4" t="s">
        <v>159</v>
      </c>
      <c r="C12" s="5" t="n">
        <v>765205</v>
      </c>
      <c r="D12" s="5" t="n">
        <v>797439</v>
      </c>
    </row>
    <row r="13" spans="1:4">
      <c r="A13" s="4" t="s">
        <v>160</v>
      </c>
      <c r="B13" s="4" t="s">
        <v>71</v>
      </c>
      <c r="C13" s="5" t="n">
        <v>845820</v>
      </c>
      <c r="D13" s="5" t="n">
        <v>0</v>
      </c>
    </row>
    <row r="14" spans="1:4">
      <c r="A14" s="4" t="s">
        <v>161</v>
      </c>
      <c r="C14" s="5" t="n">
        <v>251666</v>
      </c>
      <c r="D14" s="5" t="n">
        <v>196779</v>
      </c>
    </row>
    <row r="15" spans="1:4">
      <c r="A15" s="4" t="s">
        <v>162</v>
      </c>
      <c r="C15" s="5" t="n">
        <v>12858054</v>
      </c>
      <c r="D15" s="5" t="n">
        <v>11815019</v>
      </c>
    </row>
    <row r="16" spans="1:4">
      <c r="A16" s="3" t="s">
        <v>163</v>
      </c>
    </row>
    <row r="17" spans="1:4">
      <c r="A17" s="4" t="s">
        <v>119</v>
      </c>
      <c r="C17" s="5" t="n">
        <v>103814</v>
      </c>
      <c r="D17" s="5" t="n">
        <v>126786</v>
      </c>
    </row>
    <row r="18" spans="1:4">
      <c r="A18" s="4" t="s">
        <v>164</v>
      </c>
      <c r="C18" s="5" t="n">
        <v>30297</v>
      </c>
      <c r="D18" s="5" t="n">
        <v>39009</v>
      </c>
    </row>
    <row r="19" spans="1:4">
      <c r="A19" s="4" t="s">
        <v>165</v>
      </c>
      <c r="C19" s="5" t="n">
        <v>87647</v>
      </c>
      <c r="D19" s="5" t="n">
        <v>45150</v>
      </c>
    </row>
    <row r="20" spans="1:4">
      <c r="A20" s="4" t="s">
        <v>166</v>
      </c>
      <c r="C20" s="5" t="n">
        <v>44662</v>
      </c>
      <c r="D20" s="5" t="n">
        <v>73366</v>
      </c>
    </row>
    <row r="21" spans="1:4">
      <c r="A21" s="4" t="s">
        <v>167</v>
      </c>
      <c r="C21" s="5" t="n">
        <v>31009</v>
      </c>
      <c r="D21" s="5" t="n">
        <v>31550</v>
      </c>
    </row>
    <row r="22" spans="1:4">
      <c r="A22" s="4" t="s">
        <v>168</v>
      </c>
      <c r="C22" s="5" t="n">
        <v>297429</v>
      </c>
      <c r="D22" s="5" t="n">
        <v>315861</v>
      </c>
    </row>
    <row r="23" spans="1:4">
      <c r="A23" s="4" t="s">
        <v>169</v>
      </c>
      <c r="B23" s="4" t="s">
        <v>96</v>
      </c>
      <c r="C23" s="5" t="n">
        <v>1722500</v>
      </c>
      <c r="D23" s="5" t="n">
        <v>902500</v>
      </c>
    </row>
    <row r="24" spans="1:4">
      <c r="A24" s="4" t="s">
        <v>170</v>
      </c>
      <c r="C24" s="5" t="n">
        <v>4860096</v>
      </c>
      <c r="D24" s="5" t="n">
        <v>4859499</v>
      </c>
    </row>
    <row r="25" spans="1:4">
      <c r="A25" s="4" t="s">
        <v>171</v>
      </c>
      <c r="B25" s="4" t="s">
        <v>98</v>
      </c>
      <c r="C25" s="5" t="n">
        <v>247342</v>
      </c>
      <c r="D25" s="5" t="n">
        <v>0</v>
      </c>
    </row>
    <row r="26" spans="1:4">
      <c r="A26" s="4" t="s">
        <v>172</v>
      </c>
      <c r="C26" s="5" t="n">
        <v>78099</v>
      </c>
      <c r="D26" s="5" t="n">
        <v>78397</v>
      </c>
    </row>
    <row r="27" spans="1:4">
      <c r="A27" s="4" t="s">
        <v>173</v>
      </c>
      <c r="C27" s="5" t="n">
        <v>7205466</v>
      </c>
      <c r="D27" s="5" t="n">
        <v>6156257</v>
      </c>
    </row>
    <row r="28" spans="1:4">
      <c r="A28" s="3" t="s">
        <v>174</v>
      </c>
    </row>
    <row r="29" spans="1:4">
      <c r="A29" s="4" t="s">
        <v>175</v>
      </c>
      <c r="C29" s="5" t="n">
        <v>1183814</v>
      </c>
      <c r="D29" s="5" t="n">
        <v>1183814</v>
      </c>
    </row>
    <row r="30" spans="1:4">
      <c r="A30" s="4" t="s">
        <v>176</v>
      </c>
      <c r="B30" s="4" t="s">
        <v>77</v>
      </c>
      <c r="C30" s="5" t="n">
        <v>460776</v>
      </c>
      <c r="D30" s="5" t="n">
        <v>457169</v>
      </c>
    </row>
    <row r="31" spans="1:4">
      <c r="A31" s="4" t="s">
        <v>177</v>
      </c>
      <c r="C31" s="5" t="n">
        <v>5652588</v>
      </c>
      <c r="D31" s="5" t="n">
        <v>5658762</v>
      </c>
    </row>
    <row r="32" spans="1:4">
      <c r="A32" s="4" t="s">
        <v>178</v>
      </c>
      <c r="C32" s="5" t="n">
        <v>12858054</v>
      </c>
      <c r="D32" s="5" t="n">
        <v>11815019</v>
      </c>
    </row>
    <row r="33" spans="1:4">
      <c r="A33" s="4" t="s">
        <v>179</v>
      </c>
    </row>
    <row r="34" spans="1:4">
      <c r="A34" s="3" t="s">
        <v>174</v>
      </c>
    </row>
    <row r="35" spans="1:4">
      <c r="A35" s="4" t="s">
        <v>180</v>
      </c>
      <c r="C35" s="5" t="n">
        <v>4003188</v>
      </c>
      <c r="D35" s="5" t="n">
        <v>4020601</v>
      </c>
    </row>
    <row r="36" spans="1:4">
      <c r="A36" s="4" t="s">
        <v>57</v>
      </c>
    </row>
    <row r="37" spans="1:4">
      <c r="A37" s="3" t="s">
        <v>174</v>
      </c>
    </row>
    <row r="38" spans="1:4">
      <c r="A38" s="4" t="s">
        <v>180</v>
      </c>
      <c r="C38" s="6" t="n">
        <v>4810</v>
      </c>
      <c r="D38" s="6" t="n">
        <v>-2822</v>
      </c>
    </row>
    <row r="39" spans="1:4"/>
    <row r="40" spans="1:4">
      <c r="A40" s="4" t="s">
        <v>62</v>
      </c>
      <c r="B40" s="4" t="s">
        <v>181</v>
      </c>
    </row>
    <row r="41" spans="1:4">
      <c r="A41" s="4" t="s">
        <v>65</v>
      </c>
      <c r="B41" s="4" t="s">
        <v>182</v>
      </c>
    </row>
    <row r="42" spans="1:4">
      <c r="A42" s="4" t="s">
        <v>71</v>
      </c>
      <c r="B42" s="4" t="s">
        <v>183</v>
      </c>
    </row>
    <row r="43" spans="1:4">
      <c r="A43" s="4" t="s">
        <v>96</v>
      </c>
      <c r="B43" s="4" t="s">
        <v>184</v>
      </c>
    </row>
    <row r="44" spans="1:4">
      <c r="A44" s="4" t="s">
        <v>98</v>
      </c>
      <c r="B44" s="4" t="s">
        <v>185</v>
      </c>
    </row>
    <row r="45" spans="1:4">
      <c r="A45" s="4" t="s">
        <v>77</v>
      </c>
      <c r="B45" s="4" t="s">
        <v>186</v>
      </c>
    </row>
  </sheetData>
  <mergeCells count="8">
    <mergeCell ref="A1:B1"/>
    <mergeCell ref="A39:C39"/>
    <mergeCell ref="B40:C40"/>
    <mergeCell ref="B41:C41"/>
    <mergeCell ref="B42:C42"/>
    <mergeCell ref="B43:C43"/>
    <mergeCell ref="B44:C44"/>
    <mergeCell ref="B45:C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187</v>
      </c>
      <c r="C1" s="2" t="s">
        <v>2</v>
      </c>
      <c r="D1" s="2" t="s">
        <v>148</v>
      </c>
    </row>
    <row r="2" spans="1:4">
      <c r="A2" s="4" t="s">
        <v>188</v>
      </c>
      <c r="C2" s="6" t="n">
        <v>3047000</v>
      </c>
      <c r="D2" s="6" t="n">
        <v>285000</v>
      </c>
    </row>
    <row r="3" spans="1:4">
      <c r="A3" s="4" t="s">
        <v>189</v>
      </c>
      <c r="C3" s="5" t="n">
        <v>24605291</v>
      </c>
      <c r="D3" s="5" t="n">
        <v>24605291</v>
      </c>
    </row>
    <row r="4" spans="1:4">
      <c r="A4" s="4" t="s">
        <v>190</v>
      </c>
      <c r="C4" s="5" t="n">
        <v>24605291</v>
      </c>
      <c r="D4" s="5" t="n">
        <v>24605291</v>
      </c>
    </row>
    <row r="5" spans="1:4">
      <c r="A5" s="4" t="s">
        <v>191</v>
      </c>
      <c r="C5" s="5" t="n">
        <v>0</v>
      </c>
      <c r="D5" s="5" t="n">
        <v>1443015</v>
      </c>
    </row>
    <row r="6" spans="1:4">
      <c r="A6" s="4" t="s">
        <v>192</v>
      </c>
      <c r="C6" s="5" t="n">
        <v>0</v>
      </c>
      <c r="D6" s="5" t="n">
        <v>1443015</v>
      </c>
    </row>
    <row r="7" spans="1:4">
      <c r="A7" s="4" t="s">
        <v>193</v>
      </c>
      <c r="C7" s="6" t="n">
        <v>183400000</v>
      </c>
      <c r="D7" s="6" t="n">
        <v>175200000</v>
      </c>
    </row>
    <row r="8" spans="1:4">
      <c r="A8" s="4" t="s">
        <v>169</v>
      </c>
      <c r="B8" s="4" t="s">
        <v>62</v>
      </c>
      <c r="C8" s="5" t="n">
        <v>1722500000</v>
      </c>
      <c r="D8" s="5" t="n">
        <v>902500000</v>
      </c>
    </row>
    <row r="9" spans="1:4">
      <c r="A9" s="4" t="s">
        <v>194</v>
      </c>
      <c r="B9" s="4" t="s">
        <v>65</v>
      </c>
      <c r="C9" s="6" t="n">
        <v>247342000</v>
      </c>
      <c r="D9" s="6" t="n">
        <v>0</v>
      </c>
    </row>
    <row r="10" spans="1:4">
      <c r="A10" s="4" t="s">
        <v>179</v>
      </c>
    </row>
    <row r="11" spans="1:4">
      <c r="A11" s="4" t="s">
        <v>195</v>
      </c>
      <c r="C11" s="5" t="n">
        <v>200457630</v>
      </c>
      <c r="D11" s="5" t="n">
        <v>200457630</v>
      </c>
    </row>
    <row r="12" spans="1:4">
      <c r="A12" s="4" t="s">
        <v>196</v>
      </c>
      <c r="C12" s="5" t="n">
        <v>200457630</v>
      </c>
      <c r="D12" s="5" t="n">
        <v>200457630</v>
      </c>
    </row>
    <row r="13" spans="1:4">
      <c r="A13" s="4" t="s">
        <v>57</v>
      </c>
    </row>
    <row r="14" spans="1:4">
      <c r="A14" s="4" t="s">
        <v>195</v>
      </c>
      <c r="C14" s="5" t="n">
        <v>7000000</v>
      </c>
      <c r="D14" s="5" t="n">
        <v>7000000</v>
      </c>
    </row>
    <row r="15" spans="1:4">
      <c r="A15" s="4" t="s">
        <v>196</v>
      </c>
      <c r="C15" s="5" t="n">
        <v>7000000</v>
      </c>
      <c r="D15" s="5" t="n">
        <v>7000000</v>
      </c>
    </row>
    <row r="16" spans="1:4">
      <c r="A16" s="4" t="s">
        <v>197</v>
      </c>
    </row>
    <row r="17" spans="1:4">
      <c r="A17" s="4" t="s">
        <v>169</v>
      </c>
      <c r="C17" s="6" t="n">
        <v>1430000000</v>
      </c>
      <c r="D17" s="6" t="n">
        <v>610000000</v>
      </c>
    </row>
    <row r="18" spans="1:4">
      <c r="A18" s="4" t="s">
        <v>198</v>
      </c>
      <c r="C18" s="5" t="n">
        <v>3000000000</v>
      </c>
    </row>
    <row r="19" spans="1:4">
      <c r="A19" s="4" t="s">
        <v>199</v>
      </c>
    </row>
    <row r="20" spans="1:4">
      <c r="A20" s="4" t="s">
        <v>169</v>
      </c>
      <c r="C20" s="6" t="n">
        <v>293000000</v>
      </c>
      <c r="D20" s="6" t="n">
        <v>293000000</v>
      </c>
    </row>
    <row r="21" spans="1:4"/>
    <row r="22" spans="1:4">
      <c r="A22" s="4" t="s">
        <v>62</v>
      </c>
      <c r="B22" s="4" t="s">
        <v>184</v>
      </c>
    </row>
    <row r="23" spans="1:4">
      <c r="A23" s="4" t="s">
        <v>65</v>
      </c>
      <c r="B23" s="4" t="s">
        <v>185</v>
      </c>
    </row>
  </sheetData>
  <mergeCells count="4">
    <mergeCell ref="A1:B1"/>
    <mergeCell ref="A21:C21"/>
    <mergeCell ref="B22:C22"/>
    <mergeCell ref="B23:C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5"/>
    <col customWidth="1" max="5" min="5" width="41"/>
    <col customWidth="1" max="6" min="6" width="29"/>
    <col customWidth="1" max="7" min="7" width="30"/>
    <col customWidth="1" max="8" min="8" width="16"/>
    <col customWidth="1" max="9" min="9" width="50"/>
    <col customWidth="1" max="10" min="10" width="78"/>
  </cols>
  <sheetData>
    <row r="1" spans="1:10">
      <c r="A1" s="1" t="s">
        <v>200</v>
      </c>
      <c r="B1" s="2" t="s">
        <v>201</v>
      </c>
      <c r="C1" s="2" t="s">
        <v>202</v>
      </c>
      <c r="D1" s="2" t="s">
        <v>203</v>
      </c>
      <c r="E1" s="2" t="s">
        <v>204</v>
      </c>
      <c r="F1" s="2" t="s">
        <v>205</v>
      </c>
      <c r="G1" s="2" t="s">
        <v>206</v>
      </c>
      <c r="H1" s="2" t="s">
        <v>207</v>
      </c>
      <c r="I1" s="2" t="s">
        <v>208</v>
      </c>
      <c r="J1" s="2" t="s">
        <v>209</v>
      </c>
    </row>
    <row r="2" spans="1:10">
      <c r="A2" s="4" t="s">
        <v>210</v>
      </c>
      <c r="B2" s="6" t="n">
        <v>4813299</v>
      </c>
      <c r="C2" s="6" t="n">
        <v>0</v>
      </c>
      <c r="E2" s="6" t="n">
        <v>0</v>
      </c>
      <c r="F2" s="6" t="n">
        <v>4783673</v>
      </c>
      <c r="G2" s="6" t="n">
        <v>0</v>
      </c>
      <c r="H2" s="6" t="n">
        <v>29626</v>
      </c>
    </row>
    <row r="3" spans="1:10">
      <c r="A3" s="3" t="s">
        <v>211</v>
      </c>
    </row>
    <row r="4" spans="1:10">
      <c r="A4" s="4" t="s">
        <v>212</v>
      </c>
      <c r="B4" s="5" t="n">
        <v>251931</v>
      </c>
      <c r="F4" s="5" t="n">
        <v>246699</v>
      </c>
      <c r="G4" s="5" t="n">
        <v>3465</v>
      </c>
      <c r="H4" s="5" t="n">
        <v>1767</v>
      </c>
    </row>
    <row r="5" spans="1:10">
      <c r="A5" s="4" t="s">
        <v>213</v>
      </c>
      <c r="B5" s="5" t="n">
        <v>255</v>
      </c>
      <c r="F5" s="5" t="n">
        <v>255</v>
      </c>
    </row>
    <row r="6" spans="1:10">
      <c r="A6" s="4" t="s">
        <v>214</v>
      </c>
      <c r="B6" s="5" t="n">
        <v>-211292</v>
      </c>
      <c r="F6" s="5" t="n">
        <v>-136117</v>
      </c>
      <c r="H6" s="5" t="n">
        <v>-75175</v>
      </c>
    </row>
    <row r="7" spans="1:10">
      <c r="A7" s="4" t="s">
        <v>215</v>
      </c>
      <c r="B7" s="5" t="n">
        <v>0</v>
      </c>
    </row>
    <row r="8" spans="1:10">
      <c r="A8" s="4" t="s">
        <v>216</v>
      </c>
      <c r="B8" s="5" t="n">
        <v>0</v>
      </c>
      <c r="F8" s="5" t="n">
        <v>-42305</v>
      </c>
      <c r="G8" s="5" t="n">
        <v>-1477</v>
      </c>
      <c r="H8" s="5" t="n">
        <v>43782</v>
      </c>
    </row>
    <row r="9" spans="1:10">
      <c r="A9" s="4" t="s">
        <v>217</v>
      </c>
      <c r="B9" s="5" t="n">
        <v>4854193</v>
      </c>
      <c r="C9" s="5" t="n">
        <v>0</v>
      </c>
      <c r="E9" s="5" t="n">
        <v>0</v>
      </c>
      <c r="F9" s="5" t="n">
        <v>4852205</v>
      </c>
      <c r="G9" s="5" t="n">
        <v>1988</v>
      </c>
      <c r="H9" s="5" t="n">
        <v>0</v>
      </c>
    </row>
    <row r="10" spans="1:10">
      <c r="A10" s="4" t="s">
        <v>218</v>
      </c>
      <c r="B10" s="5" t="n">
        <v>5658762</v>
      </c>
      <c r="C10" s="5" t="n">
        <v>457169</v>
      </c>
      <c r="E10" s="5" t="n">
        <v>1183814</v>
      </c>
      <c r="F10" s="5" t="n">
        <v>4020601</v>
      </c>
      <c r="G10" s="5" t="n">
        <v>-2822</v>
      </c>
      <c r="H10" s="5" t="n">
        <v>0</v>
      </c>
      <c r="I10" s="6" t="n">
        <v>-3712</v>
      </c>
      <c r="J10" s="6" t="n">
        <v>-3712</v>
      </c>
    </row>
    <row r="11" spans="1:10">
      <c r="A11" s="3" t="s">
        <v>211</v>
      </c>
    </row>
    <row r="12" spans="1:10">
      <c r="A12" s="4" t="s">
        <v>212</v>
      </c>
      <c r="B12" s="5" t="n">
        <v>255285</v>
      </c>
      <c r="C12" s="5" t="n">
        <v>3607</v>
      </c>
      <c r="E12" s="5" t="n">
        <v>25501</v>
      </c>
      <c r="F12" s="5" t="n">
        <v>218545</v>
      </c>
      <c r="G12" s="5" t="n">
        <v>7632</v>
      </c>
      <c r="H12" s="5" t="n">
        <v>0</v>
      </c>
    </row>
    <row r="13" spans="1:10">
      <c r="A13" s="4" t="s">
        <v>213</v>
      </c>
      <c r="B13" s="5" t="n">
        <v>285</v>
      </c>
      <c r="F13" s="5" t="n">
        <v>285</v>
      </c>
    </row>
    <row r="14" spans="1:10">
      <c r="A14" s="4" t="s">
        <v>214</v>
      </c>
      <c r="B14" s="5" t="n">
        <v>-232531</v>
      </c>
      <c r="D14" s="6" t="n">
        <v>-25501</v>
      </c>
      <c r="E14" s="5" t="n">
        <v>-25501</v>
      </c>
      <c r="F14" s="5" t="n">
        <v>-232531</v>
      </c>
    </row>
    <row r="15" spans="1:10">
      <c r="A15" s="4" t="s">
        <v>219</v>
      </c>
      <c r="B15" s="6" t="n">
        <v>5652588</v>
      </c>
      <c r="C15" s="6" t="n">
        <v>460776</v>
      </c>
      <c r="E15" s="6" t="n">
        <v>1183814</v>
      </c>
      <c r="F15" s="6" t="n">
        <v>4003188</v>
      </c>
      <c r="G15" s="6" t="n">
        <v>4810</v>
      </c>
      <c r="H1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220</v>
      </c>
      <c r="B1" s="2" t="s">
        <v>1</v>
      </c>
    </row>
    <row r="2" spans="1:3">
      <c r="B2" s="2" t="s">
        <v>221</v>
      </c>
    </row>
    <row r="3" spans="1:3">
      <c r="A3" s="4" t="s">
        <v>222</v>
      </c>
      <c r="B3" s="6" t="n">
        <v>1160</v>
      </c>
    </row>
    <row r="4" spans="1:3">
      <c r="A4" s="4" t="s">
        <v>91</v>
      </c>
      <c r="B4" s="10" t="n">
        <v>0.3875</v>
      </c>
      <c r="C4" s="4" t="s">
        <v>62</v>
      </c>
    </row>
    <row r="5" spans="1:3">
      <c r="A5" s="4" t="s">
        <v>223</v>
      </c>
    </row>
    <row r="6" spans="1:3">
      <c r="A6" s="4" t="s">
        <v>91</v>
      </c>
      <c r="B6" s="8" t="n">
        <v>1.0364</v>
      </c>
    </row>
    <row r="7" spans="1:3"/>
    <row r="8" spans="1:3">
      <c r="A8" s="4" t="s">
        <v>62</v>
      </c>
      <c r="B8" s="4" t="s">
        <v>102</v>
      </c>
    </row>
  </sheetData>
  <mergeCells count="5">
    <mergeCell ref="A1:A2"/>
    <mergeCell ref="B1:C1"/>
    <mergeCell ref="B2:C2"/>
    <mergeCell ref="A7:C7"/>
    <mergeCell ref="B8:C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16:49Z</dcterms:created>
  <dcterms:modified xmlns:dcterms="http://purl.org/dc/terms/" xmlns:xsi="http://www.w3.org/2001/XMLSchema-instance" xsi:type="dcterms:W3CDTF">2020-05-14T16:16:49Z</dcterms:modified>
</cp:coreProperties>
</file>